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Cash and cash equivalents" sheetId="11" state="visible" r:id="rId11"/>
    <sheet xmlns:r="http://schemas.openxmlformats.org/officeDocument/2006/relationships" name="Accounts receivable, net of r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Accrued expenses and other curr" sheetId="20" state="visible" r:id="rId20"/>
    <sheet xmlns:r="http://schemas.openxmlformats.org/officeDocument/2006/relationships" name="Other liabiliti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Capital stock" sheetId="24" state="visible" r:id="rId24"/>
    <sheet xmlns:r="http://schemas.openxmlformats.org/officeDocument/2006/relationships" name="Earnings per share" sheetId="25" state="visible" r:id="rId25"/>
    <sheet xmlns:r="http://schemas.openxmlformats.org/officeDocument/2006/relationships" name="Cost of revenue" sheetId="26" state="visible" r:id="rId26"/>
    <sheet xmlns:r="http://schemas.openxmlformats.org/officeDocument/2006/relationships" name="Selling, general and administra" sheetId="27" state="visible" r:id="rId27"/>
    <sheet xmlns:r="http://schemas.openxmlformats.org/officeDocument/2006/relationships" name="Other operating (income) expens" sheetId="28" state="visible" r:id="rId28"/>
    <sheet xmlns:r="http://schemas.openxmlformats.org/officeDocument/2006/relationships" name="Interest income (expense), net" sheetId="29" state="visible" r:id="rId29"/>
    <sheet xmlns:r="http://schemas.openxmlformats.org/officeDocument/2006/relationships" name="Income taxes"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Cash and cash equivalents (Tabl" sheetId="36" state="visible" r:id="rId36"/>
    <sheet xmlns:r="http://schemas.openxmlformats.org/officeDocument/2006/relationships" name="Accounts receivable, net of r37" sheetId="37" state="visible" r:id="rId37"/>
    <sheet xmlns:r="http://schemas.openxmlformats.org/officeDocument/2006/relationships" name="Fair value measurements (Tables" sheetId="38" state="visible" r:id="rId38"/>
    <sheet xmlns:r="http://schemas.openxmlformats.org/officeDocument/2006/relationships" name="Derivative financial instrume39" sheetId="39" state="visible" r:id="rId39"/>
    <sheet xmlns:r="http://schemas.openxmlformats.org/officeDocument/2006/relationships" name="Prepaid expenses and other cu40" sheetId="40" state="visible" r:id="rId40"/>
    <sheet xmlns:r="http://schemas.openxmlformats.org/officeDocument/2006/relationships" name="Property, plant and equipment41" sheetId="41" state="visible" r:id="rId41"/>
    <sheet xmlns:r="http://schemas.openxmlformats.org/officeDocument/2006/relationships" name="Goodwill and intangible assets " sheetId="42" state="visible" r:id="rId42"/>
    <sheet xmlns:r="http://schemas.openxmlformats.org/officeDocument/2006/relationships" name="Long-term debt (Tables)" sheetId="43" state="visible" r:id="rId43"/>
    <sheet xmlns:r="http://schemas.openxmlformats.org/officeDocument/2006/relationships" name="Accrued expenses and other cu44" sheetId="44" state="visible" r:id="rId44"/>
    <sheet xmlns:r="http://schemas.openxmlformats.org/officeDocument/2006/relationships" name="Other liabilities (Tables)" sheetId="45" state="visible" r:id="rId45"/>
    <sheet xmlns:r="http://schemas.openxmlformats.org/officeDocument/2006/relationships" name="Employee benefit plans (Tables)" sheetId="46" state="visible" r:id="rId46"/>
    <sheet xmlns:r="http://schemas.openxmlformats.org/officeDocument/2006/relationships" name="Stock-based compensation (Table" sheetId="47" state="visible" r:id="rId47"/>
    <sheet xmlns:r="http://schemas.openxmlformats.org/officeDocument/2006/relationships" name="Earnings per share (Tables)" sheetId="48" state="visible" r:id="rId48"/>
    <sheet xmlns:r="http://schemas.openxmlformats.org/officeDocument/2006/relationships" name="Cost of revenue (Tables)" sheetId="49" state="visible" r:id="rId49"/>
    <sheet xmlns:r="http://schemas.openxmlformats.org/officeDocument/2006/relationships" name="Selling, general and administ50" sheetId="50" state="visible" r:id="rId50"/>
    <sheet xmlns:r="http://schemas.openxmlformats.org/officeDocument/2006/relationships" name="Other operating (income) expe51" sheetId="51" state="visible" r:id="rId51"/>
    <sheet xmlns:r="http://schemas.openxmlformats.org/officeDocument/2006/relationships" name="Interest income (expense), net " sheetId="52" state="visible" r:id="rId52"/>
    <sheet xmlns:r="http://schemas.openxmlformats.org/officeDocument/2006/relationships" name="Income taxes (Tables)" sheetId="53" state="visible" r:id="rId53"/>
    <sheet xmlns:r="http://schemas.openxmlformats.org/officeDocument/2006/relationships" name="Organization - Additional Infor" sheetId="54" state="visible" r:id="rId54"/>
    <sheet xmlns:r="http://schemas.openxmlformats.org/officeDocument/2006/relationships" name="Estimated Useful Lives of Intan" sheetId="55" state="visible" r:id="rId55"/>
    <sheet xmlns:r="http://schemas.openxmlformats.org/officeDocument/2006/relationships" name="Summary of Significant Accoun56" sheetId="56" state="visible" r:id="rId56"/>
    <sheet xmlns:r="http://schemas.openxmlformats.org/officeDocument/2006/relationships" name="Business Acquisitions - Additio" sheetId="57" state="visible" r:id="rId57"/>
    <sheet xmlns:r="http://schemas.openxmlformats.org/officeDocument/2006/relationships" name="Cash and Cash Equivalents (Deta" sheetId="58" state="visible" r:id="rId58"/>
    <sheet xmlns:r="http://schemas.openxmlformats.org/officeDocument/2006/relationships" name="Reserve for Doubtful Receivable" sheetId="59" state="visible" r:id="rId59"/>
    <sheet xmlns:r="http://schemas.openxmlformats.org/officeDocument/2006/relationships" name="Accounts Receivable, Net of R60" sheetId="60" state="visible" r:id="rId60"/>
    <sheet xmlns:r="http://schemas.openxmlformats.org/officeDocument/2006/relationships" name="Fair Value of Assets and Liabil" sheetId="61" state="visible" r:id="rId61"/>
    <sheet xmlns:r="http://schemas.openxmlformats.org/officeDocument/2006/relationships" name="Fair Value of Earn-out Consider" sheetId="62" state="visible" r:id="rId62"/>
    <sheet xmlns:r="http://schemas.openxmlformats.org/officeDocument/2006/relationships" name="Derivative Financial Instrume63" sheetId="63" state="visible" r:id="rId63"/>
    <sheet xmlns:r="http://schemas.openxmlformats.org/officeDocument/2006/relationships" name="Aggregate Notional Principal Am" sheetId="64" state="visible" r:id="rId64"/>
    <sheet xmlns:r="http://schemas.openxmlformats.org/officeDocument/2006/relationships" name="Fair Value of Derivative Instru" sheetId="65" state="visible" r:id="rId65"/>
    <sheet xmlns:r="http://schemas.openxmlformats.org/officeDocument/2006/relationships" name="Cash Flow Hedges, Gains (Losses" sheetId="66" state="visible" r:id="rId66"/>
    <sheet xmlns:r="http://schemas.openxmlformats.org/officeDocument/2006/relationships" name="Gains or Losses Recorded as Com" sheetId="67" state="visible" r:id="rId67"/>
    <sheet xmlns:r="http://schemas.openxmlformats.org/officeDocument/2006/relationships" name="Prepaid Expenses and Other Cu68" sheetId="68" state="visible" r:id="rId68"/>
    <sheet xmlns:r="http://schemas.openxmlformats.org/officeDocument/2006/relationships" name="Property, Plant and Equipment69" sheetId="69" state="visible" r:id="rId69"/>
    <sheet xmlns:r="http://schemas.openxmlformats.org/officeDocument/2006/relationships" name="Property, Plant and Equipment70" sheetId="70" state="visible" r:id="rId70"/>
    <sheet xmlns:r="http://schemas.openxmlformats.org/officeDocument/2006/relationships" name="Changes in Goodwill (Detail)" sheetId="71" state="visible" r:id="rId71"/>
    <sheet xmlns:r="http://schemas.openxmlformats.org/officeDocument/2006/relationships" name="Goodwill and Intangible Asset72" sheetId="72" state="visible" r:id="rId72"/>
    <sheet xmlns:r="http://schemas.openxmlformats.org/officeDocument/2006/relationships" name="Summary of Intangible Assets (D" sheetId="73" state="visible" r:id="rId73"/>
    <sheet xmlns:r="http://schemas.openxmlformats.org/officeDocument/2006/relationships" name="Short-Term Borrowings - Additio" sheetId="74" state="visible" r:id="rId74"/>
    <sheet xmlns:r="http://schemas.openxmlformats.org/officeDocument/2006/relationships" name="Long-Term Debt - Additional Inf" sheetId="75" state="visible" r:id="rId75"/>
    <sheet xmlns:r="http://schemas.openxmlformats.org/officeDocument/2006/relationships" name="Maturity Profile of Term Loan N" sheetId="76" state="visible" r:id="rId76"/>
    <sheet xmlns:r="http://schemas.openxmlformats.org/officeDocument/2006/relationships" name="Accrued Expenses and Other Cu77" sheetId="77" state="visible" r:id="rId77"/>
    <sheet xmlns:r="http://schemas.openxmlformats.org/officeDocument/2006/relationships" name="Other Liabilities (Detail)" sheetId="78" state="visible" r:id="rId78"/>
    <sheet xmlns:r="http://schemas.openxmlformats.org/officeDocument/2006/relationships" name="Net Defined Benefit Plan Costs " sheetId="79" state="visible" r:id="rId79"/>
    <sheet xmlns:r="http://schemas.openxmlformats.org/officeDocument/2006/relationships" name="Amounts Contributed to Defined " sheetId="80" state="visible" r:id="rId80"/>
    <sheet xmlns:r="http://schemas.openxmlformats.org/officeDocument/2006/relationships" name="Stock-Based Compensation - Addi" sheetId="81" state="visible" r:id="rId81"/>
    <sheet xmlns:r="http://schemas.openxmlformats.org/officeDocument/2006/relationships" name="Significant Assumptions used in" sheetId="82" state="visible" r:id="rId82"/>
    <sheet xmlns:r="http://schemas.openxmlformats.org/officeDocument/2006/relationships" name="Summary of Stock Option Activit" sheetId="83" state="visible" r:id="rId83"/>
    <sheet xmlns:r="http://schemas.openxmlformats.org/officeDocument/2006/relationships" name="Summary of Restricted Share Uni" sheetId="84" state="visible" r:id="rId84"/>
    <sheet xmlns:r="http://schemas.openxmlformats.org/officeDocument/2006/relationships" name="Summary of Restricted Share U85" sheetId="85" state="visible" r:id="rId85"/>
    <sheet xmlns:r="http://schemas.openxmlformats.org/officeDocument/2006/relationships" name="Summary of Performance Units Ac" sheetId="86" state="visible" r:id="rId86"/>
    <sheet xmlns:r="http://schemas.openxmlformats.org/officeDocument/2006/relationships" name="Summary of Performance Units 87" sheetId="87" state="visible" r:id="rId87"/>
    <sheet xmlns:r="http://schemas.openxmlformats.org/officeDocument/2006/relationships" name="Capital Stock - Additional Info" sheetId="88" state="visible" r:id="rId88"/>
    <sheet xmlns:r="http://schemas.openxmlformats.org/officeDocument/2006/relationships" name="Earnings Per Share - Additional" sheetId="89" state="visible" r:id="rId89"/>
    <sheet xmlns:r="http://schemas.openxmlformats.org/officeDocument/2006/relationships" name="Earnings Per Share (Detail)" sheetId="90" state="visible" r:id="rId90"/>
    <sheet xmlns:r="http://schemas.openxmlformats.org/officeDocument/2006/relationships" name="Cost of Revenue (Detail)" sheetId="91" state="visible" r:id="rId91"/>
    <sheet xmlns:r="http://schemas.openxmlformats.org/officeDocument/2006/relationships" name="Selling, General and Administ92" sheetId="92" state="visible" r:id="rId92"/>
    <sheet xmlns:r="http://schemas.openxmlformats.org/officeDocument/2006/relationships" name="Other Operating Income (Expense" sheetId="93" state="visible" r:id="rId93"/>
    <sheet xmlns:r="http://schemas.openxmlformats.org/officeDocument/2006/relationships" name="Interest Income (Expense), Ne94" sheetId="94" state="visible" r:id="rId94"/>
    <sheet xmlns:r="http://schemas.openxmlformats.org/officeDocument/2006/relationships" name="Income Taxes - Additional Infor" sheetId="95" state="visible" r:id="rId95"/>
    <sheet xmlns:r="http://schemas.openxmlformats.org/officeDocument/2006/relationships" name="Activities Related to Unrecogni" sheetId="96" state="visible" r:id="rId96"/>
    <sheet xmlns:r="http://schemas.openxmlformats.org/officeDocument/2006/relationships" name="Related Party Transactions - Ad" sheetId="97" state="visible" r:id="rId97"/>
    <sheet xmlns:r="http://schemas.openxmlformats.org/officeDocument/2006/relationships" name="Commitments and Contingencies -" sheetId="98" state="visible" r:id="rId98"/>
    <sheet xmlns:r="http://schemas.openxmlformats.org/officeDocument/2006/relationships" name="Subsequent Events - Additional " sheetId="99" state="visible" r:id="rId99"/>
  </sheets>
  <definedNames/>
  <calcPr calcId="124519" fullCalcOnLoad="1"/>
</workbook>
</file>

<file path=xl/sharedStrings.xml><?xml version="1.0" encoding="utf-8"?>
<sst xmlns="http://schemas.openxmlformats.org/spreadsheetml/2006/main" uniqueCount="884">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G</t>
  </si>
  <si>
    <t>Entity Registrant Name</t>
  </si>
  <si>
    <t>GENPACT LTD</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Accounts receivable, net</t>
  </si>
  <si>
    <t>Prepaid expenses and other current assets</t>
  </si>
  <si>
    <t>Total current assets</t>
  </si>
  <si>
    <t>Property, plant and equipment, net</t>
  </si>
  <si>
    <t>Deferred tax assets</t>
  </si>
  <si>
    <t>Investment in equity affiliates</t>
  </si>
  <si>
    <t>Intangible assets, net</t>
  </si>
  <si>
    <t>Goodwill</t>
  </si>
  <si>
    <t>Other assets</t>
  </si>
  <si>
    <t>Total assets</t>
  </si>
  <si>
    <t>Current liabilities</t>
  </si>
  <si>
    <t>Short-term borrowings</t>
  </si>
  <si>
    <t>Current portion of long-term debt</t>
  </si>
  <si>
    <t>Accounts payable</t>
  </si>
  <si>
    <t>Income taxes payable</t>
  </si>
  <si>
    <t>Accrued expenses and other current liabilities</t>
  </si>
  <si>
    <t>Total current liabilities</t>
  </si>
  <si>
    <t>Long-term debt, less current portion</t>
  </si>
  <si>
    <t>Deferred tax liabilities</t>
  </si>
  <si>
    <t>Other liabilities</t>
  </si>
  <si>
    <t>Total liabilities</t>
  </si>
  <si>
    <t>Redeemable non-controlling interest</t>
  </si>
  <si>
    <t>Shareholders' equity</t>
  </si>
  <si>
    <t>Preferred shares, $0.01 par value, 250,000,000 authorized, none issued</t>
  </si>
  <si>
    <t xml:space="preserve"> </t>
  </si>
  <si>
    <t>Common shares, $0.01 par value, 500,000,000 authorized, 198,794,052 and 192,868,427 issued and outstanding as of December 31, 2016 and June 30, 2017, respectively</t>
  </si>
  <si>
    <t>Additional paid-in capital</t>
  </si>
  <si>
    <t>Retained earnings</t>
  </si>
  <si>
    <t>Accumulated other comprehensive income (loss)</t>
  </si>
  <si>
    <t>Total equity</t>
  </si>
  <si>
    <t>Commitments and contingencies</t>
  </si>
  <si>
    <t>Total liabilities, redeemable non-controlling interest and equity</t>
  </si>
  <si>
    <t>Consolidated Balance Sheets (Parenthetical) - $ / shares</t>
  </si>
  <si>
    <t>Statement Of Financial Position [Abstract]</t>
  </si>
  <si>
    <t>Preferred shares, par value</t>
  </si>
  <si>
    <t>Preferred shares, authorized</t>
  </si>
  <si>
    <t>Preferred shares, issued</t>
  </si>
  <si>
    <t>Common shares, par value</t>
  </si>
  <si>
    <t>Common shares, authorized</t>
  </si>
  <si>
    <t>Common shares, issued</t>
  </si>
  <si>
    <t>Common shares, outstanding</t>
  </si>
  <si>
    <t>Consolidated Statements of Income - USD ($) $ in Thousands</t>
  </si>
  <si>
    <t>3 Months Ended</t>
  </si>
  <si>
    <t>Jun. 30, 2016</t>
  </si>
  <si>
    <t>[1]</t>
  </si>
  <si>
    <t>Income Statement [Abstract]</t>
  </si>
  <si>
    <t>Net revenues</t>
  </si>
  <si>
    <t>Cost of revenue</t>
  </si>
  <si>
    <t>Gross profit</t>
  </si>
  <si>
    <t>Operating expenses:</t>
  </si>
  <si>
    <t>Selling, general and administrative expenses</t>
  </si>
  <si>
    <t>Amortization of acquired intangible assets</t>
  </si>
  <si>
    <t>[2]</t>
  </si>
  <si>
    <t>Other operating (income) expense, net</t>
  </si>
  <si>
    <t>Income from operations</t>
  </si>
  <si>
    <t>Foreign exchange gains (losses), net</t>
  </si>
  <si>
    <t>Interest income (expense), net</t>
  </si>
  <si>
    <t>Other income (expense), net</t>
  </si>
  <si>
    <t>Income before equity-method investment activity, net and income tax expense</t>
  </si>
  <si>
    <t>Equity-method investment activity, net</t>
  </si>
  <si>
    <t>Income before income tax expense</t>
  </si>
  <si>
    <t>Income tax expense</t>
  </si>
  <si>
    <t>Net income</t>
  </si>
  <si>
    <t>Net loss (income) attributable to redeemable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Income taxes, net income and basic and diluted net income per common share for the three months and the six months ended June 30, 2016 have been restated due to the adoption of ASU No. 2016-09 in 2016 with effect from January 1, 2016.</t>
  </si>
  <si>
    <t>Income taxes, net income and cash flows for the six months ended June 30, 2016, have been restated due to the adoption of ASU No. 2016-09 in 2016 with effect from January 1, 2016.</t>
  </si>
  <si>
    <t>Consolidated Statements of Comprehensive Income (Loss) - USD ($) $ in Thousands</t>
  </si>
  <si>
    <t>Net Income (loss)</t>
  </si>
  <si>
    <t>[1],[2]</t>
  </si>
  <si>
    <t>Other comprehensive income:</t>
  </si>
  <si>
    <t>Net income (loss) on cash flow hedging derivatives, net of taxes (Note 7)</t>
  </si>
  <si>
    <t>Genpact Limited Shareholders</t>
  </si>
  <si>
    <t>[3]</t>
  </si>
  <si>
    <t>Currency translation adjustments</t>
  </si>
  <si>
    <t>Retirement benefits, net of taxes</t>
  </si>
  <si>
    <t>Other comprehensive income (loss)</t>
  </si>
  <si>
    <t>Comprehensive income (loss)</t>
  </si>
  <si>
    <t>Net income for the three months and six months ended June 30, 2016 has been restated due to the adoption of ASU No. 2016-09 in 2016 with effect from January 1, 2016.</t>
  </si>
  <si>
    <t>Consolidated Statements of Equity and Redeemable Non-controlling Interest - USD ($) $ in Thousands</t>
  </si>
  <si>
    <t>Total</t>
  </si>
  <si>
    <t>Common shares</t>
  </si>
  <si>
    <t>Additional Paid- in Capital</t>
  </si>
  <si>
    <t>Retained Earnings</t>
  </si>
  <si>
    <t>Accumulated Other Comprehensive Income (Loss)</t>
  </si>
  <si>
    <t>Total Equity</t>
  </si>
  <si>
    <t>Beginning balance, value at Dec. 31, 2015</t>
  </si>
  <si>
    <t>Beginning balance, value (in shares) at Dec. 31, 2015</t>
  </si>
  <si>
    <t>Issuance of common shares on exercise of options</t>
  </si>
  <si>
    <t>Issuance of common shares on exercise of options (in shares)</t>
  </si>
  <si>
    <t>Issuance of common shares under the employee stock purchase plan</t>
  </si>
  <si>
    <t>Issuance of common shares under the employee stock purchase plan (in shares)</t>
  </si>
  <si>
    <t>Net settlement on vesting of restricted share units</t>
  </si>
  <si>
    <t>Net settlement on vesting of restricted share units, shares</t>
  </si>
  <si>
    <t>Stock repurchased and retired</t>
  </si>
  <si>
    <t>Stock repurchased and retired, shares</t>
  </si>
  <si>
    <t>Deferred tax assets recognized on early adoption of ASU 2016-09</t>
  </si>
  <si>
    <t>Expenses related to stock purchase</t>
  </si>
  <si>
    <t>Stock-based compensation expense</t>
  </si>
  <si>
    <t>Acquisition of redeemable non- controlling interest</t>
  </si>
  <si>
    <t>Comprehensive income:</t>
  </si>
  <si>
    <t>[2],[3]</t>
  </si>
  <si>
    <t>[4]</t>
  </si>
  <si>
    <t>Other comprehensive income</t>
  </si>
  <si>
    <t>End balance, value at Jun. 30, 2016</t>
  </si>
  <si>
    <t>End balance, value (in shares) at Jun. 30, 2016</t>
  </si>
  <si>
    <t>Beginning balance, value at Dec. 31, 2016</t>
  </si>
  <si>
    <t>Beginning balance, value (in shares) at Dec. 31, 2016</t>
  </si>
  <si>
    <t>Net settlement on vesting of performance units</t>
  </si>
  <si>
    <t>Net settlement on vesting of performance units, shares</t>
  </si>
  <si>
    <t>Change in fair value of redemeedable non-controlling interest</t>
  </si>
  <si>
    <t>Dividend</t>
  </si>
  <si>
    <t>End balance, value at Jun. 30, 2017</t>
  </si>
  <si>
    <t>End balance, value (in shares) at Jun. 30, 2017</t>
  </si>
  <si>
    <t>Net income, additional paid-in capital and retained earnings for the three months and six months ended June 30, 2016 have been restated due to the adoption of ASU No. 2016-09 in 2016 with effect from January 1, 2016.</t>
  </si>
  <si>
    <t>Consolidated Statements of Cash Flows - USD ($) $ in Thousands</t>
  </si>
  <si>
    <t>Operating activities</t>
  </si>
  <si>
    <t>Net income (loss) attributable to redeemable non-controlling interest</t>
  </si>
  <si>
    <t>Adjustments to reconcile net income to net cash provided by (used for) operating activities:</t>
  </si>
  <si>
    <t>Depreciation and amortization</t>
  </si>
  <si>
    <t>Amortization of debt issuance costs</t>
  </si>
  <si>
    <t>Intangible assets write-down</t>
  </si>
  <si>
    <t>Reserve for doubtful receivables</t>
  </si>
  <si>
    <t>Unrealized loss on revaluation of foreign currency asset/liability</t>
  </si>
  <si>
    <t>Deferred income taxes</t>
  </si>
  <si>
    <t>Others, net</t>
  </si>
  <si>
    <t>Change in operating assets and liabilities:</t>
  </si>
  <si>
    <t>Increase in accounts receivable</t>
  </si>
  <si>
    <t>Increase in prepaid expenses, other current assets and other assets</t>
  </si>
  <si>
    <t>Increase in accounts payable</t>
  </si>
  <si>
    <t>Decrease in accrued expenses, other current liabilities and other liabilities</t>
  </si>
  <si>
    <t>Increase in income taxes payable</t>
  </si>
  <si>
    <t>Net cash provided by operating activities</t>
  </si>
  <si>
    <t>Investing activities</t>
  </si>
  <si>
    <t>Purchase of property, plant and equipment &amp; intangibles</t>
  </si>
  <si>
    <t>Proceeds from sale of property, plant and equipment</t>
  </si>
  <si>
    <t>Payment for business acquisitions, net of cash acquired</t>
  </si>
  <si>
    <t>Net cash used for investing activities</t>
  </si>
  <si>
    <t>Financing activities</t>
  </si>
  <si>
    <t>Repayment of capital lease obligations</t>
  </si>
  <si>
    <t>Payment of debt issuance costs</t>
  </si>
  <si>
    <t>Proceeds from long-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deferred consideration</t>
  </si>
  <si>
    <t>Dividend paid</t>
  </si>
  <si>
    <t>Payment for stock purchased and retired</t>
  </si>
  <si>
    <t>Payment for expenses related to stock purchase</t>
  </si>
  <si>
    <t>Net cash provided by (used for) financing activities</t>
  </si>
  <si>
    <t>Effect of exchange rate changes</t>
  </si>
  <si>
    <t>Net increase (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 lease obligations</t>
  </si>
  <si>
    <t>Organization</t>
  </si>
  <si>
    <t>Accounting Policies [Abstract]</t>
  </si>
  <si>
    <t>1. Organization The Company is a global professional services firm focused on delivering digital transformation for its clients. The Company’s Lean Digital SM approach integrates lean principles, design thinking, analytics and digital technologies with its domain and industry expertise. The Company delivers value to its clients in two ways – through digital-led, domain-enabled solutions that drive innovation, and through digitally-enabled intelligent operations that design, transform and run clients’ operations Prior to December 30, 2004, the business of the Company was conducted through various entities and divisions of GE. On December 30, 2004, GE transferred such operations to the Company. In August 2007, the Company completed an initial public offering of its common shares. On October 25, 2012, Glory Investments A Limited, formerly known as South Asia Private Investments, an affiliate of Bain Capital Investors, LLC (“Bain Capital”), became the Company’s largest shareholder when, together with its affiliated assignees and two additional co-investors, it purchased 67,750,678 common shares of the Company from the Company’s initial investors.</t>
  </si>
  <si>
    <t>Summary of significant accounting policies</t>
  </si>
  <si>
    <t>2. Summary of significant accounting policies (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6. The unaudited interim consolidated financial statements reflect all adjustments that management considers necessary for a fair presentation of the results of operations for these periods. The results of operations for interim periods are not necessarily indicative of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nges to retained earnings. The share of non-controlling interest in subsidiary earnings is reflected in net loss (income) attributable to redeemable non-controlling interest in the consolidated statements of income.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2. Summary of significant accounting policies (Continued) (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nd developed internally are carried at cost less accumulated amortization based on their estimated useful lives as follows:
Customer-related intangible assets
1-14 years
Marketing-related intangible assets
1-10 years
Technology-related intangible assets
2-8 years
Other intangible assets
2-9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5% and 11% of receivables as of December 31, 2016 and June 30, 2017, respectively. GE accounted for 17% and 10% of revenues for the six months ended June 30, 2016 and 2017, respectively. 2. Summary of significant accounting policies (Continued) (e) Recently adopted accounting pronouncements The authoritative bodies release standards and guidance which are assessed by management for impact on the Company’s consolidated financial statements. The following recently released accounting standard has been adopted by the Company: In March 2016, the FASB issued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requirement for excess tax benefits to be recognized in additional paid-in capital and tax deficiencies recognized either in income tax expense or in additional paid-in capital. In the quarter ended December 31, 2016, the Company elected to early adopt ASU 2016-09 effective January 1, 2016 and will apply ASU 2016-09 using a modified retrospective approach. The treatment of forfeitures has not changed as the Company is electing to continue its current process of estimating the number of forfeitures. With the early adoption of ASU 2016-09, the Company has elected to present the cash flow statement on a prospective transition method and no prior periods have been adjusted. As a result, the Company’s income taxes, net income, cash flows, retained earnings, additional paid-in capital, and basic and diluted net income per common share for corresponding periods in 2016 have been restated due to the adoption of ASU No. 2016-09. In addition, the following recently released accounting standards have been adopted by the Company. Adoption of these standards did not have a material impact on the Company’s consolidated results of operations, cash flows, financial position or disclosures: Effective January 1, 2016, the Company adopted FASB ASU 2015-01 (Topic 225), Simplifying Income Statement Presentation by Eliminating the Concept of Extraordinary Items (“ASU 2015-01”). Such items are defined as transactions or events that are both unusual in nature and infrequent in occurrence, and, currently, are required to be presented separately in the income statement, net of income tax, after income from continuing operations. The changes eliminate the concept of an extraordinary item and, therefore, the presentation of such items will no longer be required. Notwithstanding this change, the Company will still be required to present and disclose a transaction or event that is both unusual in nature and infrequent in occurrence in the notes to the financial statements. Effective January 1, 2016, the Company adopted FASB ASU 2015-05 (Topic 350), Customer’s Accounting for Fees Paid in a Cloud Computing Arrangement (“ASU 2015-05”), which provides explicit guidance to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Effective January 1, 2016, the Company adopted FASB ASU 2015-16 (Topic 805), Business Combinations (“ASU 2015-16”), which eliminates the requirement for an acquirer in a business combination to account for measurement-period adjustments retrospectively. The guidance requires that the acquirer shall recognize adjustments to provisional amounts that are identified during the measurement period in the reporting period in which the adjustment amounts are determined. Effective January 1, 2016, the Company adopted FASB ASU 2015-02. In February 2015, the FASB issued ASU No. 2015-02, Amendment to the Consolidation Analysis, which specifies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ffective January 1, 2017, the Company adopted FASB ASU 2016-06,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a four-step decision sequence. 2. Summary of significant accounting policies (Continued) ( f) Reclassification Certain reclassifications have been made in the consolidated financial statements of prior periods to conform to the classification used in the current period. The impact of such reclassifications on the consolidated financial statements is not material.</t>
  </si>
  <si>
    <t>Business acquisitions</t>
  </si>
  <si>
    <t>Business Combinations [Abstract]</t>
  </si>
  <si>
    <t xml:space="preserve">3. Business acquisitions Certain acquisitions (a) RAGE Frameworks, Inc. On April 13, 2017, the Company acquired 100% of the outstanding equity interest in RAGE Frameworks, Inc. (“RAGE”), a Delaware corporation. The preliminary estimated total purchase consideration for RAGE is $125,089, subject to adjustment for closing date working capital and indebtedness. This amount includes cash consideration of $124,149, net of cash acquired of $1,605, and a preliminary adjustment for working capital and indebtedness. In addition, the Company is evaluating certain tax positions which, when determined, may result in the recognition of additional assets and liabilities as of the acquisition date. The measurement period will not exceed one year from the acquisition date. In connection with the acquisition of RAGE, the Company recorded $1,600 in customer-related intangibles, $600 in marketing-related intangibles, $12,400 in technology-related intangible assets and $100 in other intangible assets, which have a weighted average amortization period of seven years. Goodwill arising from the acquisition amounted to $105,114, which has been allocated to the Company’s India reporting unit and is not deductible for tax purposes. The goodwill represents primarily the acquired digital and artificial intelligence capabilities, operating synergies and other benefits expected to result from combining the acquired operations with those of the Company. Acquisition-related costs of $881 have been included in selling, general and administrative expenses as incurred. In connection with the transaction, the Company also acquired certain assets with a value of $13,836 and assumed certain liabilities amounting to $9,654. The Company also recognized a net deferred tax asset of $1,094. The results of operations of the acquired business and the fair value of the acquired assets and assumed liabilities are included in the Company’s consolidated financial statements with effect from the date of the acquisition. (b) Image processing business of Fiserv Solutions of Australia Pty Ltd. On May 11, 2017, the Company acquired the image processing business of Fiserv Solutions of Australia Pty Limited. The preliminary estimated total purchase consideration is $18,990, subject to adjustment for closing date working capital, value transfer and net debt. This amount includes a preliminary adjustment for closing date working capital, value transfer and net debt. As of June 30, 2017, the total consideration paid by the Company to the sellers is $21,301, resulting in a receivable of $2,311. This acquisition expands the Company’s digital transformation and end-to-end capabilities for its clients in the financial services industry. The acquisition also strengthens the Company’s financial services portfolio and expands its Australia footprint. In connection with the transaction, the Company recorded $17,400 in customer-related intangibles, $1,806 in technology-related intangibles and $100 in other intangibles, which have a weighted average amortization period of six years. Goodwill arising from the acquisition amounted to $5,416, which has been allocated to the Company’s India reporting unit and is not deductible for tax purposes. The goodwill represents primarily the capabilities, operating synergies and other benefits expected to result from combining the acquired operations with those of the Company. 3. Business acquisitions (Continued) Acquisition-related costs of $385 have been included in selling, general and administrative expenses as incurred. Through this transaction, the Company has acquired assets with a value of $5,144, assumed liabilities amounting to $5,625, and recognized a net deferred tax liability of $5,250. The results of operations of the acquired business and the fair value of the acquired assets and assumed liabilities are included in the Company’s consolidated financial statements with effect from the date of the acquisition. (c) BrightClaim LLC and associated companies On May 3, 2017, the Company acquired 100% of the outstanding equity interest in each of BrightClaim LLC, a Delaware limited liability company, BrightServe LLC, a Georgia limited liability company, National Vendor LLC, a Delaware limited liability company, and BrightClaim Blocker, Inc., a Delaware corporation (collectively referred to as “BrightClaim”). The preliminary estimated total purchase consideration for BrightClaim is $56,397, subject to adjustment for closing date working capital, outstanding company expenses and indebtedness. This amount includes cash consideration of $52,395, net of cash acquired of $4,002, and a preliminary adjustment for working capital and net debt. In addition, the Company is evaluating certain tax positions which, when determined, may result in the recognition of additional assets and liabilities as of the acquisition date. The measurement period will not exceed one year from the acquisition date. In connection with the acquisition of BrightClaim, the Company recorded $8,000 in customer-related intangibles, $3,200 in marketing-related intangibles, $2,200 in technology-related intangibles and $200 in other intangibles, which have a weighted average amortization period of four years. Goodwill arising from the acquisition amounted to $42,574, which has been allocated to the Company’s India reporting unit and is partially deductible for tax purposes. The goodwill represents primarily the capabilities, operating synergies and other benefits expected to result from combining the acquired operations with those of the Company. Acquisition-related costs of $1,563 have been included in selling, general and administrative expenses as incurred. In connection with the transaction, the Company also acquired certain assets with a value of $10,211, assumed certain liabilities amounting to $7,259, and recognized a net deferred tax liability of $2,728. The results of operations of the acquired business and the fair value of the acquired assets and assumed liabilities are included in the Company’s consolidated financial statements with effect from the date of the acquisition. (d) LeaseDimensions, Inc. On February 15, 2017, the Company acquired 100% of the outstanding equity interest in LeaseDimensions, Inc. (“LeaseDimensions”), an Oregon corporation. The preliminary estimated total purchase consideration for LeaseDimensions is $11,626, subject to adjustment for closing date working capital and net debt. This amount includes the estimated fair value of contingent earn-out consideration, cash consideration of $9,089, net of cash acquired of $217, and a preliminary adjustment for working capital and net debt. The total consideration paid by the Company to the sellers was $9,454, resulting in a receivable of $148, which is outstanding as of June 30, 2017. The purchase agreement also provides for contingent earn-out consideration ranging from $0 to $3,000, payable by the Company to the sellers based on the future performance of the business relative to the thresholds specified in the earn-out calculation. This acquisition enhances the Company’s capabilities in commercial lending and leasing. In connection with the transaction, the Company recorded $2,400 in customer-related intangibles and $1,000 in marketing-related intangibles, which have a weighted average amortization period of three years. Goodwill arising from the acquisition amounted to $8,307, which has been allocated to the Company’s Americas reporting unit and is not deductible for tax purposes. The goodwill represents primarily the capabilities, operating synergies and other benefits expected to result from combining the acquired operations with those of the Company . 3. Business acquisitions (Continued) Acquisition-related costs of $422 have been included in selling, general and administrative expenses as incurred. Through this transaction, the Company acquired assets with a value of $2,277, assumed liabilities amounting to $1,038, and recognized a net deferred tax liability of $1,320. The results of operations of the acquired business and the fair value of the acquired assets and assumed liabilities are included in the Company’s consolidated financial statements with effect from the date of the acquisition. (e) Endeavour Software Technologies Private Limited On April 13, 2016, the Company acquired 100% of the outstanding equity interest in Endeavour Software Technologies Private Limited (“Endeavour”), an Indian private limited company. The total purchase consideration paid by the Company to acquire Endeavour is $14,788. This amount includes the estimated fair value of the contingent earn-out consideration, cash consideration of $10,345, net of cash acquired of $2,373, and an adjustment for working capital and net debt. Of this amount, $95 is payable by the Company to one of the sellers. During the quarter ended March 31, 2017, the Company recorded a measurement period adjustment that resulted in a $346 increase in the purchase consideration as a result of an adjustment to closing date working capital and net debt. The adjustments included an increase of $161 in assets acquired, a decrease of $118 in liabilities assumed and a corresponding impact on goodwill of $67. These measurement period adjustments did not have a significant impact on the Company’s consolidated statements of income, balance sheets or cash flows. In connection with the transaction, the Company recorded $800 in customer-related intangibles, $900 in marketing-related intangibles and $950 in other intangible assets, which have a weighted average amortization period of three years. Goodwill arising from the acquisition amounted to $8,936, which has been allocated to the Company’s India reporting unit and is not deductible for tax purposes. The goodwill represents primarily the capabilities in end-to-end mobility services, operating synergies and other benefits expected to result from combining the acquired operations with those of the Company. In connection with the transaction, the Company also acquired certain assets with a value of $5,854 and assumed certain liabilities amounting to $1,735. (f) On January 8, 2016, the Company acquired 51% of the outstanding equity interest in Strategic Sourcing Excellence LLC (“SSE”), a Delaware limited liability company. The total consideration paid by the Company to the selling equity holders for the acquired interest in SSE was $14,541. This amount includes the fair value of earn-out consideration, cash consideration of $2,550, and an adjustment for working capital, transaction expenses and indebtedness. During the quarter ended December 31, 2016, the Company recorded a measurement period adjustment that resulted in a $51 increase in the purchase consideration through the recognition of $69 in current assets and $16 in non-current assets, with a corresponding impact on goodwill of $34. These measurement period adjustments did not have a significant impact on the Company’s consolidated statements of income, balance sheets or cash flows in any period. The equity purchase agreement between the Company and the selling equity holders of SSE also provides for contingent earn-out consideration of up to $20,000, payable by the Company to the selling equity holders based on future performance of the acquired business relative to the thresholds specified in the earn-out calculation. Up to $9,800 of the total potential earn-out consideration, representing the selling equity holders’ 49% interest in SSE, is payable only if either the put or call option, each as described below, is exercised. The equity purchase agreement grants the Company a call option to purchase the remaining 49% equity interest in SSE, which option the Company has the right to exercise between January 1, 2018 and January 31, 2018. If the Company does not exercise its call option during such period, the selling equity holders have the right to exercise a put option between March 1, 2018 and April 30, 2018 to require the Company to purchase their 49% interest in SSE at a price ranging from $2,450 to $2,950. This acquisition enhances the Company’s sourcing and procurement consulting domain expertise. Acquisition-related costs of $164 have been included in selling, general and administrative expenses as incurred. Through this transaction, the Company acquired assets with a value of $412 and assumed liabilities amounting to $617. The results of operations of the acquired business, the fair value of the acquired assets and assumed liabilities, and redeemable non-controlling interest are included in the Company’s Consolidated Financial Statements with effect from the date of the acquisition. In connection with the transaction, the Company recorded $300 in customer-related intangible assets with an amortization period of five years. Goodwill arising from the acquisition amounted to $14,445, which has been allocated to the Company’s India reporting unit and is deductible for tax purposes. The goodwill represents future economic benefits the Company expects to derive from its expanded presence in the sourcing and procurement consulting domains, operating synergies and other anticipated benefits of combining the acquired operations with those of the Company. </t>
  </si>
  <si>
    <t>Cash And Cash Equivalents [Abstract]</t>
  </si>
  <si>
    <t>4. Cash and cash equivalents Cash and cash equivalents as of December 31, 2016 and June 30, 2017 are set out in the table below:
As of December 31,
As of June 30,
2016
2017
Cash and other bank balances
422,623
441,064
Total
$
422,623
$
441,064</t>
  </si>
  <si>
    <t>Accounts receivable, net of reserve for doubtful receivables</t>
  </si>
  <si>
    <t>Receivables [Abstract]</t>
  </si>
  <si>
    <t xml:space="preserve">5. Accounts receivable, net of reserve for doubtful receivables The following table provides details of the Company’s reserve for doubtful receivables:
Year ended
Six months ended
December 31, 2016
June 30,
Opening balance as of January 1
$
11,530
$
15,519
Additions due to acquisitions
-
235
Additions charged to cost and expense
7,282
1,793
Deductions/effect of exchange rate fluctuations
(3,293
)
20
Closing balance
$
15,519
$
17,567
Accounts receivable were $630,784 and $655,180, and the reserves for doubtful receivables were $15,519 and $17,567, resulting in net accounts receivable balances of $615,265 and $637,613, as of December 31, 2016 and June 30, 2017, respectively. In addition, accounts receivable due after one year of $3,272 and $1,911 as of December 31, 2016 and June 30, 2017, respectively, are included under other assets in the Consolidated Balance Sheets. Accounts receivable from related parties were $2,490 and $1,203 as of December 31, 2016 and June 30, 2017, respectively. There are no reserves for doubtful receivables in respect of amounts due from related parties. </t>
  </si>
  <si>
    <t>Fair value measurements</t>
  </si>
  <si>
    <t>Fair Value Disclosures [Abstract]</t>
  </si>
  <si>
    <t xml:space="preserve">6. Fair value measurements The Company measures certain financial assets and liabilities, including derivative instruments, at fair value on a recurring basis. The fair value measurements of these derivative instruments were determined using the following inputs as of December 31, 2016 and June 30, 2017:
As of December 31, 2016
Fair Value Measurements at Reporting Date Using
Quoted Prices in Active Markets for Identical Assets
Significant Other Observable Inputs
Significant Other Unobservable Inputs
Total
(Level 1)
(Level 2)
(Level 3)
Assets
Derivative instruments (Note a, c)
$
55,386
$
—
$
55,386
$
—
Total
$
55,386
$
—
$
55,386
$
—
Liabilities
Earn-out consideration (Note b, d)
$
22,435
$
—
$
—
$
22,435
Derivative instruments (Note b, c)
$
17,353
$
—
$
17,353
$
—
Total
$
39,788
$
—
$
17,353
$
22,435
Redeemable non-controlling interest (Note e)
$
4,520
$
—
$
—
$
4,520
6. Fair value measurements (Continued)
As of June 30, 2017
Fair Value Measurements at Reporting Date Using
Quoted Prices in Active Markets for Identical Assets
Significant Other Observable Inputs
Significant Other Unobservable Inputs
Total
(Level 1)
(Level 2)
(Level 3)
Assets
Derivative instruments (Note a, c)
$
69,371
$
—
$
69,371
$
—
Total
$
69,371
$
—
$
69,371
$
—
Liabilities
Earn-out consideration (Note b, d)
$
23,274
—
—
$
23,274
Derivative instruments (Note b, c)
$
16,795
$
—
$
16,795
$
—
Total
$
40,069
$
—
$
16,795
$
23,274
Redeemable non-controlling interest (Note e)
$
4,680
$
—
$
—
$
4,680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The Company’s estimate of the fair value of redeemable non-controlling interest is based on unobservable inputs considering the assumptions that market participants would make in pricing the obligation. Given the significance of the unobservable inputs, the valuation is classified in level 3 of the fair value hierarchy. See Note 3—Business Acquisitions. The following table provides a roll-forward of the fair value of earn-out consideration categorized as level 3 in the fair value hierarchy for the three and six months ended June 30, 2016 and 2017:
Three months ended June 30,
Six months ended June 30,
2016
2017
2016
2017
Opening balance
$
20,853
$
21,262
$
22,820
$
22,435
Earn-out consideration payable in connection with acquisitions
2,070
-
10,190
2,320
Payments made on earn-out consideration
(187
)
(275
)
(1,152
)
(1,482
)
Changes in fair value of earn-out consideration (note a)
(5,490
)
1,713
(14,996
)
(1,425
)
Others (note b)
1,192
574
1,576
1,426
Ending balance
$
18,438
$
23,274
$
18,438
$
23,274
a) Changes in the fair value of earn-out consideration are reported in other operating (income) expense, net in the consolidated statements of income. b) 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 </t>
  </si>
  <si>
    <t>Derivative financial instruments</t>
  </si>
  <si>
    <t>Derivative Instruments And Hedging Activities Disclosure [Abstract]</t>
  </si>
  <si>
    <t>7. Derivative financial instruments The Company is exposed to the risk of rate fluctuations on its foreign currency assets and liabilities and on foreign currency denominated forecasted cash flows. The Company has established risk management policies, including the use of derivative financial instruments to hedge foreign currency assets and liabilities, foreign currency denominated forecasted cash flows and interest rate risk. These derivative financial instruments are largely deliverable and non-deliverable forward foreign exchange contract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54 months and the forecasted transactions are expected to occur during the same period. The following table presents the aggregate notional principal amounts of outstanding derivative financial instruments together with the related balance sheet exposure:
Notional principal amounts (note a)
Balance sheet exposure asset (liability) (note b)
As of December 31, 2016
As of June 30, 2017
As of December 31, 2016
As of June 30, 2017
Foreign exchange forward contracts denominated in:
United States Dollars (sell) Indian Rupees (buy)
$
1,108,400
$
1,120,928
$
6,669
$
48,486
United States Dollars (sell) Mexican Peso (buy)
9,120
4,560
(187
)
704
United States Dollars (sell) Philippines Peso (buy)
70,050
52,950
(1,036
)
(1,418
)
Euro (sell) United States Dollars (buy)
138,613
112,156
9,180
74
Pound Sterling (buy) United States Dollars (sell)
-
15,274
-
380
Euro (sell) Romanian Leu (buy)
29,805
16,279
(152
)
(83
)
Japanese Yen (sell) Chinese Renminbi (buy)
77,267
58,463
(742
)
(1,201
)
Pound Sterling (sell) United States Dollars (buy)
104,142
88,951
14,228
3,826
Australian Dollars (sell) United States Dollars (buy)
114,412
144,644
2,328
(4,902
)
Interest rate swaps (floating to fixed)
456,810
444,463
7,746
6,710
38,034
52,576
(a)
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hedges. Foreign exchange forward contracts are entered into to cover the effects of future exchange rate variability on forecasted revenues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7. Derivative financial instruments (Continued) The fair value of the Company’s derivative instruments and their location in the Company’s financial statements are summarized in the table below:
Cash flow hedges
Non-designated
As of December 31, 2016
As of June 30, 2017
As of December 31, 2016
As of June 30, 2017
Assets
Prepaid expenses and other current assets
$
33,921
$
42,951
$
809
$
1,530
Other assets
$
20,657
$
24,890
$
—
$
—
Liabilities
Accrued expenses and other current liabilities
$
4,540
$
6,780
$
237
$
1,122
Other liabilities
$
12,576
$
8,893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connection with cash flow hedges, the gains (losses) recorded as a component of other comprehensive income (loss), or OCI, and the related tax effects are summarized below:
Three months ended June 30,
Six months ended June 30,
2016
2017
2016
2017
Before-Tax amount
Tax (Expense) or Benefit
Net of tax Amount
Before-Tax amount
Tax (Expense) or Benefit
Net of tax Amount
Before-Tax amount
Tax (Expense) or Benefit
Net of tax Amount
Before-Tax amount
Tax (Expense) or Benefit
Net of tax Amount
Opening balance
$
(27,267
)
$
8,977
$
(18,290
)
$
67,674
$
(25,334
)
$
42,340
$
(30,090
)
$
9,830
$
(20,260
)
$
37,461
$
(13,979
)
$
23,482
Net gains (losses) reclassified into statement of income on completion of hedged transactions
(2,585
)
587
(1,998
)
15,505
(5,667
)
9,838
(5,487
)
1,289
(4,198
)
24,800
(9,099
)
15,701
Changes in fair value of effective portion of outstanding derivatives, net
(6,108
)
555
(5,553
)
(2
)
229
227
(6,187
)
404
(5,783
)
39,506
(14,558
)
24,948
Gain (loss) on cash flow hedging derivatives, net
(3,523
)
(32
)
(3,555
)
(15,507
)
5,896
(9,611
)
(700
)
(885
)
(1,585
)
14,706
(5,459
)
9,247
Closing balance
$
(30,790
)
$
8,945
$
(21,845
)
$
52,167
$
(19,438
)
$
32,729
$
(30,790
)
$
8,945
$
(21,845
)
$
52,167
$
(19,438
)
$
32,729
7. Derivative financial instruments (Continued) The gains or losses recognized in other comprehensive income (loss) and their effects on financial performance are summarized below:
Amount of Gain (Loss)
Amount of Gain (Loss)
recognized in OCI on
reclassified from OCI into
Derivatives in
Derivatives (Effective Portion)
Location of Gain (Loss) reclassified
statement of Income (Effective Portion)
Cash Flow
Three months ended
Six months ended
from OCI into
Three months ended
Six months ended
Hedging
June 30,
June 30,
Statement of Income
June 30,
June 30,
Relationships
2016
2017
2016
2017
(Effective Portion)
2016
2017
2016
2017
Forward foreign exchange contracts
$
(3,522
)
$
1,615
$
(1,675
)
$
40,911
Revenue
$
2,126
$
2,266
$
5,997
$
6,026
Interest rate swaps
(2,586
)
(1,617
)
(4,512
)
(1,405
)
Cost of revenue
(3,405
)
10,419
(8,717
)
14,989
Selling, general and administrative expenses
(919
)
2,907
(2,380
)
4,155
Interest expense
(387
)
(87
)
(387
)
(370
)
$
(6,108
)
$
(2
)
$
(6,187
)
$
39,506
$
(2,585
)
$
15,505
$
(5,487
)
$
24,800
Gain (loss) recognized in income on the ineffective portion of derivatives and the amount excluded from effectiveness testing is $0 for the three and six months ended June 30, 2016 and 2017, respectively. Non-designated Hedges
Amount of Gain (Loss)
recognized in Statement of
Income on Derivatives
Derivatives not designated as hedging
Location of Gain (Loss) recognized in Statement of
Three months ended June 30,
Six months ended June 30,
instruments
Income on Derivatives
2016
2017
2016
2017
Forward foreign exchange contracts (Note a)
Foreign exchange gains (losses), net
$
(895
)
$
1,203
$
239
$
10,113
$
(895
)
$
1,203
$
239
$
10,113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Deferred Costs Capitalized Prepaid And Other Assets Disclosure [Abstract]</t>
  </si>
  <si>
    <t>8. Prepaid expenses and other current assets Prepaid expenses and other current assets consist of the following:
As of December 31,
As of June 30,
2016
2017
Advance income and non-income taxes
$
50,676
$
76,057
Deferred transition costs
45,252
46,446
Derivative instruments
34,730
44,481
Prepaid expenses
22,222
28,045
Customer acquisition cost
11,126
12,548
Employee advances
6,880
5,101
Deposits
2,688
3,889
Advances to suppliers
10,059
2,186
Others
5,516
27,524
$
189,149
$
246,277</t>
  </si>
  <si>
    <t>Property Plant And Equipment [Abstract]</t>
  </si>
  <si>
    <t xml:space="preserve">9. Property, plant and equipment, net Property, plant and equipment, net consist of the following:
As of December 31,
As of June 30,
2016
2017
Property, plant and equipment, gross
$
600,554
$
648,306
Less: Accumulated depreciation and amortization
(407,336
)
(439,648
)
Property, plant and equipment, net
$
193,218
$
208,658
Depreciation expense on property, plant and equipment for the six months ended June 30, 2016 and 2017 was $22,656 and $21,212, respectively, and for the three months ended June 30, 2016 and 2017 was $11,552 and $9,983, respectively. Computer software amortization for the six months ended June 30, 2016 and 2017 amounted to $4,808 and $5,406, respectively, and for the three months ended June 30, 2016 and 2017 was $2,463 and $2,727, respectively. The depreciation and amortization expenses set forth above include the effect of the reclassification of foreign exchange (gains) losses related to the effective portion of foreign currency derivative contracts, amounting to $467 and $(694) for the six months ended June 30, 2016 and 2017, respectively, and $174 and $(466) for the three months ended June 30, 2016 and 2017, respectively. </t>
  </si>
  <si>
    <t>Goodwill and intangible assets</t>
  </si>
  <si>
    <t>Goodwill And Intangible Assets Disclosure [Abstract]</t>
  </si>
  <si>
    <t>10. Goodwill and intangible assets The following table presents the changes in goodwill for the year ended December 31, 2016 and six months ended June 30, 2017:
Year ended December 31,
Six months ended June 30,
2016
2017
Opening balance
$
1,038,346
$
1,069,408
Goodwill relating to acquisitions consummated during the period
51,535
161,411
Goodwill relating to divestitures consummated during the period
(2,226
)
-
Impact of measurement period adjustments
(59
)
67
Effect of exchange rate fluctuations
(18,188
)
29,625
Closing balance
$
1,069,408
$
1,260,511
10. Goodwill and intangible assets (Continued) The total amount of goodwill deductible for tax purposes was $39,032 and $56,454 as of December 31, 2016 and June 30, 2017, respectively. The Company’s intangible assets are as follows:
As of December 31, 2016
As of June 30, 2017
Gross
Accumulated amortization &amp; impairment
Net
Gross carrying amount
Accumulated amortization &amp; impairment
Net
Customer-related intangible assets
$
312,041
$
260,018
$
52,023
$
350,719
$
277,548
$
73,171
Marketing-related intangible assets
45,098
30,571
14,527
50,503
34,651
15,852
Technology-related intangible assets
26,116
21,026
5,090
48,918
24,141
24,777
Other intangible assets
2,875
2,466
409
2,226
1,611
615
Intangible assets under development
6,897
-
6,897
12,653
-
12,653
$
393,027
$
314,081
$
78,946
$
465,019
$
337,951
$
127,068
Amortization expenses for intangible assets disclosed in the consolidated statements of income under amortization of intangible assets for the six months ended June 30, 2016 and 2017 were $12,638 and $15,629, respectively, and for the three months ended June 30, 2016 and 2017 were $6,493 and $8,387, respectively. During the six months ended June 30, 2016, the Company tested an intangible software asset for recoverability as a result of a downward revision to the forecasted cash flows to be generated by the intangible asset. The Company previously recorded a charge to this asset in the third quarter of 2015. Based on the results of its testing, the Company determined that the carrying value of the intangible asset exceeded the estimated undiscounted cash flows by $4,943 and recorded an additional charge to further reduce the carrying value by this amount. The Company used a combination of the income and cost approaches to determine the fair value of the intangible asset for the purpose of calculating the charge. This charge has been recorded in other operating (income) expenses, net in the consolidated statement of income .</t>
  </si>
  <si>
    <t>Debt Disclosure [Abstract]</t>
  </si>
  <si>
    <t xml:space="preserve">11. Short-term borrowings The Company has the following borrowing facilities:
(a)
Fund-based and non-fund-based credit facilities with banks, which are available for operational requirements in the form of overdrafts, letters of credit, guarantees and short-term loans. As of December 31, 2016 and June 30, 2017, the limits available were $15,382 and $14,923, respectively, of which $10,980 and $7,616 was utilized, constituting non-funded drawdown.
(b)
A fund-based and non-fund based revolving credit facility of $350,000, which the company obtained in June 2015 as described in note 12. This facility replaced the Company’s $250,000 facility initially entered into in August 2012 and subsequently amended in June 2013. As of December 31, 2016 and June 30, 2017, a total of $160,978 and $205,978, respectively, was utilized, of which $160,000 and $205,000, respectively, constituted funded drawdown and $978 and $978, respectively, constituted non-funded drawdown. The revolving facility expires in June 2020. The funded drawdown amount bore interest at a rate equal to LIBOR plus a margin of 1.50% per annum as of December 31, 2016 and June 30, 2017. The unutilized amount on the revolving facility bore a commitment fee of 0.25% as of December 31, 2016 and June 30, 2017. The credit agreement contains certain customary covenants, including a maximum leverage covenant and a minimum interest coverage ratio. For the six months ended June 30, 2017, the Company was in compliance with the financial covenants. </t>
  </si>
  <si>
    <t>Long-term debt</t>
  </si>
  <si>
    <t xml:space="preserve">12. Long-term debt In June 2015, the Company refinanced its 2012 credit facility through a new credit facility comprised of an $800,000 term loan and a $350,000 revolving credit facility. Borrowings under the new facility bear interest at a rate equal to, at the election of the Company, either LIBOR plus an applicable margin equal to 1.50% per annum or a base rate plus an applicable margin equal to 0.50% per annum, in each case subject to adjustment based on the Company’s debt ratings provided by Standard &amp; Poor’s Rating Services and Moody’s Investors Service, Inc. Based on the Company’s election and current credit rating, the applicable interest rate is equal to LIBOR plus 1.50% per annum. As a result of the June 2015 refinancing, the gross outstanding term loan under the previous facility, which amounted to $663,188 as of June 30, 2015, was extinguished, and the Company expensed $10,050, representing accelerated amortization of the existing unamortized debt issuance costs related to the prior facility. Additionally, the refinancing of the revolving facility resulted in the accelerated amortization of $65 relating to the existing unamortized debt issuance cost. The remaining unamortized costs for the revolving facility, together with the fees paid to the Company’s lenders and third parties in connection with the new term loan and revolving facility, will be amortized over the term of the refinanced facility, which ends on June 30, 2020. For the six months ended June 30, 2017, the Company was in compliance with the financial covenants of the credit agreement. As of December 31, 2016 and June 30, 2017, the amount outstanding under the term loan, net of debt amortization expense of $2,667 and $2,256, was $737,333 and $717,765, respectively. As of December 31, 2016 and June 30, 2017, the term loan bore interest at a rate equal to LIBOR plus a margin of 1.50% per annum based on the Company’s election and current credit rating. Indebtedness under the refinanced facility is unsecured. The amount outstanding on the term loan as of June 30, 2017 will be repaid through quarterly payments of $10,000, and the balance will be repaid upon the maturity of the term loan on June 30, 2020. The maturity profile of the term loan, net of debt amortization expense, is as follows:
Year ended
Amount
2017
$
19,613
2018
39,226
2019
39,272
2020
619,654
Total
$
717,765
In March 2017, the Company issued $350,000 aggregate principal amount of 3.70% senior notes in a private offering, resulting in cash proceeds of approximately $348,519 and an underwriting fee of $1,481. In connection with the offering, the Company incurred other debt issuance costs of $1,161. The total debt issuance cost of $2,642 is being amortized over the life of the notes as additional interest expense. As of June 30, 2017, the amount outstanding under the notes, net of debt amortization expense of $2,505, was $347,495, which is payable on April 1, 2022. The Company will pay interest on the notes semi-annually in arrears on April 1 and October 1 of each year, ending on the maturity date of April 1, 2022. The Company, at its option, may redeem the notes at any time in whole or in part, at a redemption price equal to (i) 100% of the principal amount of the notes redeemed, together with accrued and unpaid interest on the redeemed amount, and (ii) if the notes are redeemed prior to March 1, 2022, a specified “make-whole” premium. The notes are subject to certain customary covenants, including limitations on the ability of the Company and certain of its subsidiaries to incur debt secured by liens, engage in certain sale and leaseback transactions and consolidate, merge, convey or transfer their assets. Upon certain change of control transactions, the Company will be required to make an offer to repurchase the notes at a price equal to 101% of the aggregate principal amount of such notes, plus accrued and unpaid interest. The interest rate payable on the notes is subject to adjustment if the credit rating of the notes is downgraded up to a maximum increase of 2.0%. The Company is required to offer to exchange the notes for registered notes or have one or more shelf registration statements declared effective within 455 days after the issue date of the notes and, if such exchange offer fails to be consummated or such registration statement fails to be effective by June 25, 2018, then the interest payable on the notes will increase by 0.25% per annum during the 90-day period immediately following such date and will further increase by 0.25% per annum at the end of each subsequent 90-day period up to a maximum increase of 0.50%. </t>
  </si>
  <si>
    <t>Payables And Accruals [Abstract]</t>
  </si>
  <si>
    <t>13. Accrued expenses and other current liabilities Accrued expenses and other current liabilities consist of the following:
As of December 31,
As of June 30,
2016
2017
Accrued expenses
$
163,400
$
160,255
Accrued employee cost
179,360
131,798
Deferred transition revenue
50,552
48,758
Statutory liabilities
36,878
37,027
Retirement benefits
17,616
20,485
Derivative instruments
4,777
7,902
Advance from customers
21,969
25,679
Earn-out consideration
6,885
7,813
Other liabilities
15,461
10,875
Capital lease obligations
1,349
1,772
$
498,247
$
452,364</t>
  </si>
  <si>
    <t>Other Liabilities Disclosure [Abstract]</t>
  </si>
  <si>
    <t>14. Other liabilities Other liabilities consist of the following:
As of December 31,
As of June 30,
2016
2017
Accrued employee cost
$
3,976
$
13,910
Deferred transition revenue
72,560
72,769
Retirement benefits
39,020
45,570
Derivative instruments
12,576
8,893
Amount received from GE under indemnification arrangement, pending adjustment
3,159
3,337
Advance from customers
2,371
279
Earn-out consideration
15,550
15,461
Others
11,078
14,145
Capital lease obligations
2,500
3,182
$
162,790
$
177,546</t>
  </si>
  <si>
    <t>Employee benefit plans</t>
  </si>
  <si>
    <t>Compensation And Retirement Disclosure [Abstract]</t>
  </si>
  <si>
    <t>15. Employee benefit plans The Company has employee benefit plans in the form of certain statutory and other schemes covering its employees. Defined benefit plans In accordance with Indian law, the Company maintains a defined benefit retirement plan covering substantially all of its Indian employees. In accordance with Mexican law, the Company provides termination benefits to all of its Mexican employees. In addition, certain of the Company’s subsidiaries in the Philippines and Japan sponsor defined benefit retirement programs. Net defined benefit plan costs for the three and six months ended June 30, 2016 and 2017 include the following components:
Three months ended June 30,
Six months ended June 30,
2016
2017
2016
2017
Service costs
$
1,430
$
1,857
$
2,833
$
3,577
Interest costs
613
793
1,311
1,527
Amortization of actuarial loss
(75
)
227
(19
)
432
Expected return on plan assets
(494
)
(539
)
(980
)
(1,031
)
Net defined benefit plan costs
$
1,474
$
2,338
$
3,145
$
4,505
Defined contribution plans During the three and six months ended June 30, 2016 and 2017, the Company contributed the following amounts to defined contribution plans in various jurisdictions:
Three months ended June 30,
Six months ended June 30,
2016
2017
2016
2017
India
$
4,731
$
5,566
$
9,034
$
10,783
U.S.
2,203
2,640
5,735
6,920
U.K.
1,929
2,354
3,581
4,074
China
3,644
3,740
7,397
7,568
Other regions
1,084
948
2,349
2,077
Total
$
13,591
$
15,248
$
28,096
$
31,422</t>
  </si>
  <si>
    <t>Stock-based compensation</t>
  </si>
  <si>
    <t>Disclosure Of Compensation Related Costs Sharebased Payments [Abstract]</t>
  </si>
  <si>
    <t xml:space="preserve">16. Stock-based compensation The Company has issued options under the Genpact Global Holdings 2005 Plan (the “2005 Plan”), the Genpact Global Holdings 2006 Plan (the “2006 Plan”), the Genpact Global Holdings 2007 Plan (the “2007 Plan”) and the Genpact Limited 2007 Omnibus Incentive Compensation Plan (the “2007 Omnibus Plan”) to eligible persons, who are employees, directors and certain other persons associated with the Company. With respect to options granted under the 2005, 2006 and 2007 Plans before the date of adoption of the 2007 Omnibus Plan, if an award granted under any such plan was forfeited or otherwise expired, terminated, or cancelled without the delivery of shares, then the shares covered by the forfeited, expired, terminated, or cancelled award were added to the number of shares otherwise available for grant under the respective plans. Under the 2007 Omnibus Plan, share-based awards forfeited, expired, terminated, or cancelled under any of the plans were added to the number of shares otherwise available for grant under the 2007 Omnibus Plan. The 2007 Omnibus Plan was amended and restated on April 11, 2012 to increase the number of common shares authorized for issuance by 5,593,200 shares to 15,000,000 shares. On May 9, 2017, the Company’s shareholders approved the adoption of the Genpact Limited 2017 Omnibus Incentive Compensation Plan (the “2017 Omnibus Plan”), pursuant to which 15,000,000 Company common shares are available for issuance. No further grants may be made under the 2007 Omnibus Plan after the date of adoption of the 2017 Omnibus Plan. Stock-based compensation costs relating to the foregoing plans during the six months ended June 30, 2016 and June 30, 2017 were 13,328 and 12,078, respectively, and for the three months ended June 30, 2016 and 2017 were $8,078 and $7,233, respectively. These costs have been allocated to cost of revenue and selling, general, and administrative expenses. Stock options Options granted are subject to a vesting requirement. Options granted under the plans are exercisable into common shares of the Company, have a contractual period of ten years and vest over four to five years unless specified otherwise in the applicable award agreement. The Company recognizes the compensation cost over the vesting period of the option. Compensation cost is determined as of the date of grant by estimating the fair value of an option using the Black-Scholes option-pricing model. The following table shows the significant assumptions used in connection with the determination of the fair value of options granted in the six months ended June 30, 2016 and June 30, 2017.
Six June
Six June
Dividend yield
—
0.97%
Expected life (in months)
84
84
Risk-free rate of interest
1.56%
2.25%
Volatility
27.22%
24.28%
16. Stock-based compensation (Continued) A summary of stock option activity during the six months ended June 30, 2017 is set out below:
Six months ended June 30, 2017
Shares out of options
Weighted exercise price
Weighted remaining contractual (years)
Aggregate intrinsic value
Outstanding as of January 1, 2017
5,707,690
$
18.65
5.8
$
—
Granted
250,000
24.74
—
—
Forfeited
(80,000
)
20.63
—
—
Expired
—
—
—
—
Exercised
(548,086
)
14.17
—
7,486
Outstanding as of June 30, 2017
5,329,604
$
19.37
6.0
$
45,087
Vested as of June 30, 2017 and expected to vest thereafter (Note a)
5,099,555
$
19.14
6.0
$
44,493
Vested and exercisable as of June 30, 2017
2,273,105
$
16.00
4.4
$
26,887
Weighted average grant date fair value of grants during the period
$
6.62
(a)
Options expected to vest reflect an estimated forfeiture rate. As of June 30, 2017, the total remaining unrecognized stock-based compensation cost for options expected to vest amounted to $10,161, which will be recognized over the weighted average remaining requisite vesting period of 2.6 years. Restricted share units The Company has granted restricted share units, or RSUs, under the 2007 and 2017 Omnibus Plans. Each RSU represents the right to receive one Company common share at a future date. The fair value of each RSU is the market price of a Company common share on the date of the grant. RSUs granted to date have graded vesting schedules of three months to four years. The compensation expense is recognized on a straight-line basis over the vesting term. A summary of RSUs granted during the six months ended June 30, 2017 is set out below:
Six months ended June 30, 2017
Number
Weighted
Outstanding as of January 1, 2017
117,905
$
20.65
Granted
1,111,822
25.44
Vested (Note a)
(11,070
)
17.87
Forfeited
—
—
Outstanding as of June 30, 2017
1,218,657
$
25.04
Expected to vest (Note b)
990,303
(a)
RSUs that vested during the period were net settled upon vesting by issuing 10,646 shares (net of minimum statutory tax withholding).
(b)
The number of RSUs expected to vest reflects an estimated forfeiture rate. 53,546 RSUs vested in the year ended December 31, 2015, in respect of which 53,023 shares were issued during the six months ended June 30, 2017 after withholding shares to the extent of minimum statutory withholding taxes. 34,035 RSUs vested in the year ended December 31, 2016, in respect of which 17,802 shares were issued during the six months ended June 30, 2017 after withholding shares to the extent of minimum statutory withholding taxes. 16. Stock-based compensation (Continued) As of June 30, 2017, the total remaining unrecognized stock-based compensation cost related to RSUs amounted to $22,714, which will be recognized over the weighted average remaining requisite vesting period of 3.1 years. Performance units The Company also grants stock awards in the form of performance units, or PUs, and has granted PUs under both the 2007 and 2017 Omnibus Plans. Each PU represents the right to receive one Company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 are subject to cliff vesting. The compensation expense for such awards is recognized on a straight-line basis over the vesting terms. Over the performance period, the number of shares to be issued is adjusted upward or downward depending on the probability of achievement of the performance targets. The ultimate number of shares issued and the related compensation cost recognized is based on a comparison of the final performance metrics to the specified targets. A summary of PU activity during the six months ended June 30, 2017 is set out below:
Six months ended June 30, 2017
Number Performance
Weighted Average Date
Maximum Eligible
Outstanding as of January 1, 2017
3,772,128
$
23.04
5,524,114
Granted
1,811,292
25.22
3,622,584
Vested (Note a)
(1,136,047)
16.78
(1,136,047)
Forfeited (Note b)
(1,523,590
)
27.69
(1,527,990
)
Adjustment upon final determination of level of performance goal achievement (Note c)
(1,747,586)
Outstanding as of June 30, 2017
2,923,783
$
24.40
4,735,075
Expected to vest (Note d)
2,175,507
(a)
PUs that vested during the period were net settled upon vesting by issuing 731,701 shares (net of minimum statutory tax withholding).
(b)
Includes 1,443,624 target shares underlying PUs granted in 2016 which were forfeited for failure to achieve all of the threshold performance targets under such awards as certified by the compensation committee based on the Company’s audited financial statements for the year ended December 31, 2016.
(c)
Represents the difference between the maximum number of shares achievable under the PUs granted in 2016 and the number of target shares underlying the PUs granted in 2016, which were forfeited for failure to achieve all of the threshold performance targets under such awards as certified by the compensation committee based on the Company’s audited financial statements for the year ended December 31, 2016.
(d)
The number of PUs expected to vest is based on the probable achievement of the performance targets after considering an estimated forfeiture rate. As of June 30, 2017, the total remaining unrecognized stock-based compensation cost related to PUs amounted to $30,005, which will be recognized over the weighted average remaining requisite vesting period of 2.3 years. 16. Stock-based compensation (Continued) Employee Stock Purchase Plan (ESPP) On May 1, 2008, the Company adopted the Genpact Limited U.S. Employee Stock Purchase Plan and the Genpact Limited International Employee Stock Purchase Plan (together, the “ESPP”).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six months ended June 30, 2016 and 2017, 60,636 and 100,357 common shares, respectively, were issued under the ESPP. The ESPP is considered compensatory under the FASB guidance on Compensation-Stock Compensation. The compensation expense for the ESPP is recognized in accordance with the FASB guidance on Compensation-Stock Compensation. The compensation expense for the ESPP during the six months ended June 30, 2016 and 2017 was $188 and $273, respectively, and for the three months ended June 30, 2016 and 2017 was $102 and $132, respectively, and has been allocated to cost of revenue and selling, general, and administrative expenses. </t>
  </si>
  <si>
    <t>Capital stock</t>
  </si>
  <si>
    <t>Equity [Abstract]</t>
  </si>
  <si>
    <t xml:space="preserve">17. Capital stock Share repurchases As of December 31, 2016, the Company’s board of directors (the “Board”) had authorized the Company to repurchase up to $750,000 in value of the Company’s common shares under its share repurchase program first announced in February 2015. On February 10, 2017 the Board approved up to an additional $500,000 in share repurchases, bringing the total authorization under the Company’s existing program to $1,250,000.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On March 29, 2017, the Company entered into an accelerated share repurchase (“ASR”) agreement with Morgan Stanley &amp; Co. LLC (the “Dealer”) to repurchase Company common shares for an aggregate purchase price of $200,000. The Company paid the aggregate purchase price to the Dealer and received an initial delivery of 6,578,947 common shares at a price of $24.32 per share. The purchase price was recorded as a reduction in shareholders’ equity through a $160,000 decrease in retained earnings and a $40,000 decrease in additional paid-in capital. The final settlement of the transaction under the ASR agreement is expected to be completed by the end of the fourth quarter of 2017. The final number of common shares to be repurchased by the Company under the ASR agreement will be based on the volume-weighted average share price of the Company’s common shares during the term of the applicable transaction, less a discount and subject to adjustments pursuant to the terms of the ASR agreement. At settlement, under certain circumstances, the Company may be entitled to receive additional common shares from the Dealer or may be required either to deliver its common shares or to make a cash payment to the Dealer. The ASR agreement contains customary provisions, including, among other things, with respect to mechanisms to determine the number of shares or the amount of cash that will be delivered at settlement, the required timing of delivery upon settlement, specific circumstances under which adjustments may be made to the repurchase transaction, and specific circumstances under which the repurchase transaction may be canceled prior to the scheduled maturity. During the six months ended June 30, 2016, the Company purchased 3,314,035 of its common shares on the open market at a weighted average price of $26.07 per share for an aggregate cash amount of $86,404. During the six months ended June 30, 2017, the Company made payments in an aggregate cash amount of $219,784 toward share repurchases. Of this amount, the Company paid (i) $19,784 to repurchase 808,293 of its common shares on the open market at a weighted average price of $24.48 per share, (ii) $160,000 to the Dealer for the initial delivery of 6,578,947 of its common shares under the ASR agreement at a weighted average price of $24.32 per share, and (iii) $40,000 to the Dealer for shares to be delivered at the final settlement of the transaction under the ASR agreement as described above. All repurchased shares have been retired.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six months ended June 30, 2016 and June 30, 2017, $66 and $16, respectively, was deducted from retained earnings in direct costs related to share repurchases. Dividend In February 2017, the Company’s board of directors approved a dividend program under which the Company intends to pay a regular quarterly cash dividend of $0.06 per share to holders of its common shares, representing a planned annual dividend of $0.24 per share. On March 28, 2017 and June 28, 2017, the Company paid dividends of $0.06 per share, amounting to $11,957 and $11,558 in the aggregate, to shareholders of record as of March 10, 2017 and June 12, 2017, respectively. </t>
  </si>
  <si>
    <t>Earnings per share</t>
  </si>
  <si>
    <t>Earnings Per Share [Abstract]</t>
  </si>
  <si>
    <t>18. 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Potentially dilutive shares, consisting of outstanding options on common shares, restricted share units, performance units and common shares to be issued under the employee stock purchase plan, have been included in the computation of diluted net earnings per share and the weighted average shares outstanding, except where the result would be anti-dilutive. The number of stock awards outstanding but not included in the computation of diluted earnings per common share because their effect was anti-dilutive is 573,540 and 1,127,185 for the six months ended June 30, 2016 and 2017, respectively, and 830,000 and 1,251,323 for the three months ended June 30, 2016 and 2017, respectively.
Three months ended June 30,
Six months ended June 30,
2016
2017
2016
2017
Net income available to Genpact Limited common shareholders
$
65,670
$
68,946
$
124,463
$
122,284
Weighted average number of common shares used in computing basic earnings per common share
210,178,050
191,469,593
210,479,108
195,269,561
Dilutive effect of stock-based awards
3,625,084
2,262,813
3,368,942
2,924,611
Weighted average number of common shares used in computing dilutive earnings per common share
213,803,134
193,732,406
213,848,050
198,194,172
Earnings per common share attributable to Genpact Limited common shareholders
Basic
$
0.31
$
0.36
$
0.59
$
0.63
Diluted
$
0.31
$
0.36
$
0.58
$
0.62</t>
  </si>
  <si>
    <t>Other Income And Expenses [Abstract]</t>
  </si>
  <si>
    <t>19. Cost of revenue Cost of revenue consists of the following:
Three months ended June 30,
Six months ended June 30,
2016
2017
2016
2017
Personnel expenses
$
264,969
$
285,342
$
518,997
$
554,531
Operational expenses
106,953
119,589
214,495
222,305
Depreciation and amortization
11,833
10,362
23,111
21,794
$
383,755
$
415,293
$
756,603
$
798,630</t>
  </si>
  <si>
    <t>Selling General And Administrative Expenses [Abstract]</t>
  </si>
  <si>
    <t>20. Selling, general and administrative expenses Selling, general and administrative expenses consist of the following:
Three months ended June 30,
Six months ended June 30,
2016
2017
2016
2017
Personnel expenses
$
117,857
$
122,686
$
226,257
$
245,255
Operational expenses
45,158
42,867
94,736
78,680
Depreciation and amortization
2,182
2,348
4,353
4,824
$
165,197
$
167,901
$
325,346
$
328,759</t>
  </si>
  <si>
    <t xml:space="preserve">21. Other operating (income) expense, net
Three months ended June 30,
Six months ended June 30,
2016
2017
2016
2017
Other operating (income) expense
$
(243
)
$
(2,628
)
$
(741
)
$
(7,028
)
Provision for impairment of intangible assets
871
-
5,814
-
Change in fair value of earn-out consideration and deferred consideration (relating to business acquisitions)
(5,490
)
1,713
(14,996
)
(1,425
)
Other operating (income) expense, net
$
(4,862
)
$
(915
)
$
(9,923
)
$
(8,453
) </t>
  </si>
  <si>
    <t>Banking And Thrift Interest [Abstract]</t>
  </si>
  <si>
    <t xml:space="preserve">22. Interest income (expense), net
Three months ended June 30,
Six months ended June 30,
2016
2017
2016
2017
Interest income
$
2,160
$
863
$
4,524
$
1,994
Interest expense
(5,593
)
(10,713
)
(10,795
)
(17,337
)
Interest income (expense), net
$
(3,433
)
$
(9,850
)
$
(6,271
)
$
(15,343
) </t>
  </si>
  <si>
    <t>Income taxes</t>
  </si>
  <si>
    <t>Income Tax Disclosure [Abstract]</t>
  </si>
  <si>
    <t>23. Income taxes The Company determines its tax provision for interim periods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 As of December 31, 2016, the Company had unrecognized tax benefits amounting to $23,467, including an amount of $22,469, which, if recognized, would impact the effective tax rate. The following table summarizes activities related to the Company’s unrecognized tax benefits for uncertain tax positions from January 1, 2017 to June 30, 2017:
2017
Opening balance at January 1
$
23,467
Increase related to prior year tax positions, including recorded in acquisition accounting
515
Decrease related to prior year tax positions
(300
)
Decrease related to prior year tax positions due to lapse of applicable statute of limitation
(661
)
Effect of exchange rate changes
1,034
Closing balance at June 30
$
24,055
The Company’s unrecognized tax benefits as of June 30, 2017 include an amount of $23,052, which, if recognized, would impact the effective tax rate. As of December 31, 2016 and June 30, 2017, the Company had accrued approximately $3,856 and $4,172, respectively, for interest relating to unrecognized tax benefits. During the year ended December 31, 2016 and the six months ended June 30, 2017, the company recognized approximately $(206) and $102, respectively, excluding the impact of exchange rate differences, in interest on unrecognized tax benefits. As of December 31, 2016 and June 30, 2017, the Company had accrued approximately $977 and $958, respectively, for penalties.</t>
  </si>
  <si>
    <t>Related party transactions</t>
  </si>
  <si>
    <t>Related Party Transactions [Abstract]</t>
  </si>
  <si>
    <t xml:space="preserve">24. Related party transactions The Company has entered into related party transactions with its non-consolidating affiliates. The Company has also entered into related party transactions with a significant shareholder and its affiliates. The Company’s related party transactions can be categorized as follows: Revenue from services For the six months ended June 30, 2016 and 2017, the Company recognized net revenues of $168 and $187, respectively, and for the three months ended June 30, 2016 and June 30, 2017, the Company recognized net revenues of $89 and $104, respectively, from a client that is a significant shareholder of the Company. For the six months ended June 30, 2016 and 2017, the Company recognized net revenues of $3,484 and $5,400, respectively, and for the three months ended June 30, 2016 and 2017, the Company recognized net revenues of $1,832 and $2,189, respectively, from a client that is a non-consolidating affiliate of the Company. $1,169 of this amount is receivable as of June 30, 2017. Cost of revenue from services The Company purchases certain services from its non-consolidating affiliates, mainly relating to training and recruitment, which are included in cost of revenue. For the six months ended June 30, 2016 and 2017, cost of revenue includes an amount of $953 and $909, respectively, and for the three months ended June 30, 2016 and 2017, cost of revenue includes an amount of $455 and $335, respectively, attributable to the cost of services provided by the Company’s non-consolidating affiliates. Selling, general and administrative expenses The Company purchases certain services from its non-consolidating affiliates, mainly relating to training and recruitment, the costs of which are included in selling, general and administrative expenses. For the six months ended June 30, 2016 and 2017, selling, general and administrative expenses include an amount of $127 and $148, respectively, and for the three months ended June 30, 2016 and 2017, selling, general and administrative expenses include an amount of $0 and $54, respectively, attributable to the cost of services provided by the Company’s non-consolidating affiliates. During the three and six months ended June 30, 2016 and 2017, the Company engaged a significant shareholder to provide certain services Investment in equity affiliates During the six months ended June 30, 2017, the Company invested $496 in its non-consolidating affiliates. During the three and six months ended June 30, 2017, the Company recorded charges of $28 and $2,849, respectively, related to an investment in one of its non-consolidating affiliates, which has been included in equity-method investment activity, net in the Company’s consolidated statement of income. As of December 31, 2016 and June 30, 2017, the Company’s investments in its non-consolidating affiliates amounted to $4,800 and $809, respectively. Others During the six months ended June 30, 2016 and 2017, the Company also entered into transactions with one of its non-consolidating affiliates for certain cost reimbursements amounting to $674 and $477, respectively, and for the three months ended June 30, 2016 and 2017, such cost reimbursements amounted to $345 and $239, respectively. During the three and six months ended June 30, 2017, the Company made payments of $2,540 and $3,847, respectively, to one of its non-consolidating affiliates under a tax-sharing arrangement in the U.K. These amounts represent a portion of the non- 24. Related party transactions (Continued) consolidated affiliate’s net operating losses surrendered to the Company under the tax sharing arrangement for the years 2015 and 2016. On June 30, 2017, this non-consolidating affiliate ceased to be a related party. </t>
  </si>
  <si>
    <t>Commitments And Contingencies Disclosure [Abstract]</t>
  </si>
  <si>
    <t>25. Commitments and contingencies Capital commitments As of December 31, 2016 and June 30, 2017, the Company has committed to spend $5,185 and $5,644, respectively, under agreements to purchase property, plant and equipment. This amount is net of capital advances paid in respect of these purchases. Bank guarantees The Company has outstanding bank guarantees amounting to $11,958 and $8,594 as of December 31, 2016 and June 30, 2017, respectively. Bank guarantees are generally provided to government agencies and excise and customs authorities for the purpose of maintaining a bonded warehouse. These guarantees may be revoked if the government agencies suffer any losses or damages through the breach of any of the covenants contained in the agreements governing such guarantees. Other commitments The Company’s business process delivery centers in India are 100% export oriented units or Software Technology Parks of India (“STPI”) units under the STPI guidelines issu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free, in the event that certain terms and conditions are not fulfilled.</t>
  </si>
  <si>
    <t>Subsequent Events</t>
  </si>
  <si>
    <t>Subsequent Events [Abstract]</t>
  </si>
  <si>
    <t>26. Subsequent Events Acquisition On July 18, 2017, the Company acquired all of the outstanding equity interest in Onsource LLC, a provider of digital inspection solutions for property and casualty insurers and their clients, for estimated cash consideration of $22,093, subject to adjustment for closing working capital and indebtedness. This acquisition will enhance the Company’s digital-led insurance service offerings .</t>
  </si>
  <si>
    <t>Summary of significant accounting policies (Policies)</t>
  </si>
  <si>
    <t>Basis of preparation and principles of consolidation</t>
  </si>
  <si>
    <t>(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6. The unaudited interim consolidated financial statements reflect all adjustments that management considers necessary for a fair presentation of the results of operations for these periods. The results of operations for interim periods are not necessarily indicative of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nges to retained earnings. The share of non-controlling interest in subsidiary earnings is reflected in net loss (income) attributable to redeemable non-controlling interest in the consolidated statements of income.</t>
  </si>
  <si>
    <t>Use of estimates</t>
  </si>
  <si>
    <t xml:space="preserve">(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t>
  </si>
  <si>
    <t>Business combinations</t>
  </si>
  <si>
    <t>2. Summary of significant accounting policies (Continued) (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si>
  <si>
    <t>Other Intangible Assets</t>
  </si>
  <si>
    <t>Intangible assets acquired individually or with a group of other assets or in a business combination and developed internally are carried at cost less accumulated amortization based on their estimated useful lives as follows:
Customer-related intangible assets
1-14 years
Marketing-related intangible assets
1-10 years
Technology-related intangible assets
2-8 years
Other intangible assets
2-9 years Intangible assets are amortized over their estimated useful lives using a method of amortization that reflects the pattern in which the economic benefits of the intangible assets are consumed or otherwise realized.</t>
  </si>
  <si>
    <t>Financial instruments and concentration of credit risk</t>
  </si>
  <si>
    <t>(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5% and 11% of receivables as of December 31, 2016 and June 30, 2017, respectively. GE accounted for 17% and 10% of revenues for the six months ended June 30, 2016 and 2017, respectively.</t>
  </si>
  <si>
    <t>Recently adopted accounting pronouncements</t>
  </si>
  <si>
    <t>(e) Recently adopted accounting pronouncements The authoritative bodies release standards and guidance which are assessed by management for impact on the Company’s consolidated financial statements. The following recently released accounting standard has been adopted by the Company: In March 2016, the FASB issued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requirement for excess tax benefits to be recognized in additional paid-in capital and tax deficiencies recognized either in income tax expense or in additional paid-in capital. In the quarter ended December 31, 2016, the Company elected to early adopt ASU 2016-09 effective January 1, 2016 and will apply ASU 2016-09 using a modified retrospective approach. The treatment of forfeitures has not changed as the Company is electing to continue its current process of estimating the number of forfeitures. With the early adoption of ASU 2016-09, the Company has elected to present the cash flow statement on a prospective transition method and no prior periods have been adjusted. As a result, the Company’s income taxes, net income, cash flows, retained earnings, additional paid-in capital, and basic and diluted net income per common share for corresponding periods in 2016 have been restated due to the adoption of ASU No. 2016-09. In addition, the following recently released accounting standards have been adopted by the Company. Adoption of these standards did not have a material impact on the Company’s consolidated results of operations, cash flows, financial position or disclosures: Effective January 1, 2016, the Company adopted FASB ASU 2015-01 (Topic 225), Simplifying Income Statement Presentation by Eliminating the Concept of Extraordinary Items (“ASU 2015-01”). Such items are defined as transactions or events that are both unusual in nature and infrequent in occurrence, and, currently, are required to be presented separately in the income statement, net of income tax, after income from continuing operations. The changes eliminate the concept of an extraordinary item and, therefore, the presentation of such items will no longer be required. Notwithstanding this change, the Company will still be required to present and disclose a transaction or event that is both unusual in nature and infrequent in occurrence in the notes to the financial statements. Effective January 1, 2016, the Company adopted FASB ASU 2015-05 (Topic 350), Customer’s Accounting for Fees Paid in a Cloud Computing Arrangement (“ASU 2015-05”), which provides explicit guidance to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Effective January 1, 2016, the Company adopted FASB ASU 2015-16 (Topic 805), Business Combinations (“ASU 2015-16”), which eliminates the requirement for an acquirer in a business combination to account for measurement-period adjustments retrospectively. The guidance requires that the acquirer shall recognize adjustments to provisional amounts that are identified during the measurement period in the reporting period in which the adjustment amounts are determined. Effective January 1, 2016, the Company adopted FASB ASU 2015-02. In February 2015, the FASB issued ASU No. 2015-02, Amendment to the Consolidation Analysis, which specifies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ffective January 1, 2017, the Company adopted FASB ASU 2016-06,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a four-step decision sequence.</t>
  </si>
  <si>
    <t>Reclassification</t>
  </si>
  <si>
    <t>( f) Reclassification Certain reclassifications have been made in the consolidated financial statements of prior periods to conform to the classification used in the current period. The impact of such reclassifications on the consolidated financial statements is not material.</t>
  </si>
  <si>
    <t>Summary of significant accounting policies (Tables)</t>
  </si>
  <si>
    <t>Estimated Useful Lives of Intangible Assets Acquired</t>
  </si>
  <si>
    <t xml:space="preserve">Intangible assets acquired individually or with a group of other assets or in a business combination and developed internally are carried at cost less accumulated amortization based on their estimated useful lives as follows:
Customer-related intangible assets
1-14 years
Marketing-related intangible assets
1-10 years
Technology-related intangible assets
2-8 years
Other intangible assets
2-9 years </t>
  </si>
  <si>
    <t>Cash and cash equivalents (Tables)</t>
  </si>
  <si>
    <t>Cash And Cash Equivalents</t>
  </si>
  <si>
    <t>Cash and cash equivalents as of December 31, 2016 and June 30, 2017 are set out in the table below:
As of December 31,
As of June 30,
2016
2017
Cash and other bank balances
422,623
441,064
Total
$
422,623
$
441,064</t>
  </si>
  <si>
    <t>Accounts receivable, net of reserve for doubtful receivables (Tables)</t>
  </si>
  <si>
    <t>Reserve for Doubtful Receivables</t>
  </si>
  <si>
    <t>The following table provides details of the Company’s reserve for doubtful receivables:
Year ended
Six months ended
December 31, 2016
June 30,
Opening balance as of January 1
$
11,530
$
15,519
Additions due to acquisitions
-
235
Additions charged to cost and expense
7,282
1,793
Deductions/effect of exchange rate fluctuations
(3,293
)
20
Closing balance
$
15,519
$
17,567</t>
  </si>
  <si>
    <t>Fair value measurements (Tables)</t>
  </si>
  <si>
    <t>Fair Value of Assets and Liabilities Measured on Recurring Basis</t>
  </si>
  <si>
    <t>The Company measures certain financial assets and liabilities, including derivative instruments, at fair value on a recurring basis. The fair value measurements of these derivative instruments were determined using the following inputs as of December 31, 2016 and June 30, 2017:
As of December 31, 2016
Fair Value Measurements at Reporting Date Using
Quoted Prices in Active Markets for Identical Assets
Significant Other Observable Inputs
Significant Other Unobservable Inputs
Total
(Level 1)
(Level 2)
(Level 3)
Assets
Derivative instruments (Note a, c)
$
55,386
$
—
$
55,386
$
—
Total
$
55,386
$
—
$
55,386
$
—
Liabilities
Earn-out consideration (Note b, d)
$
22,435
$
—
$
—
$
22,435
Derivative instruments (Note b, c)
$
17,353
$
—
$
17,353
$
—
Total
$
39,788
$
—
$
17,353
$
22,435
Redeemable non-controlling interest (Note e)
$
4,520
$
—
$
—
$
4,520
6. Fair value measurements (Continued)
As of June 30, 2017
Fair Value Measurements at Reporting Date Using
Quoted Prices in Active Markets for Identical Assets
Significant Other Observable Inputs
Significant Other Unobservable Inputs
Total
(Level 1)
(Level 2)
(Level 3)
Assets
Derivative instruments (Note a, c)
$
69,371
$
—
$
69,371
$
—
Total
$
69,371
$
—
$
69,371
$
—
Liabilities
Earn-out consideration (Note b, d)
$
23,274
—
—
$
23,274
Derivative instruments (Note b, c)
$
16,795
$
—
$
16,795
$
—
Total
$
40,069
$
—
$
16,795
$
23,274
Redeemable non-controlling interest (Note e)
$
4,680
$
—
$
—
$
4,680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The Company’s estimate of the fair value of redeemable non-controlling interest is based on unobservable inputs considering the assumptions that market participants would make in pricing the obligation. Given the significance of the unobservable inputs, the valuation is classified in level 3 of the fair value hierarchy. See Note 3—Business Acquisitions.</t>
  </si>
  <si>
    <t>Fair Value of Earn-out Consideration</t>
  </si>
  <si>
    <t>The following table provides a roll-forward of the fair value of earn-out consideration categorized as level 3 in the fair value hierarchy for the three and six months ended June 30, 2016 and 2017:
Three months ended June 30,
Six months ended June 30,
2016
2017
2016
2017
Opening balance
$
20,853
$
21,262
$
22,820
$
22,435
Earn-out consideration payable in connection with acquisitions
2,070
-
10,190
2,320
Payments made on earn-out consideration
(187
)
(275
)
(1,152
)
(1,482
)
Changes in fair value of earn-out consideration (note a)
(5,490
)
1,713
(14,996
)
(1,425
)
Others (note b)
1,192
574
1,576
1,426
Ending balance
$
18,438
$
23,274
$
18,438
$
23,274
a) Changes in the fair value of earn-out consideration are reported in other operating (income) expense, net in the consolidated statements of income. b) 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t>
  </si>
  <si>
    <t>Derivative financial instruments (Tables)</t>
  </si>
  <si>
    <t>Aggregate Notional Principal Amounts of Outstanding Derivative Financial Instruments with Related Balance Sheet Exposure</t>
  </si>
  <si>
    <t>The following table presents the aggregate notional principal amounts of outstanding derivative financial instruments together with the related balance sheet exposure:
Notional principal amounts (note a)
Balance sheet exposure asset (liability) (note b)
As of December 31, 2016
As of June 30, 2017
As of December 31, 2016
As of June 30, 2017
Foreign exchange forward contracts denominated in:
United States Dollars (sell) Indian Rupees (buy)
$
1,108,400
$
1,120,928
$
6,669
$
48,486
United States Dollars (sell) Mexican Peso (buy)
9,120
4,560
(187
)
704
United States Dollars (sell) Philippines Peso (buy)
70,050
52,950
(1,036
)
(1,418
)
Euro (sell) United States Dollars (buy)
138,613
112,156
9,180
74
Pound Sterling (buy) United States Dollars (sell)
-
15,274
-
380
Euro (sell) Romanian Leu (buy)
29,805
16,279
(152
)
(83
)
Japanese Yen (sell) Chinese Renminbi (buy)
77,267
58,463
(742
)
(1,201
)
Pound Sterling (sell) United States Dollars (buy)
104,142
88,951
14,228
3,826
Australian Dollars (sell) United States Dollars (buy)
114,412
144,644
2,328
(4,902
)
Interest rate swaps (floating to fixed)
456,810
444,463
7,746
6,710
38,034
52,576
(a)
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hedges. Foreign exchange forward contracts are entered into to cover the effects of future exchange rate variability on forecasted revenues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t>
  </si>
  <si>
    <t>Fair Value of Derivative Instruments and Location in Financial Statements</t>
  </si>
  <si>
    <t>7. Derivative financial instruments (Continued) The fair value of the Company’s derivative instruments and their location in the Company’s financial statements are summarized in the table below:
Cash flow hedges
Non-designated
As of December 31, 2016
As of June 30, 2017
As of December 31, 2016
As of June 30, 2017
Assets
Prepaid expenses and other current assets
$
33,921
$
42,951
$
809
$
1,530
Other assets
$
20,657
$
24,890
$
—
$
—
Liabilities
Accrued expenses and other current liabilities
$
4,540
$
6,780
$
237
$
1,122
Other liabilities
$
12,576
$
8,893
$
—
$
—</t>
  </si>
  <si>
    <t>Cash Flow Hedges, Gains (Losses) Recorded as Component of Other Comprehensive Income (Loss) or Other Comprehensive Income</t>
  </si>
  <si>
    <t>In connection with cash flow hedges, the gains (losses) recorded as a component of other comprehensive income (loss), or OCI, and the related tax effects are summarized below:
Three months ended June 30,
Six months ended June 30,
2016
2017
2016
2017
Before-Tax amount
Tax (Expense) or Benefit
Net of tax Amount
Before-Tax amount
Tax (Expense) or Benefit
Net of tax Amount
Before-Tax amount
Tax (Expense) or Benefit
Net of tax Amount
Before-Tax amount
Tax (Expense) or Benefit
Net of tax Amount
Opening balance
$
(27,267
)
$
8,977
$
(18,290
)
$
67,674
$
(25,334
)
$
42,340
$
(30,090
)
$
9,830
$
(20,260
)
$
37,461
$
(13,979
)
$
23,482
Net gains (losses) reclassified into statement of income on completion of hedged transactions
(2,585
)
587
(1,998
)
15,505
(5,667
)
9,838
(5,487
)
1,289
(4,198
)
24,800
(9,099
)
15,701
Changes in fair value of effective portion of outstanding derivatives, net
(6,108
)
555
(5,553
)
(2
)
229
227
(6,187
)
404
(5,783
)
39,506
(14,558
)
24,948
Gain (loss) on cash flow hedging derivatives, net
(3,523
)
(32
)
(3,555
)
(15,507
)
5,896
(9,611
)
(700
)
(885
)
(1,585
)
14,706
(5,459
)
9,247
Closing balance
$
(30,790
)
$
8,945
$
(21,845
)
$
52,167
$
(19,438
)
$
32,729
$
(30,790
)
$
8,945
$
(21,845
)
$
52,167
$
(19,438
)
$
32,729</t>
  </si>
  <si>
    <t>Gains (Losses) Recorded as Component of Other Comprehensive Income (Loss) or Other Comprehensive Income</t>
  </si>
  <si>
    <t>7. Derivative financial instruments (Continued) The gains or losses recognized in other comprehensive income (loss) and their effects on financial performance are summarized below:
Amount of Gain (Loss)
Amount of Gain (Loss)
recognized in OCI on
reclassified from OCI into
Derivatives in
Derivatives (Effective Portion)
Location of Gain (Loss) reclassified
statement of Income (Effective Portion)
Cash Flow
Three months ended
Six months ended
from OCI into
Three months ended
Six months ended
Hedging
June 30,
June 30,
Statement of Income
June 30,
June 30,
Relationships
2016
2017
2016
2017
(Effective Portion)
2016
2017
2016
2017
Forward foreign exchange contracts
$
(3,522
)
$
1,615
$
(1,675
)
$
40,911
Revenue
$
2,126
$
2,266
$
5,997
$
6,026
Interest rate swaps
(2,586
)
(1,617
)
(4,512
)
(1,405
)
Cost of revenue
(3,405
)
10,419
(8,717
)
14,989
Selling, general and administrative expenses
(919
)
2,907
(2,380
)
4,155
Interest expense
(387
)
(87
)
(387
)
(370
)
$
(6,108
)
$
(2
)
$
(6,187
)
$
39,506
$
(2,585
)
$
15,505
$
(5,487
)
$
24,800
Gain (loss) recognized in income on the ineffective portion of derivatives and the amount excluded from effectiveness testing is $0 for the three and six months ended June 30, 2016 and 2017, respectively. Non-designated Hedges
Amount of Gain (Loss)
recognized in Statement of
Income on Derivatives
Derivatives not designated as hedging
Location of Gain (Loss) recognized in Statement of
Three months ended June 30,
Six months ended June 30,
instruments
Income on Derivatives
2016
2017
2016
2017
Forward foreign exchange contracts (Note a)
Foreign exchange gains (losses), net
$
(895
)
$
1,203
$
239
$
10,113
$
(895
)
$
1,203
$
239
$
10,113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Tables)</t>
  </si>
  <si>
    <t>Prepaid Expenses and Other Current Assets</t>
  </si>
  <si>
    <t>Prepaid expenses and other current assets consist of the following:
As of December 31,
As of June 30,
2016
2017
Advance income and non-income taxes
$
50,676
$
76,057
Deferred transition costs
45,252
46,446
Derivative instruments
34,730
44,481
Prepaid expenses
22,222
28,045
Customer acquisition cost
11,126
12,548
Employee advances
6,880
5,101
Deposits
2,688
3,889
Advances to suppliers
10,059
2,186
Others
5,516
27,524
$
189,149
$
246,277</t>
  </si>
  <si>
    <t>Property, plant and equipment, net (Tables)</t>
  </si>
  <si>
    <t>Property, plant and equipment, net consist of the following:
As of December 31,
As of June 30,
2016
2017
Property, plant and equipment, gross
$
600,554
$
648,306
Less: Accumulated depreciation and amortization
(407,336
)
(439,648
)
Property, plant and equipment, net
$
193,218
$
208,658</t>
  </si>
  <si>
    <t>Goodwill and intangible assets (Tables)</t>
  </si>
  <si>
    <t>Changes in Goodwill</t>
  </si>
  <si>
    <t>The following table presents the changes in goodwill for the year ended December 31, 2016 and six months ended June 30, 2017:
Year ended December 31,
Six months ended June 30,
2016
2017
Opening balance
$
1,038,346
$
1,069,408
Goodwill relating to acquisitions consummated during the period
51,535
161,411
Goodwill relating to divestitures consummated during the period
(2,226
)
-
Impact of measurement period adjustments
(59
)
67
Effect of exchange rate fluctuations
(18,188
)
29,625
Closing balance
$
1,069,408
$
1,260,511</t>
  </si>
  <si>
    <t>Summary of Intangible Assets</t>
  </si>
  <si>
    <t>The Company’s intangible assets are as follows:
As of December 31, 2016
As of June 30, 2017
Gross
Accumulated amortization &amp; impairment
Net
Gross carrying amount
Accumulated amortization &amp; impairment
Net
Customer-related intangible assets
$
312,041
$
260,018
$
52,023
$
350,719
$
277,548
$
73,171
Marketing-related intangible assets
45,098
30,571
14,527
50,503
34,651
15,852
Technology-related intangible assets
26,116
21,026
5,090
48,918
24,141
24,777
Other intangible assets
2,875
2,466
409
2,226
1,611
615
Intangible assets under development
6,897
-
6,897
12,653
-
12,653
$
393,027
$
314,081
$
78,946
$
465,019
$
337,951
$
127,068</t>
  </si>
  <si>
    <t>Long-term debt (Tables)</t>
  </si>
  <si>
    <t>Maturity Profile of Term Loan, Net of Debt Amortization Expense</t>
  </si>
  <si>
    <t>The maturity profile of the term loan, net of debt amortization expense, is as follows:
Year ended
Amount
2017
$
19,613
2018
39,226
2019
39,272
2020
619,654
Total
$
717,765</t>
  </si>
  <si>
    <t>Accrued expenses and other current liabilities (Tables)</t>
  </si>
  <si>
    <t>Accrued Expenses and Other Current Liabilities</t>
  </si>
  <si>
    <t>Accrued expenses and other current liabilities consist of the following:
As of December 31,
As of June 30,
2016
2017
Accrued expenses
$
163,400
$
160,255
Accrued employee cost
179,360
131,798
Deferred transition revenue
50,552
48,758
Statutory liabilities
36,878
37,027
Retirement benefits
17,616
20,485
Derivative instruments
4,777
7,902
Advance from customers
21,969
25,679
Earn-out consideration
6,885
7,813
Other liabilities
15,461
10,875
Capital lease obligations
1,349
1,772
$
498,247
$
452,364</t>
  </si>
  <si>
    <t>Other liabilities (Tables)</t>
  </si>
  <si>
    <t>Other liabilities consist of the following:
As of December 31,
As of June 30,
2016
2017
Accrued employee cost
$
3,976
$
13,910
Deferred transition revenue
72,560
72,769
Retirement benefits
39,020
45,570
Derivative instruments
12,576
8,893
Amount received from GE under indemnification arrangement, pending adjustment
3,159
3,337
Advance from customers
2,371
279
Earn-out consideration
15,550
15,461
Others
11,078
14,145
Capital lease obligations
2,500
3,182
$
162,790
$
177,546</t>
  </si>
  <si>
    <t>Employee benefit plans (Tables)</t>
  </si>
  <si>
    <t>Net Defined Benefit Plan Costs</t>
  </si>
  <si>
    <t>Net defined benefit plan costs for the three and six months ended June 30, 2016 and 2017 include the following components:
Three months ended June 30,
Six months ended June 30,
2016
2017
2016
2017
Service costs
$
1,430
$
1,857
$
2,833
$
3,577
Interest costs
613
793
1,311
1,527
Amortization of actuarial loss
(75
)
227
(19
)
432
Expected return on plan assets
(494
)
(539
)
(980
)
(1,031
)
Net defined benefit plan costs
$
1,474
$
2,338
$
3,145
$
4,505</t>
  </si>
  <si>
    <t>Amount Contributed to Defined Contribution Plans in Various Jurisdictions</t>
  </si>
  <si>
    <t>During the three and six months ended June 30, 2016 and 2017, the Company contributed the following amounts to defined contribution plans in various jurisdictions:
Three months ended June 30,
Six months ended June 30,
2016
2017
2016
2017
India
$
4,731
$
5,566
$
9,034
$
10,783
U.S.
2,203
2,640
5,735
6,920
U.K.
1,929
2,354
3,581
4,074
China
3,644
3,740
7,397
7,568
Other regions
1,084
948
2,349
2,077
Total
$
13,591
$
15,248
$
28,096
$
31,422</t>
  </si>
  <si>
    <t>Stock-based compensation (Tables)</t>
  </si>
  <si>
    <t>Share-based Payment Award, Stock Options Granted, Valuation Assumptions</t>
  </si>
  <si>
    <t>The following table shows the significant assumptions used in connection with the determination of the fair value of options granted in the six months ended June 30, 2016 and June 30, 2017.
Six June
Six June
Dividend yield
—
0.97%
Expected life (in months)
84
84
Risk-free rate of interest
1.56%
2.25%
Volatility
27.22%
24.28%</t>
  </si>
  <si>
    <t>Summary of Stock Option Activity</t>
  </si>
  <si>
    <t>A summary of stock option activity during the six months ended June 30, 2017 is set out below:
Six months ended June 30, 2017
Shares out of options
Weighted exercise price
Weighted remaining contractual (years)
Aggregate intrinsic value
Outstanding as of January 1, 2017
5,707,690
$
18.65
5.8
$
—
Granted
250,000
24.74
—
—
Forfeited
(80,000
)
20.63
—
—
Expired
—
—
—
—
Exercised
(548,086
)
14.17
—
7,486
Outstanding as of June 30, 2017
5,329,604
$
19.37
6.0
$
45,087
Vested as of June 30, 2017 and expected to vest thereafter (Note a)
5,099,555
$
19.14
6.0
$
44,493
Vested and exercisable as of June 30, 2017
2,273,105
$
16.00
4.4
$
26,887
Weighted average grant date fair value of grants during the period
$
6.62
(a)
Options expected to vest reflect an estimated forfeiture rate.</t>
  </si>
  <si>
    <t>Summary of Restricted Share Units Granted</t>
  </si>
  <si>
    <t>A summary of RSUs granted during the six months ended June 30, 2017 is set out below:
Six months ended June 30, 2017
Number
Weighted
Outstanding as of January 1, 2017
117,905
$
20.65
Granted
1,111,822
25.44
Vested (Note a)
(11,070
)
17.87
Forfeited
—
—
Outstanding as of June 30, 2017
1,218,657
$
25.04
Expected to vest (Note b)
990,303
(a)
RSUs that vested during the period were net settled upon vesting by issuing 10,646 shares (net of minimum statutory tax withholding).
(b)
The number of RSUs expected to vest reflects an estimated forfeiture rate.</t>
  </si>
  <si>
    <t>Summary of Performance Units Activity</t>
  </si>
  <si>
    <t>A summary of PU activity during the six months ended June 30, 2017 is set out below:
Six months ended June 30, 2017
Number Performance
Weighted Average Date
Maximum Eligible
Outstanding as of January 1, 2017
3,772,128
$
23.04
5,524,114
Granted
1,811,292
25.22
3,622,584
Vested (Note a)
(1,136,047)
16.78
(1,136,047)
Forfeited (Note b)
(1,523,590
)
27.69
(1,527,990
)
Adjustment upon final determination of level of performance goal achievement (Note c)
(1,747,586)
Outstanding as of June 30, 2017
2,923,783
$
24.40
4,735,075
Expected to vest (Note d)
2,175,507
(a)
PUs that vested during the period were net settled upon vesting by issuing 731,701 shares (net of minimum statutory tax withholding).
(b)
Includes 1,443,624 target shares underlying PUs granted in 2016 which were forfeited for failure to achieve all of the threshold performance targets under such awards as certified by the compensation committee based on the Company’s audited financial statements for the year ended December 31, 2016.
(c)
Represents the difference between the maximum number of shares achievable under the PUs granted in 2016 and the number of target shares underlying the PUs granted in 2016, which were forfeited for failure to achieve all of the threshold performance targets under such awards as certified by the compensation committee based on the Company’s audited financial statements for the year ended December 31, 2016.
(d)
The number of PUs expected to vest is based on the probable achievement of the performance targets after considering an estimated forfeiture rate.</t>
  </si>
  <si>
    <t>Earnings per share (Tables)</t>
  </si>
  <si>
    <t>Earnings Per share</t>
  </si>
  <si>
    <t>Three months ended June 30,
Six months ended June 30,
2016
2017
2016
2017
Net income available to Genpact Limited common shareholders
$
65,670
$
68,946
$
124,463
$
122,284
Weighted average number of common shares used in computing basic earnings per common share
210,178,050
191,469,593
210,479,108
195,269,561
Dilutive effect of stock-based awards
3,625,084
2,262,813
3,368,942
2,924,611
Weighted average number of common shares used in computing dilutive earnings per common share
213,803,134
193,732,406
213,848,050
198,194,172
Earnings per common share attributable to Genpact Limited common shareholders
Basic
$
0.31
$
0.36
$
0.59
$
0.63
Diluted
$
0.31
$
0.36
$
0.58
$
0.62</t>
  </si>
  <si>
    <t>Cost of revenue (Tables)</t>
  </si>
  <si>
    <t>Cost of revenue consists of the following:
Three months ended June 30,
Six months ended June 30,
2016
2017
2016
2017
Personnel expenses
$
264,969
$
285,342
$
518,997
$
554,531
Operational expenses
106,953
119,589
214,495
222,305
Depreciation and amortization
11,833
10,362
23,111
21,794
$
383,755
$
415,293
$
756,603
$
798,630</t>
  </si>
  <si>
    <t>Selling, general and administrative expenses (Tables)</t>
  </si>
  <si>
    <t>Selling, General and Administrative Expenses</t>
  </si>
  <si>
    <t>Selling, general and administrative expenses consist of the following:
Three months ended June 30,
Six months ended June 30,
2016
2017
2016
2017
Personnel expenses
$
117,857
$
122,686
$
226,257
$
245,255
Operational expenses
45,158
42,867
94,736
78,680
Depreciation and amortization
2,182
2,348
4,353
4,824
$
165,197
$
167,901
$
325,346
$
328,759</t>
  </si>
  <si>
    <t>Other operating (income) expense, net (Tables)</t>
  </si>
  <si>
    <t>Other Operating (Income) Expense, Net</t>
  </si>
  <si>
    <t xml:space="preserve">Three months ended June 30,
Six months ended June 30,
2016
2017
2016
2017
Other operating (income) expense
$
(243
)
$
(2,628
)
$
(741
)
$
(7,028
)
Provision for impairment of intangible assets
871
-
5,814
-
Change in fair value of earn-out consideration and deferred consideration (relating to business acquisitions)
(5,490
)
1,713
(14,996
)
(1,425
)
Other operating (income) expense, net
$
(4,862
)
$
(915
)
$
(9,923
)
$
(8,453
) </t>
  </si>
  <si>
    <t>Interest income (expense), net (Tables)</t>
  </si>
  <si>
    <t>Interest Income (Expense), Net</t>
  </si>
  <si>
    <t xml:space="preserve">Three months ended June 30,
Six months ended June 30,
2016
2017
2016
2017
Interest income
$
2,160
$
863
$
4,524
$
1,994
Interest expense
(5,593
)
(10,713
)
(10,795
)
(17,337
)
Interest income (expense), net
$
(3,433
)
$
(9,850
)
$
(6,271
)
$
(15,343
) </t>
  </si>
  <si>
    <t>Income taxes (Tables)</t>
  </si>
  <si>
    <t>Activities Related to Unrecognized Tax Benefits for Uncertain Tax Positions</t>
  </si>
  <si>
    <t>The following table summarizes activities related to the Company’s unrecognized tax benefits for uncertain tax positions from January 1, 2017 to June 30, 2017:
2017
Opening balance at January 1
$
23,467
Increase related to prior year tax positions, including recorded in acquisition accounting
515
Decrease related to prior year tax positions
(300
)
Decrease related to prior year tax positions due to lapse of applicable statute of limitation
(661
)
Effect of exchange rate changes
1,034
Closing balance at June 30
$
24,055</t>
  </si>
  <si>
    <t>Organization - Additional Information (Detail)</t>
  </si>
  <si>
    <t>Jun. 30, 2017EmployeeCountry</t>
  </si>
  <si>
    <t>Oct. 25, 2012shares</t>
  </si>
  <si>
    <t>Number of employees around the globe, minimum | Employee</t>
  </si>
  <si>
    <t>Number of countries in which entity operates | Country</t>
  </si>
  <si>
    <t>Common stock shares purchased by affiliates of Bain Capital Partners | shares</t>
  </si>
  <si>
    <t>Estimated Useful Lives of Intangible Assets Acquired (Detail)</t>
  </si>
  <si>
    <t>Customer-Related Intangible Assets | Minimum</t>
  </si>
  <si>
    <t>Acquired Finite Lived Intangible Assets [Line Items]</t>
  </si>
  <si>
    <t>Intangible assets estimated useful lives</t>
  </si>
  <si>
    <t>1 year</t>
  </si>
  <si>
    <t>Customer-Related Intangible Assets | Maximum</t>
  </si>
  <si>
    <t>14 years</t>
  </si>
  <si>
    <t>Marketing-Related Intangible Assets | Minimum</t>
  </si>
  <si>
    <t>Marketing-Related Intangible Assets | Maximum</t>
  </si>
  <si>
    <t>10 years</t>
  </si>
  <si>
    <t>Technology-related intangible assets | Minimum</t>
  </si>
  <si>
    <t>2 years</t>
  </si>
  <si>
    <t>Technology-related intangible assets | Maximum</t>
  </si>
  <si>
    <t>8 years</t>
  </si>
  <si>
    <t>Other Intangible Assets | Minimum</t>
  </si>
  <si>
    <t>Other Intangible Assets | Maximum</t>
  </si>
  <si>
    <t>9 years</t>
  </si>
  <si>
    <t>Summary of Significant Accounting Policies - Additional Information (Detail) - General Electric Company</t>
  </si>
  <si>
    <t>Schedule Of Significant Accounting Policies [Line Items]</t>
  </si>
  <si>
    <t>Percentage of accounts receivables</t>
  </si>
  <si>
    <t>11.00%</t>
  </si>
  <si>
    <t>15.00%</t>
  </si>
  <si>
    <t>Percentage of revenues</t>
  </si>
  <si>
    <t>10.00%</t>
  </si>
  <si>
    <t>17.00%</t>
  </si>
  <si>
    <t>Business Acquisitions - Additional Information (Detail) - USD ($)</t>
  </si>
  <si>
    <t>May 11, 2017</t>
  </si>
  <si>
    <t>May 03, 2017</t>
  </si>
  <si>
    <t>Apr. 13, 2017</t>
  </si>
  <si>
    <t>Feb. 15, 2017</t>
  </si>
  <si>
    <t>Apr. 13, 2016</t>
  </si>
  <si>
    <t>Jan. 08, 2016</t>
  </si>
  <si>
    <t>Apr. 30, 2018</t>
  </si>
  <si>
    <t>Mar. 31, 2017</t>
  </si>
  <si>
    <t>Jan. 31, 2018</t>
  </si>
  <si>
    <t>Dec. 31, 2015</t>
  </si>
  <si>
    <t>Business Acquisition [Line Items]</t>
  </si>
  <si>
    <t>Acquisition related cost</t>
  </si>
  <si>
    <t>Acquired assets</t>
  </si>
  <si>
    <t>Liabilities assumed</t>
  </si>
  <si>
    <t>Rage Frameworks, Inc.</t>
  </si>
  <si>
    <t>Date of acquisition</t>
  </si>
  <si>
    <t>Apr. 13,
		2017</t>
  </si>
  <si>
    <t>Ownership percentage acquired</t>
  </si>
  <si>
    <t>100.00%</t>
  </si>
  <si>
    <t>Purchase consideration</t>
  </si>
  <si>
    <t>Business combination change in contingent consideration receivable</t>
  </si>
  <si>
    <t>Acquired intangible assets, weighted average amortization period</t>
  </si>
  <si>
    <t>7 years</t>
  </si>
  <si>
    <t>Recognized net deferred tax asset</t>
  </si>
  <si>
    <t>Rage Frameworks, Inc. | Customer-Related Intangible Assets</t>
  </si>
  <si>
    <t>Intangible assets</t>
  </si>
  <si>
    <t>Rage Frameworks, Inc. | Marketing-Related Intangible Assets</t>
  </si>
  <si>
    <t>Rage Frameworks, Inc. | Technology-related intangible assets</t>
  </si>
  <si>
    <t>Rage Frameworks, Inc. | Other Intangible Assets</t>
  </si>
  <si>
    <t>Image Processing Business of Fiserv Solutions of Australia Pty Ltd.</t>
  </si>
  <si>
    <t>May 11,
		2017</t>
  </si>
  <si>
    <t>6 years</t>
  </si>
  <si>
    <t>Business combination preliminary estimated purchase consideration</t>
  </si>
  <si>
    <t>Recognized net deferred tax liability</t>
  </si>
  <si>
    <t>Image Processing Business of Fiserv Solutions of Australia Pty Ltd. | Customer-Related Intangible Assets</t>
  </si>
  <si>
    <t>Image Processing Business of Fiserv Solutions of Australia Pty Ltd. | Technology-related intangible assets</t>
  </si>
  <si>
    <t>Image Processing Business of Fiserv Solutions of Australia Pty Ltd. | Other Intangible Assets</t>
  </si>
  <si>
    <t>Bright Claim LLC And Associated Companies</t>
  </si>
  <si>
    <t>4 years</t>
  </si>
  <si>
    <t>Bright Claim LLC And Associated Companies | Customer-Related Intangible Assets</t>
  </si>
  <si>
    <t>Bright Claim LLC And Associated Companies | Marketing-Related Intangible Assets</t>
  </si>
  <si>
    <t>Bright Claim LLC And Associated Companies | Technology-related intangible assets</t>
  </si>
  <si>
    <t>Bright Claim LLC And Associated Companies | Other Intangible Assets</t>
  </si>
  <si>
    <t>LeaseDimensions Inc.</t>
  </si>
  <si>
    <t>3 years</t>
  </si>
  <si>
    <t>Contingent earn-out consideration-Low end</t>
  </si>
  <si>
    <t>Contingent earn-out consideration-High end</t>
  </si>
  <si>
    <t>LeaseDimensions Inc. | Customer-Related Intangible Assets</t>
  </si>
  <si>
    <t>LeaseDimensions Inc. | Marketing-Related Intangible Assets</t>
  </si>
  <si>
    <t>Endeavour Software Technologies Private Limited</t>
  </si>
  <si>
    <t>Cash withheld for seller</t>
  </si>
  <si>
    <t>Business combination change in contingent consideration</t>
  </si>
  <si>
    <t>Business combination contingent consideration change in assets</t>
  </si>
  <si>
    <t>Business combination contingent consideration change in liabilities</t>
  </si>
  <si>
    <t>Business combination contingent consideration change in goodwill</t>
  </si>
  <si>
    <t>Endeavour Software Technologies Private Limited | Customer-Related Intangible Assets</t>
  </si>
  <si>
    <t>Endeavour Software Technologies Private Limited | Marketing-Related Intangible Assets</t>
  </si>
  <si>
    <t>Endeavour Software Technologies Private Limited | Other Intangible Assets</t>
  </si>
  <si>
    <t>Strategic Sourcing Excellence LLC</t>
  </si>
  <si>
    <t>51.00%</t>
  </si>
  <si>
    <t>Preliminary estimated purchase consideration</t>
  </si>
  <si>
    <t>Cash consideration to acquired certain assets and assumed certain liabilities</t>
  </si>
  <si>
    <t>Business combination contingent consideration change in current assets</t>
  </si>
  <si>
    <t>Business combination contingent consideration change in noncurrent assets</t>
  </si>
  <si>
    <t>Equity method investment ownership percentage</t>
  </si>
  <si>
    <t>49.00%</t>
  </si>
  <si>
    <t>Strategic Sourcing Excellence LLC | Put Or Call Option</t>
  </si>
  <si>
    <t>Strategic Sourcing Excellence LLC | Call Option | Scenario, Forecast</t>
  </si>
  <si>
    <t>Strategic Sourcing Excellence LLC | Put Option | Scenario, Forecast</t>
  </si>
  <si>
    <t>Strategic Sourcing Excellence LLC | Put Option | Scenario, Forecast | Minimum</t>
  </si>
  <si>
    <t>Selling equity holders put option exercise price</t>
  </si>
  <si>
    <t>Strategic Sourcing Excellence LLC | Put Option | Scenario, Forecast | Maximum</t>
  </si>
  <si>
    <t>Strategic Sourcing Excellence LLC | Customer Relationships</t>
  </si>
  <si>
    <t>5 years</t>
  </si>
  <si>
    <t>Cash and Cash Equivalents (Detail) - USD ($) $ in Thousands</t>
  </si>
  <si>
    <t>Cash and other bank balances</t>
  </si>
  <si>
    <t>Reserve for Doubtful Receivables (Detail) - USD ($) $ in Thousands</t>
  </si>
  <si>
    <t>12 Months Ended</t>
  </si>
  <si>
    <t>Opening balance</t>
  </si>
  <si>
    <t>Additions due to acquisitions</t>
  </si>
  <si>
    <t>Additions charged to cost and expense</t>
  </si>
  <si>
    <t>Deductions/effect of exchange rate fluctuations</t>
  </si>
  <si>
    <t>Closing balance</t>
  </si>
  <si>
    <t>Accounts Receivable, Net of Reserve for Doubtful Receivables - Additional Information (Detail) - USD ($)</t>
  </si>
  <si>
    <t>Gross accounts receivable</t>
  </si>
  <si>
    <t>Net accounts receivable</t>
  </si>
  <si>
    <t>Accounts receivable due after one year</t>
  </si>
  <si>
    <t>Accounts receivable from related parties</t>
  </si>
  <si>
    <t>Reserve for doubtful receivables from related parties</t>
  </si>
  <si>
    <t>Fair Value of Assets and Liabilities Measured on Recurring Basis, Including Derivative Instruments (Detail) - Fair Value, Measurements, Recurring - USD ($) $ in Thousands</t>
  </si>
  <si>
    <t>Fair Value Assets And Liabilities Measured On Recurring And Nonrecurring Basis [Line Items]</t>
  </si>
  <si>
    <t>Derivative instrument, asset</t>
  </si>
  <si>
    <t>Total, assets</t>
  </si>
  <si>
    <t>Earn-out consideration</t>
  </si>
  <si>
    <t>[3],[4]</t>
  </si>
  <si>
    <t>Derivative instrument, liability</t>
  </si>
  <si>
    <t>Total, liabilities</t>
  </si>
  <si>
    <t>[5]</t>
  </si>
  <si>
    <t>Fair Value, Inputs, Level 2</t>
  </si>
  <si>
    <t>Fair Value, Inputs, Level 3</t>
  </si>
  <si>
    <t>Included in prepaid expenses and other current assets and other assets in the consolidated balance sheets.</t>
  </si>
  <si>
    <t>The Company values its derivative instruments based on market observable inputs, including both forward and spot prices for the relevant currencies and interest rate indices for relevant interest rates. The quotes are taken from an independent market database.</t>
  </si>
  <si>
    <t>Included in accrued expenses and other current liabilities and other liabilities in the consolidated balance sheets.</t>
  </si>
  <si>
    <t>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si>
  <si>
    <t>The Company’s estimate of the fair value of redeemable non-controlling interest is based on unobservable inputs considering the assumptions that market participants would make in pricing the obligation. Given the significance of the unobservable inputs, the valuation is classified in level 3 of the fair value hierarchy. See Note 3—Business Acquisitions.</t>
  </si>
  <si>
    <t>Fair Value of Earn-out Consideration (Detail) - Fair Value, Inputs, Level 3 - Business Acquisition Contingent Consideration - USD ($) $ in Thousands</t>
  </si>
  <si>
    <t>Fair Value Liabilities Measured On Recurring Basis Unobservable Input Reconciliation [Line Items]</t>
  </si>
  <si>
    <t>Earn-out consideration payable in connection with acquisitions</t>
  </si>
  <si>
    <t>Payments made on earn-out consideration</t>
  </si>
  <si>
    <t>Changes in fair value of earn-out consideration</t>
  </si>
  <si>
    <t>Others</t>
  </si>
  <si>
    <t>Ending balance</t>
  </si>
  <si>
    <t>Changes in the fair value of earn-out consideration are reported in other operating (income) expense, net in the consolidated statements of income.</t>
  </si>
  <si>
    <t>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t>
  </si>
  <si>
    <t>Derivative Financial Instruments - Additional Information (Detail) - USD ($) $ in Thousands</t>
  </si>
  <si>
    <t>Derivative [Line Items]</t>
  </si>
  <si>
    <t>Amount of gain (loss) recognized in income on ineffective portion of derivatives and amount excluded from effectiveness testing</t>
  </si>
  <si>
    <t>Forward Foreign Exchange Contracts | Maximum</t>
  </si>
  <si>
    <t>Derivative financial instrument contracts, maturity period</t>
  </si>
  <si>
    <t>54 months</t>
  </si>
  <si>
    <t>Interest Rate Swaps | Maximum</t>
  </si>
  <si>
    <t>Aggregate Notional Principal Amounts of Outstanding Derivative Financial Instruments with Related Balance Sheet Exposure (Detail) - USD ($)</t>
  </si>
  <si>
    <t>Derivative financial instrument, balance sheet exposure asset (liability)</t>
  </si>
  <si>
    <t>United States Dollars (sell) Indian Rupees (buy)</t>
  </si>
  <si>
    <t>Derivative instrument notional principal amount</t>
  </si>
  <si>
    <t>United States Dollars (sell) Mexican Peso (buy)</t>
  </si>
  <si>
    <t>United States Dollars (sell) Philippines Peso (buy)</t>
  </si>
  <si>
    <t>Euro (sell) United States Dollars (buy)</t>
  </si>
  <si>
    <t>Pound Sterling (buy) United States Dollars (sell)</t>
  </si>
  <si>
    <t>Euro (sell) Romanian Leu (buy)</t>
  </si>
  <si>
    <t>Japanese Yen (sell) Chinese Renminbi (buy)</t>
  </si>
  <si>
    <t>Pound Sterling (sell) United States Dollars (buy)</t>
  </si>
  <si>
    <t>Australian Dollars (sell) United States Dollars (buy)</t>
  </si>
  <si>
    <t>Interest Rate Swap Floating To Fixed [Member]</t>
  </si>
  <si>
    <t>Balance sheet exposure is denominated in U.S. dollars and denotes the mark-to-market impact of the derivative financial instruments on the reporting date.</t>
  </si>
  <si>
    <t>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t>
  </si>
  <si>
    <t>Fair Value of Derivative Instruments and Location in Financial Statements (Detail) - USD ($) $ in Thousands</t>
  </si>
  <si>
    <t>Prepaid Expenses and Other Current Assets | Not Designated as Hedging Instrument</t>
  </si>
  <si>
    <t>Derivatives Fair Value [Line Items]</t>
  </si>
  <si>
    <t>Fair value of assets</t>
  </si>
  <si>
    <t>Accrued Expenses and Other Current Liabilities | Not Designated as Hedging Instrument</t>
  </si>
  <si>
    <t>Fair value of liabilities</t>
  </si>
  <si>
    <t>Cash Flow Hedges | Prepaid Expenses and Other Current Assets</t>
  </si>
  <si>
    <t>Cash Flow Hedges | Other Assets</t>
  </si>
  <si>
    <t>Cash Flow Hedges | Accrued Expenses and Other Current Liabilities</t>
  </si>
  <si>
    <t>Cash Flow Hedges | Other Liabilities</t>
  </si>
  <si>
    <t>Cash Flow Hedges, Gains (Losses) Recorded as Component of Other Comprehensive Income (Loss) or Other Comprehensive Income (Detail) - USD ($) $ in Thousands</t>
  </si>
  <si>
    <t>Opening balance, before-tax amount</t>
  </si>
  <si>
    <t>Net gains (losses) reclassified into statement of income up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upon completion of hedged transactions,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Net gains (losses) reclassified into statement of income upon completion of hedged transactions, net of tax amount</t>
  </si>
  <si>
    <t>Changes in fair value of effective portion of outstanding derivatives, net, net of tax amount</t>
  </si>
  <si>
    <t>Gain (loss) on cash flow hedging derivatives, net of taxes amount</t>
  </si>
  <si>
    <t>Closing balance, net of tax amount</t>
  </si>
  <si>
    <t>Gains or Losses Recorded as Component of Other Comprehensive Income (Loss) or Other Comprehensive Income (Detail) - USD ($) $ in Thousands</t>
  </si>
  <si>
    <t>Other Comprehensive Income (Loss) [Line Items]</t>
  </si>
  <si>
    <t>Amount of Gain (Loss) recognized in OCI on Derivatives (Effective Portion)</t>
  </si>
  <si>
    <t>Amount of Gain (Loss) reclassified from OCI into Statement of Income (Effective Portion)</t>
  </si>
  <si>
    <t>Non designated Hedges, amount of Gain (Loss) recognized in Statement of Income on Derivatives</t>
  </si>
  <si>
    <t>Cost of Revenue</t>
  </si>
  <si>
    <t>Interest Expense</t>
  </si>
  <si>
    <t>Forward Foreign Exchange Contracts</t>
  </si>
  <si>
    <t>Forward Foreign Exchange Contracts | Foreign Exchange (Gains) Losses, Net</t>
  </si>
  <si>
    <t>Interest Rate Swaps</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Detail) - USD ($) $ in Thousands</t>
  </si>
  <si>
    <t>Prepaid Expense And Other Assets Current [Abstract]</t>
  </si>
  <si>
    <t>Advance income and non-income taxes</t>
  </si>
  <si>
    <t>Deferred transition costs</t>
  </si>
  <si>
    <t>Derivative instruments</t>
  </si>
  <si>
    <t>Prepaid expenses</t>
  </si>
  <si>
    <t>Customer acquisition cost</t>
  </si>
  <si>
    <t>Employee advances</t>
  </si>
  <si>
    <t>Deposits</t>
  </si>
  <si>
    <t>Advances to suppliers</t>
  </si>
  <si>
    <t>Prepaid expenses and other current assets, net</t>
  </si>
  <si>
    <t>Property, Plant and Equipment, Net (Detail) - USD ($) $ in Thousands</t>
  </si>
  <si>
    <t>Property, plant and equipment, gross</t>
  </si>
  <si>
    <t>Less: Accumulated depreciation and amortization</t>
  </si>
  <si>
    <t>Property, Plant and Equipment, Net - Additional Information (Detail) - USD ($) $ in Thousands</t>
  </si>
  <si>
    <t>Property Plant And Equipment [Line Items]</t>
  </si>
  <si>
    <t>Effect of Reclassification of Foreign Exchange (Gains) Losses</t>
  </si>
  <si>
    <t>Depreciation Expense on Property, Plant And Equipment</t>
  </si>
  <si>
    <t>Computer Software Amortization</t>
  </si>
  <si>
    <t>Changes in Goodwill (Detail) - USD ($) $ in Thousands</t>
  </si>
  <si>
    <t>Goodwill relating to acquisitions consummated during the period</t>
  </si>
  <si>
    <t>Goodwill relating to divestitures consummated during the period</t>
  </si>
  <si>
    <t>Impact of measurement period adjustments</t>
  </si>
  <si>
    <t>Effect of exchange rate fluctuations</t>
  </si>
  <si>
    <t>Goodwill and Intangible Assets - Additional Information (Detail) - USD ($) $ in Thousands</t>
  </si>
  <si>
    <t>Goodwill And Intangible Assets Disclosure [Line Items]</t>
  </si>
  <si>
    <t>Goodwill deductible for tax purposes</t>
  </si>
  <si>
    <t>Intangible Software Asset</t>
  </si>
  <si>
    <t>Customer-Related Intangible Assets</t>
  </si>
  <si>
    <t>Summary of Intangible Assets (Detail) - USD ($) $ in Thousands</t>
  </si>
  <si>
    <t>Gross carrying amount</t>
  </si>
  <si>
    <t>Accumulated amortization</t>
  </si>
  <si>
    <t>Net</t>
  </si>
  <si>
    <t>Marketing-Related Intangible Assets</t>
  </si>
  <si>
    <t>Technology-related intangible assets</t>
  </si>
  <si>
    <t>Intangible Assets Under Development [Member]</t>
  </si>
  <si>
    <t>Short-Term Borrowings - Additional Information (Detail) - USD ($)</t>
  </si>
  <si>
    <t>1 Months Ended</t>
  </si>
  <si>
    <t>Jun. 30, 2015</t>
  </si>
  <si>
    <t>Aug. 30, 2012</t>
  </si>
  <si>
    <t>Line Of Credit Facility [Line Items]</t>
  </si>
  <si>
    <t>Fund-based and non-fund-based credit facilities limits available</t>
  </si>
  <si>
    <t>Utilization of credit facility for non fund-based usage</t>
  </si>
  <si>
    <t>Credit facility, amount utilized</t>
  </si>
  <si>
    <t>Revolving credit facility, expiration month and year</t>
  </si>
  <si>
    <t>2020-06</t>
  </si>
  <si>
    <t>Margin over LIBOR</t>
  </si>
  <si>
    <t>1.50%</t>
  </si>
  <si>
    <t>Percentage of commitment fee</t>
  </si>
  <si>
    <t>0.25%</t>
  </si>
  <si>
    <t>Revolving Credit Facility</t>
  </si>
  <si>
    <t>Credit facility, maximum borrowing capacity</t>
  </si>
  <si>
    <t>Line of credit covenant condition</t>
  </si>
  <si>
    <t>The credit agreement contains certain customary covenants, including a maximum leverage covenant and a minimum interest coverage ratio.</t>
  </si>
  <si>
    <t>Non-Fund-Based Credit Facility</t>
  </si>
  <si>
    <t>Fund-Based Credit Facility</t>
  </si>
  <si>
    <t>Long-Term Debt - Additional Information (Detail)</t>
  </si>
  <si>
    <t>Mar. 31, 2017USD ($)Day</t>
  </si>
  <si>
    <t>Jun. 30, 2015USD ($)</t>
  </si>
  <si>
    <t>Jun. 30, 2017USD ($)</t>
  </si>
  <si>
    <t>Dec. 31, 2016USD ($)</t>
  </si>
  <si>
    <t>Aug. 30, 2012USD ($)</t>
  </si>
  <si>
    <t>Debt Instrument [Line Items]</t>
  </si>
  <si>
    <t>Extinguishment of outstanding term loan</t>
  </si>
  <si>
    <t>Acceleration amortization of debt issuance cost</t>
  </si>
  <si>
    <t>Debt discount and underwriting fee</t>
  </si>
  <si>
    <t>New Credit Facility</t>
  </si>
  <si>
    <t>Credit facility, base rate</t>
  </si>
  <si>
    <t>0.50%</t>
  </si>
  <si>
    <t>3.70% Senior Notes</t>
  </si>
  <si>
    <t>Debt amortization expense</t>
  </si>
  <si>
    <t>Debt amount outstanding</t>
  </si>
  <si>
    <t>Principal amount of senior notes issued</t>
  </si>
  <si>
    <t>Interest rate on senior notes</t>
  </si>
  <si>
    <t>3.70%</t>
  </si>
  <si>
    <t>Proceeds from issue of senior notes</t>
  </si>
  <si>
    <t>Other debt issuance costs</t>
  </si>
  <si>
    <t>Total debt issuance cost</t>
  </si>
  <si>
    <t>Debt instrument, maturity date</t>
  </si>
  <si>
    <t>Apr. 1,
		2022</t>
  </si>
  <si>
    <t>Debt instrument description</t>
  </si>
  <si>
    <t>The Company will pay interest on the notes semi-annually in arrears on April 1 and October 1 of each year, ending on the maturity date of April 1, 2022.</t>
  </si>
  <si>
    <t>Debt instrument redemption price percentage</t>
  </si>
  <si>
    <t>Debt instrument redemption date</t>
  </si>
  <si>
    <t>Mar. 1,
		2022</t>
  </si>
  <si>
    <t>Debt repurchase price as percentage of aggregate principal value upon certain change of controls</t>
  </si>
  <si>
    <t>101.00%</t>
  </si>
  <si>
    <t>Maximum increase in downgrade of credit rating of notes to adjust interest rate payable</t>
  </si>
  <si>
    <t>2.00%</t>
  </si>
  <si>
    <t>Debt instrument, percentage increase in interest payable on notes if exchange offer fails during first 90 days</t>
  </si>
  <si>
    <t>Debt instrument, number of days to provide offer to exchange notes for registered notes | Day</t>
  </si>
  <si>
    <t>Debt instrument, percentage increase in interest payable on notes if exchange offer fails, after first 90 days</t>
  </si>
  <si>
    <t>Debt instrument, percentage increase in interest payable on notes if exchange offer fails, maximum</t>
  </si>
  <si>
    <t>Term Loan Credit Facility</t>
  </si>
  <si>
    <t>Principal amount of term loan</t>
  </si>
  <si>
    <t>Credit facility, frequency of payments</t>
  </si>
  <si>
    <t>Quarterly</t>
  </si>
  <si>
    <t>Maturity date of term loan agreement</t>
  </si>
  <si>
    <t>Jun. 30,
		2020</t>
  </si>
  <si>
    <t>Term Loan Credit Facility | New Credit Facility</t>
  </si>
  <si>
    <t>Revolving Credit Facility | New Credit Facility</t>
  </si>
  <si>
    <t>Maturity Profile of Term Loan Net of Debt Amortization Expense (Detail) - Term Loan Credit Facility - USD ($) $ in Thousands</t>
  </si>
  <si>
    <t>Accrued Expenses and Other Current Liabilities (Detail) - USD ($) $ in Thousands</t>
  </si>
  <si>
    <t>Accrued Liabilities And Other Liabilities [Abstract]</t>
  </si>
  <si>
    <t>Accrued expenses</t>
  </si>
  <si>
    <t>Accrued employee cost</t>
  </si>
  <si>
    <t>Deferred transition revenue</t>
  </si>
  <si>
    <t>Statutory liabilities</t>
  </si>
  <si>
    <t>Retirement benefits</t>
  </si>
  <si>
    <t>Advance from customers</t>
  </si>
  <si>
    <t>Capital lease obligations</t>
  </si>
  <si>
    <t>Accrued expenses and other current liabilities, net</t>
  </si>
  <si>
    <t>Other Liabilities (Detail) - USD ($) $ in Thousands</t>
  </si>
  <si>
    <t>Amount received from GE under indemnification arrangement, pending adjustment</t>
  </si>
  <si>
    <t>Other Liabilities</t>
  </si>
  <si>
    <t>Net Defined Benefit Plan Costs (Detail) - USD ($) $ in Thousands</t>
  </si>
  <si>
    <t>Service costs</t>
  </si>
  <si>
    <t>Interest costs</t>
  </si>
  <si>
    <t>Amortization of actuarial loss</t>
  </si>
  <si>
    <t>Expected return on plan assets</t>
  </si>
  <si>
    <t>Net defined benefit plan costs</t>
  </si>
  <si>
    <t>Amounts Contributed to Defined Contribution Plans in Various Jurisdictions (Detail) - USD ($) $ in Thousands</t>
  </si>
  <si>
    <t>Defined Contribution Plan Disclosure [Line Items]</t>
  </si>
  <si>
    <t>Defined contribution plans, contributed amount</t>
  </si>
  <si>
    <t>India</t>
  </si>
  <si>
    <t>U.S.</t>
  </si>
  <si>
    <t>U.K.</t>
  </si>
  <si>
    <t>China</t>
  </si>
  <si>
    <t>Other Regions</t>
  </si>
  <si>
    <t>Stock-Based Compensation - Additional Information (Detail) - USD ($)</t>
  </si>
  <si>
    <t>Apr. 11, 2012</t>
  </si>
  <si>
    <t>May 09, 2017</t>
  </si>
  <si>
    <t>Share Based Compensation Arrangement By Share Based Payment Award [Line Items]</t>
  </si>
  <si>
    <t>Stock based compensation cost</t>
  </si>
  <si>
    <t>Options granted, contractual period, years</t>
  </si>
  <si>
    <t>Unrecognized stock-based compensation cost for options</t>
  </si>
  <si>
    <t>Employee Stock Option</t>
  </si>
  <si>
    <t>Weighted average remaining requisite vesting period</t>
  </si>
  <si>
    <t>2 years 7 months 6 days</t>
  </si>
  <si>
    <t>Restricted Share Units (RSUs)</t>
  </si>
  <si>
    <t>3 years 1 month 6 days</t>
  </si>
  <si>
    <t>Unrecognized stock-based compensation cost</t>
  </si>
  <si>
    <t>Performance Units</t>
  </si>
  <si>
    <t>2 years 3 months 18 days</t>
  </si>
  <si>
    <t>Employee Stock Purchase Plan</t>
  </si>
  <si>
    <t>Percentage of fair value per share allowed to eligible employees to purchase through payroll deductions</t>
  </si>
  <si>
    <t>90.00%</t>
  </si>
  <si>
    <t>Maximum percentage of employee's base salary allowed to be purchased</t>
  </si>
  <si>
    <t>Maximum dollar amount of common shares allowed to be purchased</t>
  </si>
  <si>
    <t>Common shares reserved for issuance</t>
  </si>
  <si>
    <t>Compensation expense for ESPP</t>
  </si>
  <si>
    <t>Minimum</t>
  </si>
  <si>
    <t>Award, vesting period, years</t>
  </si>
  <si>
    <t>Minimum | Restricted Share Units (RSUs)</t>
  </si>
  <si>
    <t>3 months</t>
  </si>
  <si>
    <t>Minimum | Performance Units</t>
  </si>
  <si>
    <t>6 months</t>
  </si>
  <si>
    <t>Maximum</t>
  </si>
  <si>
    <t>Maximum | Restricted Share Units (RSUs)</t>
  </si>
  <si>
    <t>Maximum | Performance Units</t>
  </si>
  <si>
    <t>2007 Omnibus Plan</t>
  </si>
  <si>
    <t>Amended Omnibus Plan, increase in number of common shares authorized for issuance</t>
  </si>
  <si>
    <t>Number of common shares authorized for issuance</t>
  </si>
  <si>
    <t>Genpact Limited 2017 Omnibus Incentive Compensation Plan</t>
  </si>
  <si>
    <t>Significant Assumptions used in Determination of Fair Value of Options Granted (Detail)</t>
  </si>
  <si>
    <t>Dividend yield</t>
  </si>
  <si>
    <t>0.97%</t>
  </si>
  <si>
    <t>Expected life (in months)</t>
  </si>
  <si>
    <t>84 months</t>
  </si>
  <si>
    <t>Risk-free rate of interest</t>
  </si>
  <si>
    <t>2.25%</t>
  </si>
  <si>
    <t>1.56%</t>
  </si>
  <si>
    <t>Volatility</t>
  </si>
  <si>
    <t>24.28%</t>
  </si>
  <si>
    <t>27.22%</t>
  </si>
  <si>
    <t>Summary of Stock Option Activity (Detail) - USD ($) $ / shares in Units, $ in Thousands</t>
  </si>
  <si>
    <t>Shares arising out of options</t>
  </si>
  <si>
    <t>Outstanding, shares arising out of options, beginning balance</t>
  </si>
  <si>
    <t>Granted, shares arising out of options</t>
  </si>
  <si>
    <t>Forfeit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grant-date fair value of options granted during the period</t>
  </si>
  <si>
    <t>Weighted average exercise price</t>
  </si>
  <si>
    <t>Outstanding weighted average exercise price, beginning balance</t>
  </si>
  <si>
    <t>Granted, weighted average exercise price</t>
  </si>
  <si>
    <t>Forfeit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5 years 9 months 18 days</t>
  </si>
  <si>
    <t>Vested and expected to vest thereafter, weighted average remaining contractual life (years)</t>
  </si>
  <si>
    <t>Vested and exercisable, weighted average remaining contractual life (years)</t>
  </si>
  <si>
    <t>4 years 4 months 24 days</t>
  </si>
  <si>
    <t>Aggregate intrinsic value</t>
  </si>
  <si>
    <t>Exercised, aggregate intrinsic value</t>
  </si>
  <si>
    <t>Outstanding aggregate intrinsic value, ending balance</t>
  </si>
  <si>
    <t>Vested and expected to vest thereafter, aggregate intrinsic value</t>
  </si>
  <si>
    <t>Vested and exercisable, aggregate intrinsic value</t>
  </si>
  <si>
    <t>Options expected to vest reflect an estimated forfeiture rate.</t>
  </si>
  <si>
    <t>Summary of Restricted Share Units Granted (Detail) - Restricted Share Units (RSUs) - $ / shares</t>
  </si>
  <si>
    <t>Number of Restricted Share Units</t>
  </si>
  <si>
    <t>Outstanding number of shares (Units), beginning balance</t>
  </si>
  <si>
    <t>Granted, number of shares (Units)</t>
  </si>
  <si>
    <t>Vested, number of shares (Units)</t>
  </si>
  <si>
    <t>Outstanding number of shares (Units), ending balance</t>
  </si>
  <si>
    <t>Expected to vest, number of shares (Units)</t>
  </si>
  <si>
    <t>Weighted Average Grant Date Fair Value</t>
  </si>
  <si>
    <t>Outstanding weighted average grant date fair value, beginning balance</t>
  </si>
  <si>
    <t>Granted, weighted average grant date fair value</t>
  </si>
  <si>
    <t>Vested, weighted average grant date fair value</t>
  </si>
  <si>
    <t>Outstanding weighted average grant date fair value, ending balance</t>
  </si>
  <si>
    <t>Shares to be issued on vested awards other than options</t>
  </si>
  <si>
    <t>Vested in December 31, 2015</t>
  </si>
  <si>
    <t>Vested RSU issued during the period</t>
  </si>
  <si>
    <t>Vested in December 31, 2016</t>
  </si>
  <si>
    <t>RSUs that vested during the period were net settled upon vesting by issuing 10,646 shares (net of minimum statutory tax withholding).</t>
  </si>
  <si>
    <t>The number of RSUs expected to vest reflects an estimated forfeiture rate.</t>
  </si>
  <si>
    <t>Summary of Restricted Share Units Granted (Parenthetical) (Detail)</t>
  </si>
  <si>
    <t>Jun. 30, 2017shares</t>
  </si>
  <si>
    <t>RSUs settled on vesting by issuing shares (net of minimum tax withholding)</t>
  </si>
  <si>
    <t>Summary of Performance Units Activity (Detail) - Performance Units</t>
  </si>
  <si>
    <t>Jun. 30, 2017$ / sharesshares</t>
  </si>
  <si>
    <t>Forfeited, number of shares (Units)</t>
  </si>
  <si>
    <t>Outstanding weighted average grant date fair value, beginning balance | $ / shares</t>
  </si>
  <si>
    <t>Granted, weighted average grant date fair value | $ / shares</t>
  </si>
  <si>
    <t>Vested, weighted average grant date fair value | $ / shares</t>
  </si>
  <si>
    <t>Forfeited, weighted average grant date fair value | $ / shares</t>
  </si>
  <si>
    <t>Outstanding weighted average grant date fair value, ending balance | $ / shares</t>
  </si>
  <si>
    <t>Maximum shares eligible to receive</t>
  </si>
  <si>
    <t>Outstanding maximum shares eligible to receive, beginning balance</t>
  </si>
  <si>
    <t>Granted, maximum shares eligible to receive</t>
  </si>
  <si>
    <t>Vested, maximum shares eligible to receive</t>
  </si>
  <si>
    <t>Forfeited, maximum shares eligible to receive</t>
  </si>
  <si>
    <t>Adjustment upon final determination of level of performance goal achievement</t>
  </si>
  <si>
    <t>Outstanding maximum shares eligible to receive, ending balance</t>
  </si>
  <si>
    <t>PUs that vested during the period were net settled upon vesting by issuing 731,701 shares (net of minimum statutory tax withholding).</t>
  </si>
  <si>
    <t>Includes 1,443,624 target shares underlying PUs granted in 2016 which were forfeited for failure to achieve all of the threshold performance targets under such awards as certified by the compensation committee based on the Company’s audited financial statements for the year ended December 31, 2016.</t>
  </si>
  <si>
    <t>The number of PUs expected to vest is based on the probable achievement of the performance targets after considering an estimated forfeiture rate.</t>
  </si>
  <si>
    <t>Represents the difference between the maximum number of shares achievable under the PUs granted in 2016 and the number of target shares underlying the PUs granted in 2016, which were forfeited for failure to achieve all of the threshold performance targets under such awards as certified by the compensation committee based on the Company’s audited financial statements for the year ended December 31, 2016.</t>
  </si>
  <si>
    <t>Summary of Performance Units Activity (Parenthetical) (Detail) - shares</t>
  </si>
  <si>
    <t>Shares issued, net of minimum statutory withholding taxes</t>
  </si>
  <si>
    <t>Capital Stock - Additional Information (Detail) - USD ($)</t>
  </si>
  <si>
    <t>Jun. 28, 2017</t>
  </si>
  <si>
    <t>Mar. 29, 2017</t>
  </si>
  <si>
    <t>Mar. 28, 2017</t>
  </si>
  <si>
    <t>Feb. 28, 2017</t>
  </si>
  <si>
    <t>Feb. 10, 2017</t>
  </si>
  <si>
    <t>Class Of Stock [Line Items]</t>
  </si>
  <si>
    <t>Stock repurchase authorized amount</t>
  </si>
  <si>
    <t>Additional stock repurchase authorized amount</t>
  </si>
  <si>
    <t>Aggregate amount of common stock shares repurchased</t>
  </si>
  <si>
    <t>Expenses related to stock purchases</t>
  </si>
  <si>
    <t>Quarterly dividend declared</t>
  </si>
  <si>
    <t>Planned annual dividend</t>
  </si>
  <si>
    <t>Initial dividend paid</t>
  </si>
  <si>
    <t>Dividends payable, date declared</t>
  </si>
  <si>
    <t>2017-02</t>
  </si>
  <si>
    <t>Dividends paid per share</t>
  </si>
  <si>
    <t>First Quarter Dividend</t>
  </si>
  <si>
    <t>Dividend payment date</t>
  </si>
  <si>
    <t>Mar. 28,
		2017</t>
  </si>
  <si>
    <t>Dividends payable, date of record</t>
  </si>
  <si>
    <t>Mar. 10,
		2017</t>
  </si>
  <si>
    <t>Second Quarter Dividend</t>
  </si>
  <si>
    <t>Jun. 28,
		2017</t>
  </si>
  <si>
    <t>Jun. 12,
		2017</t>
  </si>
  <si>
    <t>Accelerated Share Repurchase Agreement</t>
  </si>
  <si>
    <t>Aggregate purchase price of common shares</t>
  </si>
  <si>
    <t>Initial delivery of common shares received</t>
  </si>
  <si>
    <t>Initial delivery of common shares received price per share</t>
  </si>
  <si>
    <t>Shares repurchased and retired (in shares)</t>
  </si>
  <si>
    <t>Common stock shares repurchased price per share</t>
  </si>
  <si>
    <t>Aggregate amount of common stock shares repurchased, final payment</t>
  </si>
  <si>
    <t>Accelerated Share Repurchase Agreement | Retained Earnings</t>
  </si>
  <si>
    <t>Reduction to shareowners' equity</t>
  </si>
  <si>
    <t>Accelerated Share Repurchase Agreement | Additional Paid- in Capital</t>
  </si>
  <si>
    <t>Open Market Repurchase</t>
  </si>
  <si>
    <t>Earnings Per Share - Additional Information (Detail) - shares</t>
  </si>
  <si>
    <t>Number of stock awards outstanding but not included in the computation of diluted earnings per common share</t>
  </si>
  <si>
    <t>Earnings Per Share (Detail) - USD ($) $ / shares in Units, $ in Thousands</t>
  </si>
  <si>
    <t>Earnings Per Share (Abstract)</t>
  </si>
  <si>
    <t>Weighted average number of common shares used in computing basic earnings per common share</t>
  </si>
  <si>
    <t>Dilutive effect of stock-based awards</t>
  </si>
  <si>
    <t>Weighted average number of common shares used in computing dilutive earnings per common share</t>
  </si>
  <si>
    <t>Cost of Revenue (Detail) - USD ($) $ in Thousands</t>
  </si>
  <si>
    <t>Component Of Operating Other Cost And Expense [Line Items]</t>
  </si>
  <si>
    <t>Personnel expenses</t>
  </si>
  <si>
    <t>Operational expenses</t>
  </si>
  <si>
    <t>Selling, General and Administrative Expenses (Detail) - USD ($) $ in Thousands</t>
  </si>
  <si>
    <t>Other Operating Income (Expense), Net (Detail) - USD ($) $ in Thousands</t>
  </si>
  <si>
    <t>Other operating (income) expense</t>
  </si>
  <si>
    <t>Provision for impairment of intangible assets</t>
  </si>
  <si>
    <t>Change in fair value of earn-out consideration and deferred consideration (relating to business acquisitions)</t>
  </si>
  <si>
    <t>Interest Income (Expense), Net (Detail) - USD ($) $ in Thousands</t>
  </si>
  <si>
    <t>Interest income</t>
  </si>
  <si>
    <t>Interest expense</t>
  </si>
  <si>
    <t>Income Taxes - Additional Information (Detail) - USD ($) $ in Thousands</t>
  </si>
  <si>
    <t>Unrecognized tax benefits</t>
  </si>
  <si>
    <t>Unrecognized tax benefits that would impact effective tax rate</t>
  </si>
  <si>
    <t>Unrecognized tax benefits, interest on income taxes accrued</t>
  </si>
  <si>
    <t>Unrecognized tax benefits, excluding exchange rate differences for interest recognized</t>
  </si>
  <si>
    <t>Accrued penalties</t>
  </si>
  <si>
    <t>Activities Related to Unrecognized Tax Benefits for Uncertain Tax Positions (Detail) $ in Thousands</t>
  </si>
  <si>
    <t>Income Tax Uncertainties [Abstract]</t>
  </si>
  <si>
    <t>Beginning balance</t>
  </si>
  <si>
    <t>Increase related to prior year tax positions, including recorded in acquisition accounting</t>
  </si>
  <si>
    <t>Decrease related to prior year tax positions</t>
  </si>
  <si>
    <t>Decrease related to prior year tax positions due to lapse of applicable statute of limitation</t>
  </si>
  <si>
    <t>Related Party Transactions - Additional Information (Detail) - USD ($) $ in Thousands</t>
  </si>
  <si>
    <t>Related Party Transaction [Line Items]</t>
  </si>
  <si>
    <t>Recognized loss from investment</t>
  </si>
  <si>
    <t>Affiliate of Significant Shareholder</t>
  </si>
  <si>
    <t>Recognized net revenues</t>
  </si>
  <si>
    <t>Non-Consolidating Affiliates</t>
  </si>
  <si>
    <t>Selling, general and administrative expenses, net of recovery</t>
  </si>
  <si>
    <t>Cost reimbursements from non-consolidating affiliates</t>
  </si>
  <si>
    <t>Non-Consolidating Affiliates | U.K.</t>
  </si>
  <si>
    <t>Payment to non-consolidating affiliate against consortium relief</t>
  </si>
  <si>
    <t>Significant Shareholder of Company</t>
  </si>
  <si>
    <t>Commitments and Contingencies - Additional Information (Detail) - USD ($) $ in Thousands</t>
  </si>
  <si>
    <t>Commitments And Contingencies [Line Items]</t>
  </si>
  <si>
    <t>Bank guarantees, outstanding</t>
  </si>
  <si>
    <t>Capital Addition Purchase Commitments</t>
  </si>
  <si>
    <t>Subsequent Events - Additional Information (Detail) $ in Thousands</t>
  </si>
  <si>
    <t>Jul. 18, 2017USD ($)</t>
  </si>
  <si>
    <t>Subsequent Event | Onsource L L C</t>
  </si>
  <si>
    <t>Subsequent Event [Line Items]</t>
  </si>
  <si>
    <t>Estimated cash consider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8659</v>
      </c>
    </row>
    <row r="12" spans="1:3">
      <c r="A12" s="4" t="s">
        <v>19</v>
      </c>
      <c r="B12" s="4" t="s">
        <v>20</v>
      </c>
    </row>
    <row r="13" spans="1:3">
      <c r="A13" s="4" t="s">
        <v>21</v>
      </c>
      <c r="B13" s="4" t="s">
        <v>22</v>
      </c>
    </row>
    <row r="14" spans="1:3">
      <c r="A14" s="4" t="s">
        <v>23</v>
      </c>
      <c r="C14" s="5" t="n">
        <v>192903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v>
      </c>
      <c r="B1" s="2" t="s">
        <v>1</v>
      </c>
    </row>
    <row r="2" spans="1:2">
      <c r="B2" s="2" t="s">
        <v>2</v>
      </c>
    </row>
    <row r="3" spans="1:2">
      <c r="A3" s="3" t="s">
        <v>201</v>
      </c>
    </row>
    <row r="4" spans="1:2">
      <c r="A4" s="4" t="s">
        <v>27</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v>
      </c>
      <c r="B1" s="2" t="s">
        <v>1</v>
      </c>
    </row>
    <row r="2" spans="1:2">
      <c r="B2" s="2" t="s">
        <v>2</v>
      </c>
    </row>
    <row r="3" spans="1:2">
      <c r="A3" s="3" t="s">
        <v>212</v>
      </c>
    </row>
    <row r="4" spans="1:2">
      <c r="A4" s="4" t="s">
        <v>29</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v>
      </c>
      <c r="B1" s="2" t="s">
        <v>1</v>
      </c>
    </row>
    <row r="2" spans="1:2">
      <c r="B2" s="2" t="s">
        <v>2</v>
      </c>
    </row>
    <row r="3" spans="1:2">
      <c r="A3" s="3" t="s">
        <v>214</v>
      </c>
    </row>
    <row r="4" spans="1:2">
      <c r="A4" s="4" t="s">
        <v>31</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v>
      </c>
      <c r="B1" s="2" t="s">
        <v>1</v>
      </c>
    </row>
    <row r="2" spans="1:2">
      <c r="B2" s="2" t="s">
        <v>2</v>
      </c>
    </row>
    <row r="3" spans="1:2">
      <c r="A3" s="3" t="s">
        <v>219</v>
      </c>
    </row>
    <row r="4" spans="1:2">
      <c r="A4" s="4" t="s">
        <v>3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1064</v>
      </c>
      <c r="C3" s="7" t="n">
        <v>422623</v>
      </c>
    </row>
    <row r="4" spans="1:3">
      <c r="A4" s="4" t="s">
        <v>28</v>
      </c>
      <c r="B4" s="5" t="n">
        <v>637613</v>
      </c>
      <c r="C4" s="5" t="n">
        <v>615265</v>
      </c>
    </row>
    <row r="5" spans="1:3">
      <c r="A5" s="4" t="s">
        <v>29</v>
      </c>
      <c r="B5" s="5" t="n">
        <v>246277</v>
      </c>
      <c r="C5" s="5" t="n">
        <v>189149</v>
      </c>
    </row>
    <row r="6" spans="1:3">
      <c r="A6" s="4" t="s">
        <v>30</v>
      </c>
      <c r="B6" s="5" t="n">
        <v>1324954</v>
      </c>
      <c r="C6" s="5" t="n">
        <v>1227037</v>
      </c>
    </row>
    <row r="7" spans="1:3">
      <c r="A7" s="4" t="s">
        <v>31</v>
      </c>
      <c r="B7" s="5" t="n">
        <v>208658</v>
      </c>
      <c r="C7" s="5" t="n">
        <v>193218</v>
      </c>
    </row>
    <row r="8" spans="1:3">
      <c r="A8" s="4" t="s">
        <v>32</v>
      </c>
      <c r="B8" s="5" t="n">
        <v>67568</v>
      </c>
      <c r="C8" s="5" t="n">
        <v>70143</v>
      </c>
    </row>
    <row r="9" spans="1:3">
      <c r="A9" s="4" t="s">
        <v>33</v>
      </c>
      <c r="B9" s="5" t="n">
        <v>809</v>
      </c>
      <c r="C9" s="5" t="n">
        <v>4800</v>
      </c>
    </row>
    <row r="10" spans="1:3">
      <c r="A10" s="4" t="s">
        <v>34</v>
      </c>
      <c r="B10" s="5" t="n">
        <v>127068</v>
      </c>
      <c r="C10" s="5" t="n">
        <v>78946</v>
      </c>
    </row>
    <row r="11" spans="1:3">
      <c r="A11" s="4" t="s">
        <v>35</v>
      </c>
      <c r="B11" s="5" t="n">
        <v>1260511</v>
      </c>
      <c r="C11" s="5" t="n">
        <v>1069408</v>
      </c>
    </row>
    <row r="12" spans="1:3">
      <c r="A12" s="4" t="s">
        <v>36</v>
      </c>
      <c r="B12" s="5" t="n">
        <v>249866</v>
      </c>
      <c r="C12" s="5" t="n">
        <v>242328</v>
      </c>
    </row>
    <row r="13" spans="1:3">
      <c r="A13" s="4" t="s">
        <v>37</v>
      </c>
      <c r="B13" s="5" t="n">
        <v>3239434</v>
      </c>
      <c r="C13" s="5" t="n">
        <v>2885880</v>
      </c>
    </row>
    <row r="14" spans="1:3">
      <c r="A14" s="3" t="s">
        <v>38</v>
      </c>
    </row>
    <row r="15" spans="1:3">
      <c r="A15" s="4" t="s">
        <v>39</v>
      </c>
      <c r="B15" s="5" t="n">
        <v>205000</v>
      </c>
      <c r="C15" s="5" t="n">
        <v>160000</v>
      </c>
    </row>
    <row r="16" spans="1:3">
      <c r="A16" s="4" t="s">
        <v>40</v>
      </c>
      <c r="B16" s="5" t="n">
        <v>39213</v>
      </c>
      <c r="C16" s="5" t="n">
        <v>39181</v>
      </c>
    </row>
    <row r="17" spans="1:3">
      <c r="A17" s="4" t="s">
        <v>41</v>
      </c>
      <c r="B17" s="5" t="n">
        <v>18317</v>
      </c>
      <c r="C17" s="5" t="n">
        <v>9768</v>
      </c>
    </row>
    <row r="18" spans="1:3">
      <c r="A18" s="4" t="s">
        <v>42</v>
      </c>
      <c r="B18" s="5" t="n">
        <v>51226</v>
      </c>
      <c r="C18" s="5" t="n">
        <v>24159</v>
      </c>
    </row>
    <row r="19" spans="1:3">
      <c r="A19" s="4" t="s">
        <v>43</v>
      </c>
      <c r="B19" s="5" t="n">
        <v>452364</v>
      </c>
      <c r="C19" s="5" t="n">
        <v>498247</v>
      </c>
    </row>
    <row r="20" spans="1:3">
      <c r="A20" s="4" t="s">
        <v>44</v>
      </c>
      <c r="B20" s="5" t="n">
        <v>766120</v>
      </c>
      <c r="C20" s="5" t="n">
        <v>731355</v>
      </c>
    </row>
    <row r="21" spans="1:3">
      <c r="A21" s="4" t="s">
        <v>45</v>
      </c>
      <c r="B21" s="5" t="n">
        <v>1026047</v>
      </c>
      <c r="C21" s="5" t="n">
        <v>698152</v>
      </c>
    </row>
    <row r="22" spans="1:3">
      <c r="A22" s="4" t="s">
        <v>46</v>
      </c>
      <c r="B22" s="5" t="n">
        <v>6621</v>
      </c>
      <c r="C22" s="5" t="n">
        <v>2415</v>
      </c>
    </row>
    <row r="23" spans="1:3">
      <c r="A23" s="4" t="s">
        <v>47</v>
      </c>
      <c r="B23" s="5" t="n">
        <v>177546</v>
      </c>
      <c r="C23" s="5" t="n">
        <v>162790</v>
      </c>
    </row>
    <row r="24" spans="1:3">
      <c r="A24" s="4" t="s">
        <v>48</v>
      </c>
      <c r="B24" s="5" t="n">
        <v>1976334</v>
      </c>
      <c r="C24" s="5" t="n">
        <v>1594712</v>
      </c>
    </row>
    <row r="25" spans="1:3">
      <c r="A25" s="4" t="s">
        <v>49</v>
      </c>
      <c r="B25" s="5" t="n">
        <v>4680</v>
      </c>
      <c r="C25" s="5" t="n">
        <v>4520</v>
      </c>
    </row>
    <row r="26" spans="1:3">
      <c r="A26" s="3" t="s">
        <v>50</v>
      </c>
    </row>
    <row r="27" spans="1:3">
      <c r="A27" s="4" t="s">
        <v>51</v>
      </c>
      <c r="B27" s="4" t="s">
        <v>52</v>
      </c>
      <c r="C27" s="4" t="s">
        <v>52</v>
      </c>
    </row>
    <row r="28" spans="1:3">
      <c r="A28" s="4" t="s">
        <v>53</v>
      </c>
      <c r="B28" s="5" t="n">
        <v>1924</v>
      </c>
      <c r="C28" s="5" t="n">
        <v>1984</v>
      </c>
    </row>
    <row r="29" spans="1:3">
      <c r="A29" s="4" t="s">
        <v>54</v>
      </c>
      <c r="B29" s="5" t="n">
        <v>1356936</v>
      </c>
      <c r="C29" s="5" t="n">
        <v>1384468</v>
      </c>
    </row>
    <row r="30" spans="1:3">
      <c r="A30" s="4" t="s">
        <v>55</v>
      </c>
      <c r="B30" s="5" t="n">
        <v>276184</v>
      </c>
      <c r="C30" s="5" t="n">
        <v>358121</v>
      </c>
    </row>
    <row r="31" spans="1:3">
      <c r="A31" s="4" t="s">
        <v>56</v>
      </c>
      <c r="B31" s="5" t="n">
        <v>-376624</v>
      </c>
      <c r="C31" s="5" t="n">
        <v>-457925</v>
      </c>
    </row>
    <row r="32" spans="1:3">
      <c r="A32" s="4" t="s">
        <v>57</v>
      </c>
      <c r="B32" s="5" t="n">
        <v>1258420</v>
      </c>
      <c r="C32" s="5" t="n">
        <v>1286648</v>
      </c>
    </row>
    <row r="33" spans="1:3">
      <c r="A33" s="4" t="s">
        <v>58</v>
      </c>
      <c r="B33" s="4" t="s">
        <v>52</v>
      </c>
      <c r="C33" s="4" t="s">
        <v>52</v>
      </c>
    </row>
    <row r="34" spans="1:3">
      <c r="A34" s="4" t="s">
        <v>59</v>
      </c>
      <c r="B34" s="7" t="n">
        <v>3239434</v>
      </c>
      <c r="C34" s="7" t="n">
        <v>2885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v>
      </c>
      <c r="B1" s="2" t="s">
        <v>1</v>
      </c>
    </row>
    <row r="2" spans="1:2">
      <c r="B2" s="2" t="s">
        <v>2</v>
      </c>
    </row>
    <row r="3" spans="1:2">
      <c r="A3" s="3" t="s">
        <v>223</v>
      </c>
    </row>
    <row r="4" spans="1:2">
      <c r="A4" s="4" t="s">
        <v>4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v>
      </c>
      <c r="B1" s="2" t="s">
        <v>1</v>
      </c>
    </row>
    <row r="2" spans="1:2">
      <c r="B2" s="2" t="s">
        <v>2</v>
      </c>
    </row>
    <row r="3" spans="1:2">
      <c r="A3" s="3" t="s">
        <v>225</v>
      </c>
    </row>
    <row r="4" spans="1:2">
      <c r="A4" s="4" t="s">
        <v>47</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5</v>
      </c>
      <c r="B1" s="2" t="s">
        <v>1</v>
      </c>
    </row>
    <row r="2" spans="1:2">
      <c r="B2" s="2" t="s">
        <v>2</v>
      </c>
    </row>
    <row r="3" spans="1:2">
      <c r="A3" s="3" t="s">
        <v>239</v>
      </c>
    </row>
    <row r="4" spans="1:2">
      <c r="A4" s="4" t="s">
        <v>75</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8</v>
      </c>
      <c r="B1" s="2" t="s">
        <v>1</v>
      </c>
    </row>
    <row r="2" spans="1:2">
      <c r="B2" s="2" t="s">
        <v>2</v>
      </c>
    </row>
    <row r="3" spans="1:2">
      <c r="A3" s="3" t="s">
        <v>241</v>
      </c>
    </row>
    <row r="4" spans="1:2">
      <c r="A4" s="4" t="s">
        <v>78</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1</v>
      </c>
      <c r="B1" s="2" t="s">
        <v>1</v>
      </c>
    </row>
    <row r="2" spans="1:2">
      <c r="B2" s="2" t="s">
        <v>2</v>
      </c>
    </row>
    <row r="3" spans="1:2">
      <c r="A3" s="3" t="s">
        <v>239</v>
      </c>
    </row>
    <row r="4" spans="1:2">
      <c r="A4" s="4" t="s">
        <v>8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4</v>
      </c>
      <c r="B1" s="2" t="s">
        <v>1</v>
      </c>
    </row>
    <row r="2" spans="1:2">
      <c r="B2" s="2" t="s">
        <v>2</v>
      </c>
    </row>
    <row r="3" spans="1:2">
      <c r="A3" s="3" t="s">
        <v>244</v>
      </c>
    </row>
    <row r="4" spans="1:2">
      <c r="A4" s="4" t="s">
        <v>8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250000000</v>
      </c>
      <c r="C4" s="5" t="n">
        <v>250000000</v>
      </c>
    </row>
    <row r="5" spans="1:3">
      <c r="A5" s="4" t="s">
        <v>64</v>
      </c>
      <c r="B5" s="5" t="n">
        <v>0</v>
      </c>
      <c r="C5" s="5" t="n">
        <v>0</v>
      </c>
    </row>
    <row r="6" spans="1:3">
      <c r="A6" s="4" t="s">
        <v>65</v>
      </c>
      <c r="B6" s="8" t="n">
        <v>0.01</v>
      </c>
      <c r="C6" s="8" t="n">
        <v>0.01</v>
      </c>
    </row>
    <row r="7" spans="1:3">
      <c r="A7" s="4" t="s">
        <v>66</v>
      </c>
      <c r="B7" s="5" t="n">
        <v>500000000</v>
      </c>
      <c r="C7" s="5" t="n">
        <v>500000000</v>
      </c>
    </row>
    <row r="8" spans="1:3">
      <c r="A8" s="4" t="s">
        <v>67</v>
      </c>
      <c r="B8" s="5" t="n">
        <v>192868427</v>
      </c>
      <c r="C8" s="5" t="n">
        <v>198794052</v>
      </c>
    </row>
    <row r="9" spans="1:3">
      <c r="A9" s="4" t="s">
        <v>68</v>
      </c>
      <c r="B9" s="5" t="n">
        <v>192868427</v>
      </c>
      <c r="C9" s="5" t="n">
        <v>198794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52</v>
      </c>
    </row>
    <row r="4" spans="1:2">
      <c r="A4" s="4" t="s">
        <v>58</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row r="6" spans="1:2">
      <c r="A6" s="4" t="s">
        <v>262</v>
      </c>
      <c r="B6" s="4" t="s">
        <v>263</v>
      </c>
    </row>
    <row r="7" spans="1:2">
      <c r="A7" s="4" t="s">
        <v>35</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9</v>
      </c>
      <c r="B1" s="2" t="s">
        <v>70</v>
      </c>
      <c r="E1" s="2" t="s">
        <v>1</v>
      </c>
    </row>
    <row r="2" spans="1:7">
      <c r="B2" s="2" t="s">
        <v>2</v>
      </c>
      <c r="C2" s="2" t="s">
        <v>71</v>
      </c>
      <c r="D2" s="2" t="s">
        <v>72</v>
      </c>
      <c r="E2" s="2" t="s">
        <v>2</v>
      </c>
      <c r="F2" s="2" t="s">
        <v>71</v>
      </c>
      <c r="G2" s="2" t="s">
        <v>72</v>
      </c>
    </row>
    <row r="3" spans="1:7">
      <c r="A3" s="3" t="s">
        <v>73</v>
      </c>
    </row>
    <row r="4" spans="1:7">
      <c r="A4" s="4" t="s">
        <v>74</v>
      </c>
      <c r="B4" s="7" t="n">
        <v>670697</v>
      </c>
      <c r="C4" s="7" t="n">
        <v>630523</v>
      </c>
      <c r="E4" s="7" t="n">
        <v>1293692</v>
      </c>
      <c r="F4" s="7" t="n">
        <v>1240226</v>
      </c>
    </row>
    <row r="5" spans="1:7">
      <c r="A5" s="4" t="s">
        <v>75</v>
      </c>
      <c r="B5" s="5" t="n">
        <v>415293</v>
      </c>
      <c r="C5" s="5" t="n">
        <v>383755</v>
      </c>
      <c r="E5" s="5" t="n">
        <v>798630</v>
      </c>
      <c r="F5" s="5" t="n">
        <v>756603</v>
      </c>
    </row>
    <row r="6" spans="1:7">
      <c r="A6" s="4" t="s">
        <v>76</v>
      </c>
      <c r="B6" s="5" t="n">
        <v>255404</v>
      </c>
      <c r="C6" s="5" t="n">
        <v>246768</v>
      </c>
      <c r="E6" s="5" t="n">
        <v>495062</v>
      </c>
      <c r="F6" s="5" t="n">
        <v>483623</v>
      </c>
    </row>
    <row r="7" spans="1:7">
      <c r="A7" s="3" t="s">
        <v>77</v>
      </c>
    </row>
    <row r="8" spans="1:7">
      <c r="A8" s="4" t="s">
        <v>78</v>
      </c>
      <c r="B8" s="5" t="n">
        <v>167901</v>
      </c>
      <c r="C8" s="5" t="n">
        <v>165197</v>
      </c>
      <c r="E8" s="5" t="n">
        <v>328759</v>
      </c>
      <c r="F8" s="5" t="n">
        <v>325346</v>
      </c>
    </row>
    <row r="9" spans="1:7">
      <c r="A9" s="4" t="s">
        <v>79</v>
      </c>
      <c r="B9" s="5" t="n">
        <v>8387</v>
      </c>
      <c r="C9" s="5" t="n">
        <v>6493</v>
      </c>
      <c r="E9" s="5" t="n">
        <v>15629</v>
      </c>
      <c r="F9" s="5" t="n">
        <v>12638</v>
      </c>
      <c r="G9" s="4" t="s">
        <v>80</v>
      </c>
    </row>
    <row r="10" spans="1:7">
      <c r="A10" s="4" t="s">
        <v>81</v>
      </c>
      <c r="B10" s="5" t="n">
        <v>-915</v>
      </c>
      <c r="C10" s="5" t="n">
        <v>-4862</v>
      </c>
      <c r="E10" s="5" t="n">
        <v>-8453</v>
      </c>
      <c r="F10" s="5" t="n">
        <v>-9923</v>
      </c>
    </row>
    <row r="11" spans="1:7">
      <c r="A11" s="4" t="s">
        <v>82</v>
      </c>
      <c r="B11" s="5" t="n">
        <v>80031</v>
      </c>
      <c r="C11" s="5" t="n">
        <v>79940</v>
      </c>
      <c r="E11" s="5" t="n">
        <v>159127</v>
      </c>
      <c r="F11" s="5" t="n">
        <v>155562</v>
      </c>
    </row>
    <row r="12" spans="1:7">
      <c r="A12" s="4" t="s">
        <v>83</v>
      </c>
      <c r="B12" s="5" t="n">
        <v>1913</v>
      </c>
      <c r="C12" s="5" t="n">
        <v>4808</v>
      </c>
      <c r="E12" s="5" t="n">
        <v>-3000</v>
      </c>
      <c r="F12" s="5" t="n">
        <v>3810</v>
      </c>
    </row>
    <row r="13" spans="1:7">
      <c r="A13" s="4" t="s">
        <v>84</v>
      </c>
      <c r="B13" s="5" t="n">
        <v>-9850</v>
      </c>
      <c r="C13" s="5" t="n">
        <v>-3433</v>
      </c>
      <c r="E13" s="5" t="n">
        <v>-15343</v>
      </c>
      <c r="F13" s="5" t="n">
        <v>-6271</v>
      </c>
    </row>
    <row r="14" spans="1:7">
      <c r="A14" s="4" t="s">
        <v>85</v>
      </c>
      <c r="B14" s="5" t="n">
        <v>12488</v>
      </c>
      <c r="C14" s="5" t="n">
        <v>503</v>
      </c>
      <c r="E14" s="5" t="n">
        <v>13041</v>
      </c>
      <c r="F14" s="5" t="n">
        <v>1381</v>
      </c>
    </row>
    <row r="15" spans="1:7">
      <c r="A15" s="4" t="s">
        <v>86</v>
      </c>
      <c r="B15" s="5" t="n">
        <v>84582</v>
      </c>
      <c r="C15" s="5" t="n">
        <v>81818</v>
      </c>
      <c r="E15" s="5" t="n">
        <v>153825</v>
      </c>
      <c r="F15" s="5" t="n">
        <v>154482</v>
      </c>
    </row>
    <row r="16" spans="1:7">
      <c r="A16" s="4" t="s">
        <v>87</v>
      </c>
      <c r="B16" s="5" t="n">
        <v>-9</v>
      </c>
      <c r="C16" s="5" t="n">
        <v>-2074</v>
      </c>
      <c r="E16" s="5" t="n">
        <v>-4567</v>
      </c>
      <c r="F16" s="5" t="n">
        <v>-4219</v>
      </c>
      <c r="G16" s="4" t="s">
        <v>80</v>
      </c>
    </row>
    <row r="17" spans="1:7">
      <c r="A17" s="4" t="s">
        <v>88</v>
      </c>
      <c r="B17" s="5" t="n">
        <v>84573</v>
      </c>
      <c r="C17" s="5" t="n">
        <v>79744</v>
      </c>
      <c r="E17" s="5" t="n">
        <v>149258</v>
      </c>
      <c r="F17" s="5" t="n">
        <v>150263</v>
      </c>
    </row>
    <row r="18" spans="1:7">
      <c r="A18" s="4" t="s">
        <v>89</v>
      </c>
      <c r="B18" s="5" t="n">
        <v>15471</v>
      </c>
      <c r="C18" s="5" t="n">
        <v>14956</v>
      </c>
      <c r="E18" s="5" t="n">
        <v>27716</v>
      </c>
      <c r="F18" s="5" t="n">
        <v>26971</v>
      </c>
    </row>
    <row r="19" spans="1:7">
      <c r="A19" s="4" t="s">
        <v>90</v>
      </c>
      <c r="B19" s="5" t="n">
        <v>69102</v>
      </c>
      <c r="C19" s="5" t="n">
        <v>64788</v>
      </c>
      <c r="E19" s="5" t="n">
        <v>121542</v>
      </c>
      <c r="F19" s="5" t="n">
        <v>123292</v>
      </c>
      <c r="G19" s="4" t="s">
        <v>80</v>
      </c>
    </row>
    <row r="20" spans="1:7">
      <c r="A20" s="4" t="s">
        <v>91</v>
      </c>
      <c r="B20" s="5" t="n">
        <v>-156</v>
      </c>
      <c r="C20" s="5" t="n">
        <v>882</v>
      </c>
      <c r="E20" s="5" t="n">
        <v>742</v>
      </c>
      <c r="F20" s="5" t="n">
        <v>1171</v>
      </c>
      <c r="G20" s="4" t="s">
        <v>80</v>
      </c>
    </row>
    <row r="21" spans="1:7">
      <c r="A21" s="4" t="s">
        <v>92</v>
      </c>
      <c r="B21" s="5" t="n">
        <v>68946</v>
      </c>
      <c r="C21" s="5" t="n">
        <v>65670</v>
      </c>
      <c r="E21" s="5" t="n">
        <v>122284</v>
      </c>
      <c r="F21" s="5" t="n">
        <v>124463</v>
      </c>
      <c r="G21" s="4" t="s">
        <v>80</v>
      </c>
    </row>
    <row r="22" spans="1:7">
      <c r="A22" s="4" t="s">
        <v>93</v>
      </c>
      <c r="B22" s="7" t="n">
        <v>68946</v>
      </c>
      <c r="C22" s="7" t="n">
        <v>65670</v>
      </c>
      <c r="E22" s="7" t="n">
        <v>122284</v>
      </c>
      <c r="F22" s="7" t="n">
        <v>124463</v>
      </c>
    </row>
    <row r="23" spans="1:7">
      <c r="A23" s="3" t="s">
        <v>94</v>
      </c>
    </row>
    <row r="24" spans="1:7">
      <c r="A24" s="4" t="s">
        <v>95</v>
      </c>
      <c r="B24" s="8" t="n">
        <v>0.36</v>
      </c>
      <c r="C24" s="8" t="n">
        <v>0.31</v>
      </c>
      <c r="E24" s="8" t="n">
        <v>0.63</v>
      </c>
      <c r="F24" s="8" t="n">
        <v>0.59</v>
      </c>
    </row>
    <row r="25" spans="1:7">
      <c r="A25" s="4" t="s">
        <v>96</v>
      </c>
      <c r="B25" s="8" t="n">
        <v>0.36</v>
      </c>
      <c r="C25" s="8" t="n">
        <v>0.31</v>
      </c>
      <c r="E25" s="8" t="n">
        <v>0.62</v>
      </c>
      <c r="F25" s="8" t="n">
        <v>0.58</v>
      </c>
    </row>
    <row r="26" spans="1:7">
      <c r="A26" s="3" t="s">
        <v>97</v>
      </c>
    </row>
    <row r="27" spans="1:7">
      <c r="A27" s="4" t="s">
        <v>95</v>
      </c>
      <c r="B27" s="5" t="n">
        <v>191469593</v>
      </c>
      <c r="C27" s="5" t="n">
        <v>210178050</v>
      </c>
      <c r="E27" s="5" t="n">
        <v>195269561</v>
      </c>
      <c r="F27" s="5" t="n">
        <v>210479108</v>
      </c>
    </row>
    <row r="28" spans="1:7">
      <c r="A28" s="4" t="s">
        <v>96</v>
      </c>
      <c r="B28" s="5" t="n">
        <v>193732406</v>
      </c>
      <c r="C28" s="5" t="n">
        <v>213803134</v>
      </c>
      <c r="E28" s="5" t="n">
        <v>198194172</v>
      </c>
      <c r="F28" s="5" t="n">
        <v>213848050</v>
      </c>
    </row>
    <row r="29" spans="1:7"/>
    <row r="30" spans="1:7">
      <c r="A30" s="4" t="s">
        <v>72</v>
      </c>
      <c r="B30" s="4" t="s">
        <v>98</v>
      </c>
    </row>
    <row r="31" spans="1:7">
      <c r="A31" s="4" t="s">
        <v>80</v>
      </c>
      <c r="B31" s="4" t="s">
        <v>99</v>
      </c>
    </row>
  </sheetData>
  <mergeCells count="32">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G29"/>
    <mergeCell ref="B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14</v>
      </c>
    </row>
    <row r="4" spans="1:2">
      <c r="A4" s="4" t="s">
        <v>31</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19</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25</v>
      </c>
    </row>
    <row r="4" spans="1:2">
      <c r="A4" s="4" t="s">
        <v>47</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2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237</v>
      </c>
    </row>
    <row r="4" spans="1:2">
      <c r="A4" s="4" t="s">
        <v>329</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39</v>
      </c>
    </row>
    <row r="4" spans="1:2">
      <c r="A4" s="4" t="s">
        <v>75</v>
      </c>
      <c r="B4" s="4" t="s">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100</v>
      </c>
      <c r="B1" s="2" t="s">
        <v>70</v>
      </c>
      <c r="E1" s="2" t="s">
        <v>1</v>
      </c>
    </row>
    <row r="2" spans="1:7">
      <c r="B2" s="2" t="s">
        <v>2</v>
      </c>
      <c r="C2" s="2" t="s">
        <v>71</v>
      </c>
      <c r="E2" s="2" t="s">
        <v>2</v>
      </c>
      <c r="F2" s="2" t="s">
        <v>71</v>
      </c>
    </row>
    <row r="3" spans="1:7">
      <c r="A3" s="4" t="s">
        <v>101</v>
      </c>
      <c r="B3" s="7" t="n">
        <v>69102</v>
      </c>
      <c r="C3" s="7" t="n">
        <v>64788</v>
      </c>
      <c r="D3" s="4" t="s">
        <v>72</v>
      </c>
      <c r="E3" s="7" t="n">
        <v>121542</v>
      </c>
      <c r="F3" s="7" t="n">
        <v>123292</v>
      </c>
      <c r="G3" s="4" t="s">
        <v>102</v>
      </c>
    </row>
    <row r="4" spans="1:7">
      <c r="A4" s="3" t="s">
        <v>103</v>
      </c>
    </row>
    <row r="5" spans="1:7">
      <c r="A5" s="4" t="s">
        <v>104</v>
      </c>
      <c r="B5" s="5" t="n">
        <v>-9611</v>
      </c>
      <c r="C5" s="5" t="n">
        <v>-3555</v>
      </c>
      <c r="E5" s="5" t="n">
        <v>9247</v>
      </c>
      <c r="F5" s="5" t="n">
        <v>-1585</v>
      </c>
    </row>
    <row r="6" spans="1:7">
      <c r="A6" s="4" t="s">
        <v>105</v>
      </c>
    </row>
    <row r="7" spans="1:7">
      <c r="A7" s="4" t="s">
        <v>101</v>
      </c>
      <c r="B7" s="5" t="n">
        <v>68946</v>
      </c>
      <c r="C7" s="5" t="n">
        <v>65670</v>
      </c>
      <c r="D7" s="4" t="s">
        <v>106</v>
      </c>
      <c r="E7" s="5" t="n">
        <v>122284</v>
      </c>
      <c r="F7" s="5" t="n">
        <v>124463</v>
      </c>
      <c r="G7" s="4" t="s">
        <v>106</v>
      </c>
    </row>
    <row r="8" spans="1:7">
      <c r="A8" s="3" t="s">
        <v>103</v>
      </c>
    </row>
    <row r="9" spans="1:7">
      <c r="A9" s="4" t="s">
        <v>107</v>
      </c>
      <c r="B9" s="5" t="n">
        <v>20085</v>
      </c>
      <c r="C9" s="5" t="n">
        <v>-25055</v>
      </c>
      <c r="D9" s="4" t="s">
        <v>106</v>
      </c>
      <c r="E9" s="5" t="n">
        <v>71712</v>
      </c>
      <c r="F9" s="5" t="n">
        <v>-19838</v>
      </c>
      <c r="G9" s="4" t="s">
        <v>106</v>
      </c>
    </row>
    <row r="10" spans="1:7">
      <c r="A10" s="4" t="s">
        <v>104</v>
      </c>
      <c r="B10" s="5" t="n">
        <v>-9611</v>
      </c>
      <c r="C10" s="5" t="n">
        <v>-3555</v>
      </c>
      <c r="D10" s="4" t="s">
        <v>106</v>
      </c>
      <c r="E10" s="5" t="n">
        <v>9247</v>
      </c>
      <c r="F10" s="5" t="n">
        <v>-1585</v>
      </c>
      <c r="G10" s="4" t="s">
        <v>106</v>
      </c>
    </row>
    <row r="11" spans="1:7">
      <c r="A11" s="4" t="s">
        <v>108</v>
      </c>
      <c r="B11" s="5" t="n">
        <v>223</v>
      </c>
      <c r="C11" s="5" t="n">
        <v>-13</v>
      </c>
      <c r="D11" s="4" t="s">
        <v>106</v>
      </c>
      <c r="E11" s="5" t="n">
        <v>342</v>
      </c>
      <c r="F11" s="5" t="n">
        <v>140</v>
      </c>
      <c r="G11" s="4" t="s">
        <v>106</v>
      </c>
    </row>
    <row r="12" spans="1:7">
      <c r="A12" s="4" t="s">
        <v>109</v>
      </c>
      <c r="B12" s="5" t="n">
        <v>10697</v>
      </c>
      <c r="C12" s="5" t="n">
        <v>-28623</v>
      </c>
      <c r="D12" s="4" t="s">
        <v>106</v>
      </c>
      <c r="E12" s="5" t="n">
        <v>81301</v>
      </c>
      <c r="F12" s="5" t="n">
        <v>-21283</v>
      </c>
      <c r="G12" s="4" t="s">
        <v>106</v>
      </c>
    </row>
    <row r="13" spans="1:7">
      <c r="A13" s="4" t="s">
        <v>110</v>
      </c>
      <c r="B13" s="5" t="n">
        <v>79643</v>
      </c>
      <c r="C13" s="5" t="n">
        <v>37047</v>
      </c>
      <c r="D13" s="4" t="s">
        <v>106</v>
      </c>
      <c r="E13" s="5" t="n">
        <v>203585</v>
      </c>
      <c r="F13" s="5" t="n">
        <v>103180</v>
      </c>
      <c r="G13" s="4" t="s">
        <v>106</v>
      </c>
    </row>
    <row r="14" spans="1:7">
      <c r="A14" s="4" t="s">
        <v>49</v>
      </c>
    </row>
    <row r="15" spans="1:7">
      <c r="A15" s="4" t="s">
        <v>101</v>
      </c>
      <c r="B15" s="5" t="n">
        <v>156</v>
      </c>
      <c r="C15" s="5" t="n">
        <v>-882</v>
      </c>
      <c r="D15" s="4" t="s">
        <v>106</v>
      </c>
      <c r="E15" s="5" t="n">
        <v>-742</v>
      </c>
      <c r="F15" s="5" t="n">
        <v>-1171</v>
      </c>
      <c r="G15" s="4" t="s">
        <v>106</v>
      </c>
    </row>
    <row r="16" spans="1:7">
      <c r="A16" s="3" t="s">
        <v>103</v>
      </c>
    </row>
    <row r="17" spans="1:7">
      <c r="A17" s="4" t="s">
        <v>107</v>
      </c>
      <c r="B17" s="5" t="n">
        <v>-66</v>
      </c>
      <c r="C17" s="5" t="n">
        <v>39</v>
      </c>
      <c r="D17" s="4" t="s">
        <v>106</v>
      </c>
      <c r="E17" s="5" t="n">
        <v>-78</v>
      </c>
      <c r="F17" s="5" t="n">
        <v>39</v>
      </c>
      <c r="G17" s="4" t="s">
        <v>106</v>
      </c>
    </row>
    <row r="18" spans="1:7">
      <c r="A18" s="4" t="s">
        <v>109</v>
      </c>
      <c r="B18" s="5" t="n">
        <v>-66</v>
      </c>
      <c r="C18" s="5" t="n">
        <v>39</v>
      </c>
      <c r="D18" s="4" t="s">
        <v>106</v>
      </c>
      <c r="E18" s="5" t="n">
        <v>-78</v>
      </c>
      <c r="F18" s="5" t="n">
        <v>39</v>
      </c>
      <c r="G18" s="4" t="s">
        <v>106</v>
      </c>
    </row>
    <row r="19" spans="1:7">
      <c r="A19" s="4" t="s">
        <v>110</v>
      </c>
      <c r="B19" s="7" t="n">
        <v>90</v>
      </c>
      <c r="C19" s="7" t="n">
        <v>-843</v>
      </c>
      <c r="D19" s="4" t="s">
        <v>106</v>
      </c>
      <c r="E19" s="7" t="n">
        <v>-820</v>
      </c>
      <c r="F19" s="7" t="n">
        <v>-1132</v>
      </c>
      <c r="G19" s="4" t="s">
        <v>106</v>
      </c>
    </row>
    <row r="20" spans="1:7"/>
    <row r="21" spans="1:7">
      <c r="A21" s="4" t="s">
        <v>72</v>
      </c>
      <c r="B21" s="4" t="s">
        <v>98</v>
      </c>
    </row>
    <row r="22" spans="1:7">
      <c r="A22" s="4" t="s">
        <v>80</v>
      </c>
      <c r="B22" s="4" t="s">
        <v>99</v>
      </c>
    </row>
    <row r="23" spans="1:7">
      <c r="A23" s="4" t="s">
        <v>106</v>
      </c>
      <c r="B23" s="4" t="s">
        <v>111</v>
      </c>
    </row>
  </sheetData>
  <mergeCells count="9">
    <mergeCell ref="A1:A2"/>
    <mergeCell ref="B1:D1"/>
    <mergeCell ref="E1:G1"/>
    <mergeCell ref="C2:D2"/>
    <mergeCell ref="F2:G2"/>
    <mergeCell ref="A20:G20"/>
    <mergeCell ref="B21:G21"/>
    <mergeCell ref="B22:G22"/>
    <mergeCell ref="B23:G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41</v>
      </c>
    </row>
    <row r="4" spans="1:2">
      <c r="A4" s="4" t="s">
        <v>334</v>
      </c>
      <c r="B4"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39</v>
      </c>
    </row>
    <row r="4" spans="1:2">
      <c r="A4" s="4" t="s">
        <v>337</v>
      </c>
      <c r="B4" s="4" t="s">
        <v>3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44</v>
      </c>
    </row>
    <row r="4" spans="1:2">
      <c r="A4" s="4" t="s">
        <v>340</v>
      </c>
      <c r="B4" s="4" t="s">
        <v>3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47</v>
      </c>
    </row>
    <row r="4" spans="1:2">
      <c r="A4" s="4" t="s">
        <v>343</v>
      </c>
      <c r="B4" s="4" t="s">
        <v>3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29"/>
    <col customWidth="1" max="3" min="3" width="20"/>
  </cols>
  <sheetData>
    <row r="1" spans="1:3">
      <c r="A1" s="1" t="s">
        <v>345</v>
      </c>
      <c r="B1" s="2" t="s">
        <v>346</v>
      </c>
      <c r="C1" s="2" t="s">
        <v>347</v>
      </c>
    </row>
    <row r="2" spans="1:3">
      <c r="A2" s="3" t="s">
        <v>194</v>
      </c>
    </row>
    <row r="3" spans="1:3">
      <c r="A3" s="4" t="s">
        <v>348</v>
      </c>
      <c r="B3" s="5" t="n">
        <v>77000</v>
      </c>
    </row>
    <row r="4" spans="1:3">
      <c r="A4" s="4" t="s">
        <v>349</v>
      </c>
      <c r="B4" s="5" t="n">
        <v>20</v>
      </c>
    </row>
    <row r="5" spans="1:3">
      <c r="A5" s="4" t="s">
        <v>350</v>
      </c>
      <c r="C5" s="5" t="n">
        <v>677506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15"/>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5</v>
      </c>
    </row>
    <row r="12" spans="1:2">
      <c r="A12" s="4" t="s">
        <v>359</v>
      </c>
    </row>
    <row r="13" spans="1:2">
      <c r="A13" s="3" t="s">
        <v>353</v>
      </c>
    </row>
    <row r="14" spans="1:2">
      <c r="A14" s="4" t="s">
        <v>354</v>
      </c>
      <c r="B14" s="4" t="s">
        <v>360</v>
      </c>
    </row>
    <row r="15" spans="1:2">
      <c r="A15" s="4" t="s">
        <v>361</v>
      </c>
    </row>
    <row r="16" spans="1:2">
      <c r="A16" s="3" t="s">
        <v>353</v>
      </c>
    </row>
    <row r="17" spans="1:2">
      <c r="A17" s="4" t="s">
        <v>354</v>
      </c>
      <c r="B17" s="4" t="s">
        <v>362</v>
      </c>
    </row>
    <row r="18" spans="1:2">
      <c r="A18" s="4" t="s">
        <v>363</v>
      </c>
    </row>
    <row r="19" spans="1:2">
      <c r="A19" s="3" t="s">
        <v>353</v>
      </c>
    </row>
    <row r="20" spans="1:2">
      <c r="A20" s="4" t="s">
        <v>354</v>
      </c>
      <c r="B20" s="4" t="s">
        <v>364</v>
      </c>
    </row>
    <row r="21" spans="1:2">
      <c r="A21" s="4" t="s">
        <v>365</v>
      </c>
    </row>
    <row r="22" spans="1:2">
      <c r="A22" s="3" t="s">
        <v>353</v>
      </c>
    </row>
    <row r="23" spans="1:2">
      <c r="A23" s="4" t="s">
        <v>354</v>
      </c>
      <c r="B23" s="4" t="s">
        <v>362</v>
      </c>
    </row>
    <row r="24" spans="1:2">
      <c r="A24" s="4" t="s">
        <v>366</v>
      </c>
    </row>
    <row r="25" spans="1:2">
      <c r="A25" s="3" t="s">
        <v>353</v>
      </c>
    </row>
    <row r="26" spans="1:2">
      <c r="A26" s="4" t="s">
        <v>354</v>
      </c>
      <c r="B26" s="4" t="s">
        <v>3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71</v>
      </c>
      <c r="D2" s="2" t="s">
        <v>25</v>
      </c>
    </row>
    <row r="3" spans="1:4">
      <c r="A3" s="3" t="s">
        <v>369</v>
      </c>
    </row>
    <row r="4" spans="1:4">
      <c r="A4" s="4" t="s">
        <v>370</v>
      </c>
      <c r="B4" s="4" t="s">
        <v>371</v>
      </c>
      <c r="D4" s="4" t="s">
        <v>372</v>
      </c>
    </row>
    <row r="5" spans="1:4">
      <c r="A5" s="4" t="s">
        <v>373</v>
      </c>
      <c r="B5" s="4" t="s">
        <v>374</v>
      </c>
      <c r="C5" s="4" t="s">
        <v>3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15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15"/>
    <col customWidth="1" max="15" min="15" width="15"/>
  </cols>
  <sheetData>
    <row r="1" spans="1:15">
      <c r="A1" s="1" t="s">
        <v>376</v>
      </c>
      <c r="B1" s="2" t="s">
        <v>377</v>
      </c>
      <c r="C1" s="2" t="s">
        <v>378</v>
      </c>
      <c r="D1" s="2" t="s">
        <v>379</v>
      </c>
      <c r="E1" s="2" t="s">
        <v>380</v>
      </c>
      <c r="F1" s="2" t="s">
        <v>381</v>
      </c>
      <c r="G1" s="2" t="s">
        <v>382</v>
      </c>
      <c r="H1" s="2" t="s">
        <v>383</v>
      </c>
      <c r="I1" s="2" t="s">
        <v>384</v>
      </c>
      <c r="J1" s="2" t="s">
        <v>2</v>
      </c>
      <c r="K1" s="2" t="s">
        <v>71</v>
      </c>
      <c r="L1" s="2" t="s">
        <v>72</v>
      </c>
      <c r="M1" s="2" t="s">
        <v>385</v>
      </c>
      <c r="N1" s="2" t="s">
        <v>25</v>
      </c>
      <c r="O1" s="2" t="s">
        <v>386</v>
      </c>
    </row>
    <row r="2" spans="1:15">
      <c r="A2" s="3" t="s">
        <v>387</v>
      </c>
    </row>
    <row r="3" spans="1:15">
      <c r="A3" s="4" t="s">
        <v>169</v>
      </c>
      <c r="J3" s="7" t="n">
        <v>207181000</v>
      </c>
      <c r="K3" s="7" t="n">
        <v>11633000</v>
      </c>
    </row>
    <row r="4" spans="1:15">
      <c r="A4" s="4" t="s">
        <v>35</v>
      </c>
      <c r="J4" s="7" t="n">
        <v>1260511000</v>
      </c>
      <c r="N4" s="7" t="n">
        <v>1069408000</v>
      </c>
      <c r="O4" s="7" t="n">
        <v>1038346000</v>
      </c>
    </row>
    <row r="5" spans="1:15">
      <c r="A5" s="4" t="s">
        <v>388</v>
      </c>
      <c r="G5" s="7" t="n">
        <v>164000</v>
      </c>
    </row>
    <row r="6" spans="1:15">
      <c r="A6" s="4" t="s">
        <v>389</v>
      </c>
      <c r="G6" s="5" t="n">
        <v>412000</v>
      </c>
    </row>
    <row r="7" spans="1:15">
      <c r="A7" s="4" t="s">
        <v>390</v>
      </c>
      <c r="G7" s="7" t="n">
        <v>617000</v>
      </c>
    </row>
    <row r="8" spans="1:15">
      <c r="A8" s="4" t="s">
        <v>391</v>
      </c>
    </row>
    <row r="9" spans="1:15">
      <c r="A9" s="3" t="s">
        <v>387</v>
      </c>
    </row>
    <row r="10" spans="1:15">
      <c r="A10" s="4" t="s">
        <v>392</v>
      </c>
      <c r="J10" s="4" t="s">
        <v>393</v>
      </c>
    </row>
    <row r="11" spans="1:15">
      <c r="A11" s="4" t="s">
        <v>394</v>
      </c>
      <c r="D11" s="4" t="s">
        <v>395</v>
      </c>
    </row>
    <row r="12" spans="1:15">
      <c r="A12" s="4" t="s">
        <v>396</v>
      </c>
      <c r="D12" s="7" t="n">
        <v>125089000</v>
      </c>
      <c r="J12" s="7" t="n">
        <v>125754000</v>
      </c>
    </row>
    <row r="13" spans="1:15">
      <c r="A13" s="4" t="s">
        <v>169</v>
      </c>
      <c r="D13" s="5" t="n">
        <v>124149000</v>
      </c>
    </row>
    <row r="14" spans="1:15">
      <c r="A14" s="4" t="s">
        <v>27</v>
      </c>
      <c r="D14" s="7" t="n">
        <v>1605000</v>
      </c>
    </row>
    <row r="15" spans="1:15">
      <c r="A15" s="4" t="s">
        <v>397</v>
      </c>
      <c r="J15" s="7" t="n">
        <v>548000</v>
      </c>
    </row>
    <row r="16" spans="1:15">
      <c r="A16" s="4" t="s">
        <v>398</v>
      </c>
      <c r="D16" s="4" t="s">
        <v>399</v>
      </c>
    </row>
    <row r="17" spans="1:15">
      <c r="A17" s="4" t="s">
        <v>35</v>
      </c>
      <c r="D17" s="7" t="n">
        <v>105114000</v>
      </c>
    </row>
    <row r="18" spans="1:15">
      <c r="A18" s="4" t="s">
        <v>388</v>
      </c>
      <c r="D18" s="5" t="n">
        <v>881000</v>
      </c>
    </row>
    <row r="19" spans="1:15">
      <c r="A19" s="4" t="s">
        <v>389</v>
      </c>
      <c r="D19" s="5" t="n">
        <v>13836000</v>
      </c>
    </row>
    <row r="20" spans="1:15">
      <c r="A20" s="4" t="s">
        <v>390</v>
      </c>
      <c r="D20" s="5" t="n">
        <v>9654000</v>
      </c>
    </row>
    <row r="21" spans="1:15">
      <c r="A21" s="4" t="s">
        <v>400</v>
      </c>
      <c r="D21" s="5" t="n">
        <v>1094000</v>
      </c>
    </row>
    <row r="22" spans="1:15">
      <c r="A22" s="4" t="s">
        <v>401</v>
      </c>
    </row>
    <row r="23" spans="1:15">
      <c r="A23" s="3" t="s">
        <v>387</v>
      </c>
    </row>
    <row r="24" spans="1:15">
      <c r="A24" s="4" t="s">
        <v>402</v>
      </c>
      <c r="D24" s="5" t="n">
        <v>1600000</v>
      </c>
    </row>
    <row r="25" spans="1:15">
      <c r="A25" s="4" t="s">
        <v>403</v>
      </c>
    </row>
    <row r="26" spans="1:15">
      <c r="A26" s="3" t="s">
        <v>387</v>
      </c>
    </row>
    <row r="27" spans="1:15">
      <c r="A27" s="4" t="s">
        <v>402</v>
      </c>
      <c r="D27" s="5" t="n">
        <v>600000</v>
      </c>
    </row>
    <row r="28" spans="1:15">
      <c r="A28" s="4" t="s">
        <v>404</v>
      </c>
    </row>
    <row r="29" spans="1:15">
      <c r="A29" s="3" t="s">
        <v>387</v>
      </c>
    </row>
    <row r="30" spans="1:15">
      <c r="A30" s="4" t="s">
        <v>402</v>
      </c>
      <c r="D30" s="5" t="n">
        <v>12400000</v>
      </c>
    </row>
    <row r="31" spans="1:15">
      <c r="A31" s="4" t="s">
        <v>405</v>
      </c>
    </row>
    <row r="32" spans="1:15">
      <c r="A32" s="3" t="s">
        <v>387</v>
      </c>
    </row>
    <row r="33" spans="1:15">
      <c r="A33" s="4" t="s">
        <v>402</v>
      </c>
      <c r="D33" s="7" t="n">
        <v>100000</v>
      </c>
    </row>
    <row r="34" spans="1:15">
      <c r="A34" s="4" t="s">
        <v>406</v>
      </c>
    </row>
    <row r="35" spans="1:15">
      <c r="A35" s="3" t="s">
        <v>387</v>
      </c>
    </row>
    <row r="36" spans="1:15">
      <c r="A36" s="4" t="s">
        <v>392</v>
      </c>
      <c r="J36" s="4" t="s">
        <v>407</v>
      </c>
    </row>
    <row r="37" spans="1:15">
      <c r="A37" s="4" t="s">
        <v>396</v>
      </c>
      <c r="J37" s="7" t="n">
        <v>21301000</v>
      </c>
    </row>
    <row r="38" spans="1:15">
      <c r="A38" s="4" t="s">
        <v>397</v>
      </c>
      <c r="J38" s="5" t="n">
        <v>2311000</v>
      </c>
    </row>
    <row r="39" spans="1:15">
      <c r="A39" s="4" t="s">
        <v>398</v>
      </c>
      <c r="B39" s="4" t="s">
        <v>408</v>
      </c>
    </row>
    <row r="40" spans="1:15">
      <c r="A40" s="4" t="s">
        <v>35</v>
      </c>
      <c r="B40" s="7" t="n">
        <v>5416000</v>
      </c>
    </row>
    <row r="41" spans="1:15">
      <c r="A41" s="4" t="s">
        <v>388</v>
      </c>
      <c r="B41" s="5" t="n">
        <v>385000</v>
      </c>
    </row>
    <row r="42" spans="1:15">
      <c r="A42" s="4" t="s">
        <v>389</v>
      </c>
      <c r="B42" s="5" t="n">
        <v>5144000</v>
      </c>
    </row>
    <row r="43" spans="1:15">
      <c r="A43" s="4" t="s">
        <v>390</v>
      </c>
      <c r="B43" s="5" t="n">
        <v>5625000</v>
      </c>
    </row>
    <row r="44" spans="1:15">
      <c r="A44" s="4" t="s">
        <v>409</v>
      </c>
      <c r="B44" s="5" t="n">
        <v>18990000</v>
      </c>
    </row>
    <row r="45" spans="1:15">
      <c r="A45" s="4" t="s">
        <v>410</v>
      </c>
      <c r="B45" s="5" t="n">
        <v>5250000</v>
      </c>
    </row>
    <row r="46" spans="1:15">
      <c r="A46" s="4" t="s">
        <v>411</v>
      </c>
    </row>
    <row r="47" spans="1:15">
      <c r="A47" s="3" t="s">
        <v>387</v>
      </c>
    </row>
    <row r="48" spans="1:15">
      <c r="A48" s="4" t="s">
        <v>402</v>
      </c>
      <c r="B48" s="5" t="n">
        <v>17400000</v>
      </c>
    </row>
    <row r="49" spans="1:15">
      <c r="A49" s="4" t="s">
        <v>412</v>
      </c>
    </row>
    <row r="50" spans="1:15">
      <c r="A50" s="3" t="s">
        <v>387</v>
      </c>
    </row>
    <row r="51" spans="1:15">
      <c r="A51" s="4" t="s">
        <v>402</v>
      </c>
      <c r="B51" s="5" t="n">
        <v>1806000</v>
      </c>
    </row>
    <row r="52" spans="1:15">
      <c r="A52" s="4" t="s">
        <v>413</v>
      </c>
    </row>
    <row r="53" spans="1:15">
      <c r="A53" s="3" t="s">
        <v>387</v>
      </c>
    </row>
    <row r="54" spans="1:15">
      <c r="A54" s="4" t="s">
        <v>402</v>
      </c>
      <c r="B54" s="7" t="n">
        <v>100000</v>
      </c>
    </row>
    <row r="55" spans="1:15">
      <c r="A55" s="4" t="s">
        <v>414</v>
      </c>
    </row>
    <row r="56" spans="1:15">
      <c r="A56" s="3" t="s">
        <v>387</v>
      </c>
    </row>
    <row r="57" spans="1:15">
      <c r="A57" s="4" t="s">
        <v>394</v>
      </c>
      <c r="C57" s="4" t="s">
        <v>395</v>
      </c>
    </row>
    <row r="58" spans="1:15">
      <c r="A58" s="4" t="s">
        <v>396</v>
      </c>
      <c r="C58" s="7" t="n">
        <v>56397000</v>
      </c>
      <c r="J58" s="5" t="n">
        <v>56496000</v>
      </c>
    </row>
    <row r="59" spans="1:15">
      <c r="A59" s="4" t="s">
        <v>169</v>
      </c>
      <c r="C59" s="5" t="n">
        <v>52395000</v>
      </c>
    </row>
    <row r="60" spans="1:15">
      <c r="A60" s="4" t="s">
        <v>27</v>
      </c>
      <c r="C60" s="7" t="n">
        <v>4002000</v>
      </c>
    </row>
    <row r="61" spans="1:15">
      <c r="A61" s="4" t="s">
        <v>397</v>
      </c>
      <c r="J61" s="5" t="n">
        <v>99000</v>
      </c>
    </row>
    <row r="62" spans="1:15">
      <c r="A62" s="4" t="s">
        <v>398</v>
      </c>
      <c r="C62" s="4" t="s">
        <v>415</v>
      </c>
    </row>
    <row r="63" spans="1:15">
      <c r="A63" s="4" t="s">
        <v>35</v>
      </c>
      <c r="C63" s="7" t="n">
        <v>42574000</v>
      </c>
    </row>
    <row r="64" spans="1:15">
      <c r="A64" s="4" t="s">
        <v>388</v>
      </c>
      <c r="C64" s="5" t="n">
        <v>1563000</v>
      </c>
    </row>
    <row r="65" spans="1:15">
      <c r="A65" s="4" t="s">
        <v>389</v>
      </c>
      <c r="C65" s="5" t="n">
        <v>10211000</v>
      </c>
    </row>
    <row r="66" spans="1:15">
      <c r="A66" s="4" t="s">
        <v>390</v>
      </c>
      <c r="C66" s="5" t="n">
        <v>7259000</v>
      </c>
    </row>
    <row r="67" spans="1:15">
      <c r="A67" s="4" t="s">
        <v>410</v>
      </c>
      <c r="C67" s="5" t="n">
        <v>2728000</v>
      </c>
    </row>
    <row r="68" spans="1:15">
      <c r="A68" s="4" t="s">
        <v>416</v>
      </c>
    </row>
    <row r="69" spans="1:15">
      <c r="A69" s="3" t="s">
        <v>387</v>
      </c>
    </row>
    <row r="70" spans="1:15">
      <c r="A70" s="4" t="s">
        <v>402</v>
      </c>
      <c r="C70" s="5" t="n">
        <v>8000000</v>
      </c>
    </row>
    <row r="71" spans="1:15">
      <c r="A71" s="4" t="s">
        <v>417</v>
      </c>
    </row>
    <row r="72" spans="1:15">
      <c r="A72" s="3" t="s">
        <v>387</v>
      </c>
    </row>
    <row r="73" spans="1:15">
      <c r="A73" s="4" t="s">
        <v>402</v>
      </c>
      <c r="C73" s="5" t="n">
        <v>3200000</v>
      </c>
    </row>
    <row r="74" spans="1:15">
      <c r="A74" s="4" t="s">
        <v>418</v>
      </c>
    </row>
    <row r="75" spans="1:15">
      <c r="A75" s="3" t="s">
        <v>387</v>
      </c>
    </row>
    <row r="76" spans="1:15">
      <c r="A76" s="4" t="s">
        <v>402</v>
      </c>
      <c r="C76" s="5" t="n">
        <v>2200000</v>
      </c>
    </row>
    <row r="77" spans="1:15">
      <c r="A77" s="4" t="s">
        <v>419</v>
      </c>
    </row>
    <row r="78" spans="1:15">
      <c r="A78" s="3" t="s">
        <v>387</v>
      </c>
    </row>
    <row r="79" spans="1:15">
      <c r="A79" s="4" t="s">
        <v>402</v>
      </c>
      <c r="C79" s="7" t="n">
        <v>200000</v>
      </c>
    </row>
    <row r="80" spans="1:15">
      <c r="A80" s="4" t="s">
        <v>420</v>
      </c>
    </row>
    <row r="81" spans="1:15">
      <c r="A81" s="3" t="s">
        <v>387</v>
      </c>
    </row>
    <row r="82" spans="1:15">
      <c r="A82" s="4" t="s">
        <v>394</v>
      </c>
      <c r="E82" s="4" t="s">
        <v>395</v>
      </c>
    </row>
    <row r="83" spans="1:15">
      <c r="A83" s="4" t="s">
        <v>396</v>
      </c>
      <c r="E83" s="7" t="n">
        <v>9454000</v>
      </c>
    </row>
    <row r="84" spans="1:15">
      <c r="A84" s="4" t="s">
        <v>169</v>
      </c>
      <c r="E84" s="5" t="n">
        <v>9089000</v>
      </c>
    </row>
    <row r="85" spans="1:15">
      <c r="A85" s="4" t="s">
        <v>27</v>
      </c>
      <c r="E85" s="7" t="n">
        <v>217000</v>
      </c>
    </row>
    <row r="86" spans="1:15">
      <c r="A86" s="4" t="s">
        <v>397</v>
      </c>
      <c r="J86" s="7" t="n">
        <v>148000</v>
      </c>
    </row>
    <row r="87" spans="1:15">
      <c r="A87" s="4" t="s">
        <v>398</v>
      </c>
      <c r="E87" s="4" t="s">
        <v>421</v>
      </c>
    </row>
    <row r="88" spans="1:15">
      <c r="A88" s="4" t="s">
        <v>35</v>
      </c>
      <c r="E88" s="7" t="n">
        <v>8307000</v>
      </c>
    </row>
    <row r="89" spans="1:15">
      <c r="A89" s="4" t="s">
        <v>388</v>
      </c>
      <c r="E89" s="5" t="n">
        <v>422000</v>
      </c>
    </row>
    <row r="90" spans="1:15">
      <c r="A90" s="4" t="s">
        <v>389</v>
      </c>
      <c r="E90" s="5" t="n">
        <v>2277000</v>
      </c>
    </row>
    <row r="91" spans="1:15">
      <c r="A91" s="4" t="s">
        <v>390</v>
      </c>
      <c r="E91" s="5" t="n">
        <v>1038000</v>
      </c>
    </row>
    <row r="92" spans="1:15">
      <c r="A92" s="4" t="s">
        <v>409</v>
      </c>
      <c r="E92" s="5" t="n">
        <v>11626000</v>
      </c>
    </row>
    <row r="93" spans="1:15">
      <c r="A93" s="4" t="s">
        <v>410</v>
      </c>
      <c r="E93" s="5" t="n">
        <v>1320000</v>
      </c>
    </row>
    <row r="94" spans="1:15">
      <c r="A94" s="4" t="s">
        <v>422</v>
      </c>
      <c r="E94" s="5" t="n">
        <v>0</v>
      </c>
    </row>
    <row r="95" spans="1:15">
      <c r="A95" s="4" t="s">
        <v>423</v>
      </c>
      <c r="E95" s="5" t="n">
        <v>3000000</v>
      </c>
    </row>
    <row r="96" spans="1:15">
      <c r="A96" s="4" t="s">
        <v>424</v>
      </c>
    </row>
    <row r="97" spans="1:15">
      <c r="A97" s="3" t="s">
        <v>387</v>
      </c>
    </row>
    <row r="98" spans="1:15">
      <c r="A98" s="4" t="s">
        <v>402</v>
      </c>
      <c r="E98" s="5" t="n">
        <v>2400000</v>
      </c>
    </row>
    <row r="99" spans="1:15">
      <c r="A99" s="4" t="s">
        <v>425</v>
      </c>
    </row>
    <row r="100" spans="1:15">
      <c r="A100" s="3" t="s">
        <v>387</v>
      </c>
    </row>
    <row r="101" spans="1:15">
      <c r="A101" s="4" t="s">
        <v>402</v>
      </c>
      <c r="E101" s="7" t="n">
        <v>1000000</v>
      </c>
    </row>
    <row r="102" spans="1:15">
      <c r="A102" s="4" t="s">
        <v>426</v>
      </c>
    </row>
    <row r="103" spans="1:15">
      <c r="A103" s="3" t="s">
        <v>387</v>
      </c>
    </row>
    <row r="104" spans="1:15">
      <c r="A104" s="4" t="s">
        <v>394</v>
      </c>
      <c r="F104" s="4" t="s">
        <v>395</v>
      </c>
    </row>
    <row r="105" spans="1:15">
      <c r="A105" s="4" t="s">
        <v>396</v>
      </c>
      <c r="F105" s="7" t="n">
        <v>14788000</v>
      </c>
    </row>
    <row r="106" spans="1:15">
      <c r="A106" s="4" t="s">
        <v>169</v>
      </c>
      <c r="F106" s="5" t="n">
        <v>10345000</v>
      </c>
    </row>
    <row r="107" spans="1:15">
      <c r="A107" s="4" t="s">
        <v>27</v>
      </c>
      <c r="F107" s="7" t="n">
        <v>2373000</v>
      </c>
    </row>
    <row r="108" spans="1:15">
      <c r="A108" s="4" t="s">
        <v>398</v>
      </c>
      <c r="F108" s="4" t="s">
        <v>421</v>
      </c>
    </row>
    <row r="109" spans="1:15">
      <c r="A109" s="4" t="s">
        <v>35</v>
      </c>
      <c r="F109" s="7" t="n">
        <v>8936000</v>
      </c>
    </row>
    <row r="110" spans="1:15">
      <c r="A110" s="4" t="s">
        <v>389</v>
      </c>
      <c r="F110" s="5" t="n">
        <v>5854000</v>
      </c>
    </row>
    <row r="111" spans="1:15">
      <c r="A111" s="4" t="s">
        <v>390</v>
      </c>
      <c r="F111" s="5" t="n">
        <v>1735000</v>
      </c>
    </row>
    <row r="112" spans="1:15">
      <c r="A112" s="4" t="s">
        <v>427</v>
      </c>
      <c r="F112" s="5" t="n">
        <v>95000</v>
      </c>
    </row>
    <row r="113" spans="1:15">
      <c r="A113" s="4" t="s">
        <v>428</v>
      </c>
      <c r="I113" s="7" t="n">
        <v>346000</v>
      </c>
    </row>
    <row r="114" spans="1:15">
      <c r="A114" s="4" t="s">
        <v>429</v>
      </c>
      <c r="I114" s="5" t="n">
        <v>161000</v>
      </c>
    </row>
    <row r="115" spans="1:15">
      <c r="A115" s="4" t="s">
        <v>430</v>
      </c>
      <c r="I115" s="5" t="n">
        <v>118000</v>
      </c>
    </row>
    <row r="116" spans="1:15">
      <c r="A116" s="4" t="s">
        <v>431</v>
      </c>
      <c r="I116" s="5" t="n">
        <v>67000</v>
      </c>
    </row>
    <row r="117" spans="1:15">
      <c r="A117" s="4" t="s">
        <v>432</v>
      </c>
    </row>
    <row r="118" spans="1:15">
      <c r="A118" s="3" t="s">
        <v>387</v>
      </c>
    </row>
    <row r="119" spans="1:15">
      <c r="A119" s="4" t="s">
        <v>402</v>
      </c>
      <c r="F119" s="5" t="n">
        <v>800000</v>
      </c>
    </row>
    <row r="120" spans="1:15">
      <c r="A120" s="4" t="s">
        <v>433</v>
      </c>
    </row>
    <row r="121" spans="1:15">
      <c r="A121" s="3" t="s">
        <v>387</v>
      </c>
    </row>
    <row r="122" spans="1:15">
      <c r="A122" s="4" t="s">
        <v>402</v>
      </c>
      <c r="F122" s="5" t="n">
        <v>900000</v>
      </c>
    </row>
    <row r="123" spans="1:15">
      <c r="A123" s="4" t="s">
        <v>434</v>
      </c>
    </row>
    <row r="124" spans="1:15">
      <c r="A124" s="3" t="s">
        <v>387</v>
      </c>
    </row>
    <row r="125" spans="1:15">
      <c r="A125" s="4" t="s">
        <v>402</v>
      </c>
      <c r="F125" s="7" t="n">
        <v>950000</v>
      </c>
    </row>
    <row r="126" spans="1:15">
      <c r="A126" s="4" t="s">
        <v>435</v>
      </c>
    </row>
    <row r="127" spans="1:15">
      <c r="A127" s="3" t="s">
        <v>387</v>
      </c>
    </row>
    <row r="128" spans="1:15">
      <c r="A128" s="4" t="s">
        <v>394</v>
      </c>
      <c r="G128" s="4" t="s">
        <v>436</v>
      </c>
    </row>
    <row r="129" spans="1:15">
      <c r="A129" s="4" t="s">
        <v>35</v>
      </c>
      <c r="G129" s="7" t="n">
        <v>14445000</v>
      </c>
    </row>
    <row r="130" spans="1:15">
      <c r="A130" s="4" t="s">
        <v>423</v>
      </c>
      <c r="G130" s="5" t="n">
        <v>20000000</v>
      </c>
    </row>
    <row r="131" spans="1:15">
      <c r="A131" s="4" t="s">
        <v>430</v>
      </c>
      <c r="I131" s="5" t="n">
        <v>51000</v>
      </c>
    </row>
    <row r="132" spans="1:15">
      <c r="A132" s="4" t="s">
        <v>437</v>
      </c>
      <c r="G132" s="5" t="n">
        <v>14541000</v>
      </c>
    </row>
    <row r="133" spans="1:15">
      <c r="A133" s="4" t="s">
        <v>438</v>
      </c>
      <c r="G133" s="7" t="n">
        <v>2550000</v>
      </c>
    </row>
    <row r="134" spans="1:15">
      <c r="A134" s="4" t="s">
        <v>439</v>
      </c>
      <c r="I134" s="5" t="n">
        <v>69000</v>
      </c>
    </row>
    <row r="135" spans="1:15">
      <c r="A135" s="4" t="s">
        <v>440</v>
      </c>
      <c r="I135" s="7" t="n">
        <v>16000</v>
      </c>
    </row>
    <row r="136" spans="1:15">
      <c r="A136" s="4" t="s">
        <v>441</v>
      </c>
      <c r="G136" s="4" t="s">
        <v>442</v>
      </c>
    </row>
    <row r="137" spans="1:15">
      <c r="A137" s="4" t="s">
        <v>443</v>
      </c>
    </row>
    <row r="138" spans="1:15">
      <c r="A138" s="3" t="s">
        <v>387</v>
      </c>
    </row>
    <row r="139" spans="1:15">
      <c r="A139" s="4" t="s">
        <v>423</v>
      </c>
      <c r="G139" s="7" t="n">
        <v>9800000</v>
      </c>
    </row>
    <row r="140" spans="1:15">
      <c r="A140" s="4" t="s">
        <v>444</v>
      </c>
    </row>
    <row r="141" spans="1:15">
      <c r="A141" s="3" t="s">
        <v>387</v>
      </c>
    </row>
    <row r="142" spans="1:15">
      <c r="A142" s="4" t="s">
        <v>441</v>
      </c>
      <c r="M142" s="4" t="s">
        <v>442</v>
      </c>
    </row>
    <row r="143" spans="1:15">
      <c r="A143" s="4" t="s">
        <v>445</v>
      </c>
    </row>
    <row r="144" spans="1:15">
      <c r="A144" s="3" t="s">
        <v>387</v>
      </c>
    </row>
    <row r="145" spans="1:15">
      <c r="A145" s="4" t="s">
        <v>441</v>
      </c>
      <c r="H145" s="4" t="s">
        <v>442</v>
      </c>
    </row>
    <row r="146" spans="1:15">
      <c r="A146" s="4" t="s">
        <v>446</v>
      </c>
    </row>
    <row r="147" spans="1:15">
      <c r="A147" s="3" t="s">
        <v>387</v>
      </c>
    </row>
    <row r="148" spans="1:15">
      <c r="A148" s="4" t="s">
        <v>447</v>
      </c>
      <c r="H148" s="7" t="n">
        <v>2450000</v>
      </c>
    </row>
    <row r="149" spans="1:15">
      <c r="A149" s="4" t="s">
        <v>448</v>
      </c>
    </row>
    <row r="150" spans="1:15">
      <c r="A150" s="3" t="s">
        <v>387</v>
      </c>
    </row>
    <row r="151" spans="1:15">
      <c r="A151" s="4" t="s">
        <v>447</v>
      </c>
      <c r="H151" s="7" t="n">
        <v>2950000</v>
      </c>
    </row>
    <row r="152" spans="1:15">
      <c r="A152" s="4" t="s">
        <v>449</v>
      </c>
    </row>
    <row r="153" spans="1:15">
      <c r="A153" s="3" t="s">
        <v>387</v>
      </c>
    </row>
    <row r="154" spans="1:15">
      <c r="A154" s="4" t="s">
        <v>402</v>
      </c>
      <c r="G154" s="7" t="n">
        <v>300000</v>
      </c>
    </row>
    <row r="155" spans="1:15">
      <c r="A155" s="4" t="s">
        <v>398</v>
      </c>
      <c r="G155" s="4" t="s">
        <v>450</v>
      </c>
    </row>
    <row r="156" spans="1:15"/>
    <row r="157" spans="1:15">
      <c r="A157" s="4" t="s">
        <v>72</v>
      </c>
      <c r="B157" s="4" t="s">
        <v>99</v>
      </c>
    </row>
  </sheetData>
  <mergeCells count="156">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K100:L100"/>
    <mergeCell ref="K101:L101"/>
    <mergeCell ref="K102:L102"/>
    <mergeCell ref="K103:L103"/>
    <mergeCell ref="K104:L104"/>
    <mergeCell ref="K105:L105"/>
    <mergeCell ref="K106:L106"/>
    <mergeCell ref="K107:L107"/>
    <mergeCell ref="K108:L108"/>
    <mergeCell ref="K109:L109"/>
    <mergeCell ref="K110:L110"/>
    <mergeCell ref="K111:L111"/>
    <mergeCell ref="K112:L112"/>
    <mergeCell ref="K113:L113"/>
    <mergeCell ref="K114:L114"/>
    <mergeCell ref="K115:L115"/>
    <mergeCell ref="K116:L116"/>
    <mergeCell ref="K117:L117"/>
    <mergeCell ref="K118:L118"/>
    <mergeCell ref="K119:L119"/>
    <mergeCell ref="K120:L120"/>
    <mergeCell ref="K121:L121"/>
    <mergeCell ref="K122:L122"/>
    <mergeCell ref="K123:L123"/>
    <mergeCell ref="K124:L124"/>
    <mergeCell ref="K125:L125"/>
    <mergeCell ref="K126:L126"/>
    <mergeCell ref="K127:L127"/>
    <mergeCell ref="K128:L128"/>
    <mergeCell ref="K129:L129"/>
    <mergeCell ref="K130:L130"/>
    <mergeCell ref="K131:L131"/>
    <mergeCell ref="K132:L132"/>
    <mergeCell ref="K133:L133"/>
    <mergeCell ref="K134:L134"/>
    <mergeCell ref="K135:L135"/>
    <mergeCell ref="K136:L136"/>
    <mergeCell ref="K137:L137"/>
    <mergeCell ref="K138:L138"/>
    <mergeCell ref="K139:L139"/>
    <mergeCell ref="K140:L140"/>
    <mergeCell ref="K141:L141"/>
    <mergeCell ref="K142:L142"/>
    <mergeCell ref="K143:L143"/>
    <mergeCell ref="K144:L144"/>
    <mergeCell ref="K145:L145"/>
    <mergeCell ref="K146:L146"/>
    <mergeCell ref="K147:L147"/>
    <mergeCell ref="K148:L148"/>
    <mergeCell ref="K149:L149"/>
    <mergeCell ref="K150:L150"/>
    <mergeCell ref="K151:L151"/>
    <mergeCell ref="K152:L152"/>
    <mergeCell ref="K153:L153"/>
    <mergeCell ref="K154:L154"/>
    <mergeCell ref="K155:L155"/>
    <mergeCell ref="A156:O156"/>
    <mergeCell ref="B157:O15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 customWidth="1" max="6" min="6" width="14"/>
    <col customWidth="1" max="7" min="7" width="4"/>
  </cols>
  <sheetData>
    <row r="1" spans="1:7">
      <c r="A1" s="1" t="s">
        <v>451</v>
      </c>
      <c r="B1" s="2" t="s">
        <v>2</v>
      </c>
      <c r="C1" s="2" t="s">
        <v>25</v>
      </c>
      <c r="D1" s="2" t="s">
        <v>71</v>
      </c>
      <c r="E1" s="2" t="s">
        <v>72</v>
      </c>
      <c r="F1" s="2" t="s">
        <v>386</v>
      </c>
      <c r="G1" s="2" t="s">
        <v>72</v>
      </c>
    </row>
    <row r="2" spans="1:7">
      <c r="A2" s="3" t="s">
        <v>201</v>
      </c>
    </row>
    <row r="3" spans="1:7">
      <c r="A3" s="4" t="s">
        <v>452</v>
      </c>
      <c r="B3" s="7" t="n">
        <v>441064</v>
      </c>
      <c r="C3" s="7" t="n">
        <v>422623</v>
      </c>
    </row>
    <row r="4" spans="1:7">
      <c r="A4" s="4" t="s">
        <v>113</v>
      </c>
      <c r="B4" s="7" t="n">
        <v>441064</v>
      </c>
      <c r="C4" s="7" t="n">
        <v>422623</v>
      </c>
      <c r="D4" s="7" t="n">
        <v>407260</v>
      </c>
      <c r="F4" s="7" t="n">
        <v>450907</v>
      </c>
    </row>
    <row r="5" spans="1:7"/>
    <row r="6" spans="1:7">
      <c r="A6" s="4" t="s">
        <v>72</v>
      </c>
      <c r="B6" s="4" t="s">
        <v>99</v>
      </c>
    </row>
  </sheetData>
  <mergeCells count="8">
    <mergeCell ref="D2:E2"/>
    <mergeCell ref="F2:G2"/>
    <mergeCell ref="D3:E3"/>
    <mergeCell ref="F3:G3"/>
    <mergeCell ref="D4:E4"/>
    <mergeCell ref="F4:G4"/>
    <mergeCell ref="A5:G5"/>
    <mergeCell ref="B6:G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6"/>
  </cols>
  <sheetData>
    <row r="1" spans="1:5">
      <c r="A1" s="1" t="s">
        <v>453</v>
      </c>
      <c r="B1" s="2" t="s">
        <v>1</v>
      </c>
      <c r="E1" s="2" t="s">
        <v>454</v>
      </c>
    </row>
    <row r="2" spans="1:5">
      <c r="B2" s="2" t="s">
        <v>2</v>
      </c>
      <c r="C2" s="2" t="s">
        <v>71</v>
      </c>
      <c r="E2" s="2" t="s">
        <v>25</v>
      </c>
    </row>
    <row r="3" spans="1:5">
      <c r="A3" s="3" t="s">
        <v>204</v>
      </c>
    </row>
    <row r="4" spans="1:5">
      <c r="A4" s="4" t="s">
        <v>455</v>
      </c>
      <c r="B4" s="7" t="n">
        <v>15519</v>
      </c>
      <c r="C4" s="7" t="n">
        <v>11530</v>
      </c>
      <c r="E4" s="7" t="n">
        <v>11530</v>
      </c>
    </row>
    <row r="5" spans="1:5">
      <c r="A5" s="4" t="s">
        <v>456</v>
      </c>
      <c r="B5" s="5" t="n">
        <v>235</v>
      </c>
    </row>
    <row r="6" spans="1:5">
      <c r="A6" s="4" t="s">
        <v>457</v>
      </c>
      <c r="B6" s="5" t="n">
        <v>1793</v>
      </c>
      <c r="C6" s="7" t="n">
        <v>4467</v>
      </c>
      <c r="D6" s="4" t="s">
        <v>72</v>
      </c>
      <c r="E6" s="5" t="n">
        <v>7282</v>
      </c>
    </row>
    <row r="7" spans="1:5">
      <c r="A7" s="4" t="s">
        <v>458</v>
      </c>
      <c r="B7" s="5" t="n">
        <v>20</v>
      </c>
      <c r="E7" s="5" t="n">
        <v>-3293</v>
      </c>
    </row>
    <row r="8" spans="1:5">
      <c r="A8" s="4" t="s">
        <v>459</v>
      </c>
      <c r="B8" s="7" t="n">
        <v>17567</v>
      </c>
      <c r="E8" s="7" t="n">
        <v>15519</v>
      </c>
    </row>
    <row r="9" spans="1:5"/>
    <row r="10" spans="1:5">
      <c r="A10" s="4" t="s">
        <v>72</v>
      </c>
      <c r="B10" s="4" t="s">
        <v>99</v>
      </c>
    </row>
  </sheetData>
  <mergeCells count="5">
    <mergeCell ref="A1:A2"/>
    <mergeCell ref="B1:D1"/>
    <mergeCell ref="C2:D2"/>
    <mergeCell ref="A9:E9"/>
    <mergeCell ref="B10:E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28"/>
    <col customWidth="1" max="6" min="6" width="4"/>
    <col customWidth="1" max="7" min="7" width="18"/>
    <col customWidth="1" max="8" min="8" width="4"/>
    <col customWidth="1" max="9" min="9" width="46"/>
    <col customWidth="1" max="10" min="10" width="13"/>
    <col customWidth="1" max="11" min="11" width="4"/>
    <col customWidth="1" max="12" min="12" width="36"/>
    <col customWidth="1" max="13" min="13" width="4"/>
  </cols>
  <sheetData>
    <row r="1" spans="1:13">
      <c r="A1" s="1" t="s">
        <v>112</v>
      </c>
      <c r="B1" s="2" t="s">
        <v>113</v>
      </c>
      <c r="D1" s="2" t="s">
        <v>114</v>
      </c>
      <c r="E1" s="2" t="s">
        <v>115</v>
      </c>
      <c r="G1" s="2" t="s">
        <v>116</v>
      </c>
      <c r="I1" s="2" t="s">
        <v>117</v>
      </c>
      <c r="J1" s="2" t="s">
        <v>118</v>
      </c>
      <c r="L1" s="2" t="s">
        <v>49</v>
      </c>
    </row>
    <row r="2" spans="1:13">
      <c r="A2" s="4" t="s">
        <v>119</v>
      </c>
      <c r="D2" s="7" t="n">
        <v>2111</v>
      </c>
      <c r="E2" s="7" t="n">
        <v>1342022</v>
      </c>
      <c r="F2" s="4" t="s">
        <v>72</v>
      </c>
      <c r="G2" s="7" t="n">
        <v>411508</v>
      </c>
      <c r="H2" s="4" t="s">
        <v>72</v>
      </c>
      <c r="I2" s="7" t="n">
        <v>-451285</v>
      </c>
      <c r="J2" s="7" t="n">
        <v>1304356</v>
      </c>
    </row>
    <row r="3" spans="1:13">
      <c r="A3" s="4" t="s">
        <v>120</v>
      </c>
      <c r="D3" s="5" t="n">
        <v>211472312</v>
      </c>
    </row>
    <row r="4" spans="1:13">
      <c r="A4" s="4" t="s">
        <v>121</v>
      </c>
      <c r="D4" s="7" t="n">
        <v>6</v>
      </c>
      <c r="E4" s="5" t="n">
        <v>10051</v>
      </c>
      <c r="F4" s="4" t="s">
        <v>72</v>
      </c>
      <c r="J4" s="5" t="n">
        <v>10057</v>
      </c>
    </row>
    <row r="5" spans="1:13">
      <c r="A5" s="4" t="s">
        <v>122</v>
      </c>
      <c r="D5" s="5" t="n">
        <v>631422</v>
      </c>
    </row>
    <row r="6" spans="1:13">
      <c r="A6" s="4" t="s">
        <v>123</v>
      </c>
      <c r="D6" s="7" t="n">
        <v>1</v>
      </c>
      <c r="E6" s="5" t="n">
        <v>1489</v>
      </c>
      <c r="F6" s="4" t="s">
        <v>72</v>
      </c>
      <c r="J6" s="5" t="n">
        <v>1490</v>
      </c>
    </row>
    <row r="7" spans="1:13">
      <c r="A7" s="4" t="s">
        <v>124</v>
      </c>
      <c r="D7" s="5" t="n">
        <v>60636</v>
      </c>
    </row>
    <row r="8" spans="1:13">
      <c r="A8" s="4" t="s">
        <v>125</v>
      </c>
      <c r="D8" s="7" t="n">
        <v>1</v>
      </c>
      <c r="E8" s="5" t="n">
        <v>-98</v>
      </c>
      <c r="F8" s="4" t="s">
        <v>72</v>
      </c>
      <c r="J8" s="5" t="n">
        <v>-97</v>
      </c>
    </row>
    <row r="9" spans="1:13">
      <c r="A9" s="4" t="s">
        <v>126</v>
      </c>
      <c r="D9" s="5" t="n">
        <v>102954</v>
      </c>
    </row>
    <row r="10" spans="1:13">
      <c r="A10" s="4" t="s">
        <v>127</v>
      </c>
      <c r="D10" s="7" t="n">
        <v>-33</v>
      </c>
      <c r="G10" s="5" t="n">
        <v>-86371</v>
      </c>
      <c r="H10" s="4" t="s">
        <v>72</v>
      </c>
      <c r="J10" s="5" t="n">
        <v>-86404</v>
      </c>
    </row>
    <row r="11" spans="1:13">
      <c r="A11" s="4" t="s">
        <v>128</v>
      </c>
      <c r="D11" s="5" t="n">
        <v>-3314035</v>
      </c>
    </row>
    <row r="12" spans="1:13">
      <c r="A12" s="4" t="s">
        <v>129</v>
      </c>
      <c r="G12" s="5" t="n">
        <v>24912</v>
      </c>
      <c r="H12" s="4" t="s">
        <v>72</v>
      </c>
      <c r="J12" s="5" t="n">
        <v>24912</v>
      </c>
    </row>
    <row r="13" spans="1:13">
      <c r="A13" s="4" t="s">
        <v>130</v>
      </c>
      <c r="B13" s="7" t="n">
        <v>-66</v>
      </c>
      <c r="G13" s="5" t="n">
        <v>-66</v>
      </c>
      <c r="H13" s="4" t="s">
        <v>72</v>
      </c>
      <c r="J13" s="5" t="n">
        <v>-66</v>
      </c>
    </row>
    <row r="14" spans="1:13">
      <c r="A14" s="4" t="s">
        <v>131</v>
      </c>
      <c r="E14" s="5" t="n">
        <v>13516</v>
      </c>
      <c r="F14" s="4" t="s">
        <v>72</v>
      </c>
      <c r="J14" s="5" t="n">
        <v>13516</v>
      </c>
    </row>
    <row r="15" spans="1:13">
      <c r="A15" s="4" t="s">
        <v>132</v>
      </c>
      <c r="L15" s="7" t="n">
        <v>3910</v>
      </c>
    </row>
    <row r="16" spans="1:13">
      <c r="A16" s="3" t="s">
        <v>133</v>
      </c>
    </row>
    <row r="17" spans="1:13">
      <c r="A17" s="4" t="s">
        <v>90</v>
      </c>
      <c r="B17" s="7" t="n">
        <v>123292</v>
      </c>
      <c r="C17" s="4" t="s">
        <v>134</v>
      </c>
      <c r="G17" s="5" t="n">
        <v>124463</v>
      </c>
      <c r="H17" s="4" t="s">
        <v>72</v>
      </c>
      <c r="J17" s="5" t="n">
        <v>124463</v>
      </c>
      <c r="K17" s="4" t="s">
        <v>135</v>
      </c>
      <c r="L17" s="5" t="n">
        <v>-1171</v>
      </c>
      <c r="M17" s="4" t="s">
        <v>135</v>
      </c>
    </row>
    <row r="18" spans="1:13">
      <c r="A18" s="4" t="s">
        <v>136</v>
      </c>
      <c r="I18" s="5" t="n">
        <v>-21283</v>
      </c>
      <c r="J18" s="5" t="n">
        <v>-21283</v>
      </c>
      <c r="K18" s="4" t="s">
        <v>135</v>
      </c>
      <c r="L18" s="5" t="n">
        <v>39</v>
      </c>
      <c r="M18" s="4" t="s">
        <v>135</v>
      </c>
    </row>
    <row r="19" spans="1:13">
      <c r="A19" s="4" t="s">
        <v>137</v>
      </c>
      <c r="D19" s="7" t="n">
        <v>2086</v>
      </c>
      <c r="E19" s="5" t="n">
        <v>1366980</v>
      </c>
      <c r="F19" s="4" t="s">
        <v>72</v>
      </c>
      <c r="G19" s="5" t="n">
        <v>474446</v>
      </c>
      <c r="H19" s="4" t="s">
        <v>72</v>
      </c>
      <c r="I19" s="5" t="n">
        <v>-472568</v>
      </c>
      <c r="J19" s="5" t="n">
        <v>1370944</v>
      </c>
      <c r="L19" s="5" t="n">
        <v>2778</v>
      </c>
    </row>
    <row r="20" spans="1:13">
      <c r="A20" s="4" t="s">
        <v>138</v>
      </c>
      <c r="D20" s="5" t="n">
        <v>208953290</v>
      </c>
    </row>
    <row r="21" spans="1:13">
      <c r="A21" s="4" t="s">
        <v>139</v>
      </c>
      <c r="D21" s="7" t="n">
        <v>1984</v>
      </c>
      <c r="E21" s="5" t="n">
        <v>1384468</v>
      </c>
      <c r="G21" s="5" t="n">
        <v>358121</v>
      </c>
      <c r="I21" s="5" t="n">
        <v>-457925</v>
      </c>
      <c r="J21" s="5" t="n">
        <v>1286648</v>
      </c>
      <c r="L21" s="5" t="n">
        <v>4520</v>
      </c>
    </row>
    <row r="22" spans="1:13">
      <c r="A22" s="4" t="s">
        <v>140</v>
      </c>
      <c r="B22" s="5" t="n">
        <v>198794052</v>
      </c>
      <c r="D22" s="5" t="n">
        <v>198794052</v>
      </c>
    </row>
    <row r="23" spans="1:13">
      <c r="A23" s="4" t="s">
        <v>121</v>
      </c>
      <c r="D23" s="7" t="n">
        <v>5</v>
      </c>
      <c r="E23" s="5" t="n">
        <v>7762</v>
      </c>
      <c r="J23" s="5" t="n">
        <v>7767</v>
      </c>
    </row>
    <row r="24" spans="1:13">
      <c r="A24" s="4" t="s">
        <v>122</v>
      </c>
      <c r="B24" s="5" t="n">
        <v>548086</v>
      </c>
      <c r="D24" s="5" t="n">
        <v>548086</v>
      </c>
    </row>
    <row r="25" spans="1:13">
      <c r="A25" s="4" t="s">
        <v>123</v>
      </c>
      <c r="D25" s="7" t="n">
        <v>1</v>
      </c>
      <c r="E25" s="5" t="n">
        <v>2312</v>
      </c>
      <c r="J25" s="5" t="n">
        <v>2313</v>
      </c>
    </row>
    <row r="26" spans="1:13">
      <c r="A26" s="4" t="s">
        <v>124</v>
      </c>
      <c r="D26" s="5" t="n">
        <v>100357</v>
      </c>
    </row>
    <row r="27" spans="1:13">
      <c r="A27" s="4" t="s">
        <v>125</v>
      </c>
      <c r="D27" s="7" t="n">
        <v>1</v>
      </c>
      <c r="E27" s="5" t="n">
        <v>-11</v>
      </c>
      <c r="J27" s="5" t="n">
        <v>-10</v>
      </c>
    </row>
    <row r="28" spans="1:13">
      <c r="A28" s="4" t="s">
        <v>126</v>
      </c>
      <c r="D28" s="5" t="n">
        <v>81471</v>
      </c>
    </row>
    <row r="29" spans="1:13">
      <c r="A29" s="4" t="s">
        <v>141</v>
      </c>
      <c r="D29" s="7" t="n">
        <v>7</v>
      </c>
      <c r="E29" s="5" t="n">
        <v>-9946</v>
      </c>
      <c r="J29" s="5" t="n">
        <v>-9939</v>
      </c>
    </row>
    <row r="30" spans="1:13">
      <c r="A30" s="4" t="s">
        <v>142</v>
      </c>
      <c r="B30" s="5" t="n">
        <v>731701</v>
      </c>
      <c r="D30" s="5" t="n">
        <v>731701</v>
      </c>
    </row>
    <row r="31" spans="1:13">
      <c r="A31" s="4" t="s">
        <v>127</v>
      </c>
      <c r="D31" s="7" t="n">
        <v>-74</v>
      </c>
      <c r="E31" s="5" t="n">
        <v>-40000</v>
      </c>
      <c r="G31" s="5" t="n">
        <v>-179710</v>
      </c>
      <c r="J31" s="5" t="n">
        <v>-219784</v>
      </c>
    </row>
    <row r="32" spans="1:13">
      <c r="A32" s="4" t="s">
        <v>128</v>
      </c>
      <c r="D32" s="5" t="n">
        <v>-7387240</v>
      </c>
    </row>
    <row r="33" spans="1:13">
      <c r="A33" s="4" t="s">
        <v>130</v>
      </c>
      <c r="B33" s="7" t="n">
        <v>-16</v>
      </c>
      <c r="G33" s="5" t="n">
        <v>-16</v>
      </c>
      <c r="J33" s="5" t="n">
        <v>-16</v>
      </c>
    </row>
    <row r="34" spans="1:13">
      <c r="A34" s="4" t="s">
        <v>131</v>
      </c>
      <c r="E34" s="5" t="n">
        <v>12351</v>
      </c>
      <c r="J34" s="5" t="n">
        <v>12351</v>
      </c>
    </row>
    <row r="35" spans="1:13">
      <c r="A35" s="4" t="s">
        <v>143</v>
      </c>
      <c r="G35" s="5" t="n">
        <v>-980</v>
      </c>
      <c r="J35" s="5" t="n">
        <v>-980</v>
      </c>
      <c r="L35" s="5" t="n">
        <v>980</v>
      </c>
    </row>
    <row r="36" spans="1:13">
      <c r="A36" s="3" t="s">
        <v>133</v>
      </c>
    </row>
    <row r="37" spans="1:13">
      <c r="A37" s="4" t="s">
        <v>90</v>
      </c>
      <c r="B37" s="7" t="n">
        <v>121542</v>
      </c>
      <c r="G37" s="5" t="n">
        <v>122284</v>
      </c>
      <c r="J37" s="5" t="n">
        <v>122284</v>
      </c>
      <c r="L37" s="5" t="n">
        <v>-742</v>
      </c>
    </row>
    <row r="38" spans="1:13">
      <c r="A38" s="4" t="s">
        <v>136</v>
      </c>
      <c r="I38" s="5" t="n">
        <v>81301</v>
      </c>
      <c r="J38" s="5" t="n">
        <v>81301</v>
      </c>
      <c r="L38" s="5" t="n">
        <v>-78</v>
      </c>
    </row>
    <row r="39" spans="1:13">
      <c r="A39" s="4" t="s">
        <v>144</v>
      </c>
      <c r="G39" s="5" t="n">
        <v>-23515</v>
      </c>
      <c r="J39" s="5" t="n">
        <v>-23515</v>
      </c>
    </row>
    <row r="40" spans="1:13">
      <c r="A40" s="4" t="s">
        <v>145</v>
      </c>
      <c r="D40" s="7" t="n">
        <v>1924</v>
      </c>
      <c r="E40" s="7" t="n">
        <v>1356936</v>
      </c>
      <c r="G40" s="7" t="n">
        <v>276184</v>
      </c>
      <c r="I40" s="7" t="n">
        <v>-376624</v>
      </c>
      <c r="J40" s="7" t="n">
        <v>1258420</v>
      </c>
      <c r="L40" s="7" t="n">
        <v>4680</v>
      </c>
    </row>
    <row r="41" spans="1:13">
      <c r="A41" s="4" t="s">
        <v>146</v>
      </c>
      <c r="B41" s="5" t="n">
        <v>192868427</v>
      </c>
      <c r="D41" s="5" t="n">
        <v>192868427</v>
      </c>
    </row>
    <row r="42" spans="1:13"/>
    <row r="43" spans="1:13">
      <c r="A43" s="4" t="s">
        <v>72</v>
      </c>
      <c r="B43" s="4" t="s">
        <v>147</v>
      </c>
    </row>
    <row r="44" spans="1:13">
      <c r="A44" s="4" t="s">
        <v>80</v>
      </c>
      <c r="B44" s="4" t="s">
        <v>98</v>
      </c>
    </row>
    <row r="45" spans="1:13">
      <c r="A45" s="4" t="s">
        <v>106</v>
      </c>
      <c r="B45" s="4" t="s">
        <v>99</v>
      </c>
    </row>
    <row r="46" spans="1:13">
      <c r="A46" s="4" t="s">
        <v>135</v>
      </c>
      <c r="B46" s="4" t="s">
        <v>111</v>
      </c>
    </row>
  </sheetData>
  <mergeCells count="10">
    <mergeCell ref="B1:C1"/>
    <mergeCell ref="E1:F1"/>
    <mergeCell ref="G1:H1"/>
    <mergeCell ref="J1:K1"/>
    <mergeCell ref="L1:M1"/>
    <mergeCell ref="A42:M42"/>
    <mergeCell ref="B43:M43"/>
    <mergeCell ref="B44:M44"/>
    <mergeCell ref="B45:M45"/>
    <mergeCell ref="B46:M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25</v>
      </c>
      <c r="D1" s="2" t="s">
        <v>386</v>
      </c>
    </row>
    <row r="2" spans="1:4">
      <c r="A2" s="3" t="s">
        <v>204</v>
      </c>
    </row>
    <row r="3" spans="1:4">
      <c r="A3" s="4" t="s">
        <v>461</v>
      </c>
      <c r="B3" s="7" t="n">
        <v>655180000</v>
      </c>
      <c r="C3" s="7" t="n">
        <v>630784000</v>
      </c>
    </row>
    <row r="4" spans="1:4">
      <c r="A4" s="4" t="s">
        <v>155</v>
      </c>
      <c r="B4" s="5" t="n">
        <v>17567000</v>
      </c>
      <c r="C4" s="5" t="n">
        <v>15519000</v>
      </c>
      <c r="D4" s="7" t="n">
        <v>11530000</v>
      </c>
    </row>
    <row r="5" spans="1:4">
      <c r="A5" s="4" t="s">
        <v>462</v>
      </c>
      <c r="B5" s="5" t="n">
        <v>637613000</v>
      </c>
      <c r="C5" s="5" t="n">
        <v>615265000</v>
      </c>
    </row>
    <row r="6" spans="1:4">
      <c r="A6" s="4" t="s">
        <v>463</v>
      </c>
      <c r="B6" s="5" t="n">
        <v>1911000</v>
      </c>
      <c r="C6" s="5" t="n">
        <v>3272000</v>
      </c>
    </row>
    <row r="7" spans="1:4">
      <c r="A7" s="4" t="s">
        <v>464</v>
      </c>
      <c r="B7" s="5" t="n">
        <v>1203000</v>
      </c>
      <c r="C7" s="5" t="n">
        <v>2490000</v>
      </c>
    </row>
    <row r="8" spans="1:4">
      <c r="A8" s="4" t="s">
        <v>465</v>
      </c>
      <c r="B8" s="7" t="n">
        <v>0</v>
      </c>
      <c r="C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6</v>
      </c>
      <c r="C1" s="2" t="s">
        <v>2</v>
      </c>
      <c r="D1" s="2" t="s">
        <v>25</v>
      </c>
    </row>
    <row r="2" spans="1:4">
      <c r="A2" s="3" t="s">
        <v>467</v>
      </c>
    </row>
    <row r="3" spans="1:4">
      <c r="A3" s="4" t="s">
        <v>468</v>
      </c>
      <c r="B3" s="4" t="s">
        <v>102</v>
      </c>
      <c r="C3" s="7" t="n">
        <v>69371</v>
      </c>
      <c r="D3" s="7" t="n">
        <v>55386</v>
      </c>
    </row>
    <row r="4" spans="1:4">
      <c r="A4" s="4" t="s">
        <v>469</v>
      </c>
      <c r="C4" s="5" t="n">
        <v>69371</v>
      </c>
      <c r="D4" s="5" t="n">
        <v>55386</v>
      </c>
    </row>
    <row r="5" spans="1:4">
      <c r="A5" s="4" t="s">
        <v>470</v>
      </c>
      <c r="B5" s="4" t="s">
        <v>471</v>
      </c>
      <c r="C5" s="5" t="n">
        <v>23274</v>
      </c>
      <c r="D5" s="5" t="n">
        <v>22435</v>
      </c>
    </row>
    <row r="6" spans="1:4">
      <c r="A6" s="4" t="s">
        <v>472</v>
      </c>
      <c r="B6" s="4" t="s">
        <v>134</v>
      </c>
      <c r="C6" s="5" t="n">
        <v>16795</v>
      </c>
      <c r="D6" s="5" t="n">
        <v>17353</v>
      </c>
    </row>
    <row r="7" spans="1:4">
      <c r="A7" s="4" t="s">
        <v>473</v>
      </c>
      <c r="C7" s="5" t="n">
        <v>40069</v>
      </c>
      <c r="D7" s="5" t="n">
        <v>39788</v>
      </c>
    </row>
    <row r="8" spans="1:4">
      <c r="A8" s="4" t="s">
        <v>49</v>
      </c>
      <c r="B8" s="4" t="s">
        <v>474</v>
      </c>
      <c r="C8" s="5" t="n">
        <v>4680</v>
      </c>
      <c r="D8" s="5" t="n">
        <v>4520</v>
      </c>
    </row>
    <row r="9" spans="1:4">
      <c r="A9" s="4" t="s">
        <v>475</v>
      </c>
    </row>
    <row r="10" spans="1:4">
      <c r="A10" s="3" t="s">
        <v>467</v>
      </c>
    </row>
    <row r="11" spans="1:4">
      <c r="A11" s="4" t="s">
        <v>468</v>
      </c>
      <c r="B11" s="4" t="s">
        <v>102</v>
      </c>
      <c r="C11" s="5" t="n">
        <v>69371</v>
      </c>
      <c r="D11" s="5" t="n">
        <v>55386</v>
      </c>
    </row>
    <row r="12" spans="1:4">
      <c r="A12" s="4" t="s">
        <v>469</v>
      </c>
      <c r="C12" s="5" t="n">
        <v>69371</v>
      </c>
      <c r="D12" s="5" t="n">
        <v>55386</v>
      </c>
    </row>
    <row r="13" spans="1:4">
      <c r="A13" s="4" t="s">
        <v>472</v>
      </c>
      <c r="B13" s="4" t="s">
        <v>134</v>
      </c>
      <c r="C13" s="5" t="n">
        <v>16795</v>
      </c>
      <c r="D13" s="5" t="n">
        <v>17353</v>
      </c>
    </row>
    <row r="14" spans="1:4">
      <c r="A14" s="4" t="s">
        <v>473</v>
      </c>
      <c r="C14" s="5" t="n">
        <v>16795</v>
      </c>
      <c r="D14" s="5" t="n">
        <v>17353</v>
      </c>
    </row>
    <row r="15" spans="1:4">
      <c r="A15" s="4" t="s">
        <v>476</v>
      </c>
    </row>
    <row r="16" spans="1:4">
      <c r="A16" s="3" t="s">
        <v>467</v>
      </c>
    </row>
    <row r="17" spans="1:4">
      <c r="A17" s="4" t="s">
        <v>470</v>
      </c>
      <c r="B17" s="4" t="s">
        <v>471</v>
      </c>
      <c r="C17" s="5" t="n">
        <v>23274</v>
      </c>
      <c r="D17" s="5" t="n">
        <v>22435</v>
      </c>
    </row>
    <row r="18" spans="1:4">
      <c r="A18" s="4" t="s">
        <v>473</v>
      </c>
      <c r="C18" s="5" t="n">
        <v>23274</v>
      </c>
      <c r="D18" s="5" t="n">
        <v>22435</v>
      </c>
    </row>
    <row r="19" spans="1:4">
      <c r="A19" s="4" t="s">
        <v>49</v>
      </c>
      <c r="B19" s="4" t="s">
        <v>474</v>
      </c>
      <c r="C19" s="7" t="n">
        <v>4680</v>
      </c>
      <c r="D19" s="7" t="n">
        <v>4520</v>
      </c>
    </row>
    <row r="20" spans="1:4"/>
    <row r="21" spans="1:4">
      <c r="A21" s="4" t="s">
        <v>72</v>
      </c>
      <c r="B21" s="4" t="s">
        <v>477</v>
      </c>
    </row>
    <row r="22" spans="1:4">
      <c r="A22" s="4" t="s">
        <v>80</v>
      </c>
      <c r="B22" s="4" t="s">
        <v>478</v>
      </c>
    </row>
    <row r="23" spans="1:4">
      <c r="A23" s="4" t="s">
        <v>106</v>
      </c>
      <c r="B23" s="4" t="s">
        <v>479</v>
      </c>
    </row>
    <row r="24" spans="1:4">
      <c r="A24" s="4" t="s">
        <v>135</v>
      </c>
      <c r="B24" s="4" t="s">
        <v>480</v>
      </c>
    </row>
    <row r="25" spans="1:4">
      <c r="A25" s="4" t="s">
        <v>474</v>
      </c>
      <c r="B25" s="4" t="s">
        <v>481</v>
      </c>
    </row>
  </sheetData>
  <mergeCells count="7">
    <mergeCell ref="A1:B1"/>
    <mergeCell ref="A20:C20"/>
    <mergeCell ref="B21:C21"/>
    <mergeCell ref="B22:C22"/>
    <mergeCell ref="B23:C23"/>
    <mergeCell ref="B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2</v>
      </c>
      <c r="C1" s="2" t="s">
        <v>70</v>
      </c>
      <c r="E1" s="2" t="s">
        <v>1</v>
      </c>
    </row>
    <row r="2" spans="1:6">
      <c r="C2" s="2" t="s">
        <v>2</v>
      </c>
      <c r="D2" s="2" t="s">
        <v>71</v>
      </c>
      <c r="E2" s="2" t="s">
        <v>2</v>
      </c>
      <c r="F2" s="2" t="s">
        <v>71</v>
      </c>
    </row>
    <row r="3" spans="1:6">
      <c r="A3" s="3" t="s">
        <v>483</v>
      </c>
    </row>
    <row r="4" spans="1:6">
      <c r="A4" s="4" t="s">
        <v>455</v>
      </c>
      <c r="C4" s="7" t="n">
        <v>21262</v>
      </c>
      <c r="D4" s="7" t="n">
        <v>20853</v>
      </c>
      <c r="E4" s="7" t="n">
        <v>22435</v>
      </c>
      <c r="F4" s="7" t="n">
        <v>22820</v>
      </c>
    </row>
    <row r="5" spans="1:6">
      <c r="A5" s="4" t="s">
        <v>484</v>
      </c>
      <c r="D5" s="5" t="n">
        <v>2070</v>
      </c>
      <c r="E5" s="5" t="n">
        <v>2320</v>
      </c>
      <c r="F5" s="5" t="n">
        <v>10190</v>
      </c>
    </row>
    <row r="6" spans="1:6">
      <c r="A6" s="4" t="s">
        <v>485</v>
      </c>
      <c r="C6" s="5" t="n">
        <v>-275</v>
      </c>
      <c r="D6" s="5" t="n">
        <v>-187</v>
      </c>
      <c r="E6" s="5" t="n">
        <v>-1482</v>
      </c>
      <c r="F6" s="5" t="n">
        <v>-1152</v>
      </c>
    </row>
    <row r="7" spans="1:6">
      <c r="A7" s="4" t="s">
        <v>486</v>
      </c>
      <c r="B7" s="4" t="s">
        <v>72</v>
      </c>
      <c r="C7" s="5" t="n">
        <v>1713</v>
      </c>
      <c r="D7" s="5" t="n">
        <v>-5490</v>
      </c>
      <c r="E7" s="5" t="n">
        <v>-1425</v>
      </c>
      <c r="F7" s="5" t="n">
        <v>-14996</v>
      </c>
    </row>
    <row r="8" spans="1:6">
      <c r="A8" s="4" t="s">
        <v>487</v>
      </c>
      <c r="B8" s="4" t="s">
        <v>80</v>
      </c>
      <c r="C8" s="5" t="n">
        <v>574</v>
      </c>
      <c r="D8" s="5" t="n">
        <v>1192</v>
      </c>
      <c r="E8" s="5" t="n">
        <v>1426</v>
      </c>
      <c r="F8" s="5" t="n">
        <v>1576</v>
      </c>
    </row>
    <row r="9" spans="1:6">
      <c r="A9" s="4" t="s">
        <v>488</v>
      </c>
      <c r="C9" s="7" t="n">
        <v>23274</v>
      </c>
      <c r="D9" s="7" t="n">
        <v>18438</v>
      </c>
      <c r="E9" s="7" t="n">
        <v>23274</v>
      </c>
      <c r="F9" s="7" t="n">
        <v>18438</v>
      </c>
    </row>
    <row r="10" spans="1:6"/>
    <row r="11" spans="1:6">
      <c r="A11" s="4" t="s">
        <v>72</v>
      </c>
      <c r="B11" s="4" t="s">
        <v>489</v>
      </c>
    </row>
    <row r="12" spans="1:6">
      <c r="A12" s="4" t="s">
        <v>80</v>
      </c>
      <c r="B12" s="4" t="s">
        <v>490</v>
      </c>
    </row>
  </sheetData>
  <mergeCells count="6">
    <mergeCell ref="A1:B2"/>
    <mergeCell ref="C1:D1"/>
    <mergeCell ref="E1:F1"/>
    <mergeCell ref="A10:E10"/>
    <mergeCell ref="B11:E11"/>
    <mergeCell ref="B12:E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0</v>
      </c>
      <c r="D1" s="2" t="s">
        <v>1</v>
      </c>
    </row>
    <row r="2" spans="1:5">
      <c r="B2" s="2" t="s">
        <v>2</v>
      </c>
      <c r="C2" s="2" t="s">
        <v>71</v>
      </c>
      <c r="D2" s="2" t="s">
        <v>2</v>
      </c>
      <c r="E2" s="2" t="s">
        <v>71</v>
      </c>
    </row>
    <row r="3" spans="1:5">
      <c r="A3" s="3" t="s">
        <v>492</v>
      </c>
    </row>
    <row r="4" spans="1:5">
      <c r="A4" s="4" t="s">
        <v>493</v>
      </c>
      <c r="B4" s="7" t="n">
        <v>0</v>
      </c>
      <c r="C4" s="7" t="n">
        <v>0</v>
      </c>
      <c r="D4" s="7" t="n">
        <v>0</v>
      </c>
      <c r="E4" s="7" t="n">
        <v>0</v>
      </c>
    </row>
    <row r="5" spans="1:5">
      <c r="A5" s="4" t="s">
        <v>494</v>
      </c>
    </row>
    <row r="6" spans="1:5">
      <c r="A6" s="3" t="s">
        <v>492</v>
      </c>
    </row>
    <row r="7" spans="1:5">
      <c r="A7" s="4" t="s">
        <v>495</v>
      </c>
      <c r="D7" s="4" t="s">
        <v>496</v>
      </c>
    </row>
    <row r="8" spans="1:5">
      <c r="A8" s="4" t="s">
        <v>497</v>
      </c>
    </row>
    <row r="9" spans="1:5">
      <c r="A9" s="3" t="s">
        <v>492</v>
      </c>
    </row>
    <row r="10" spans="1:5">
      <c r="A10" s="4" t="s">
        <v>495</v>
      </c>
      <c r="D10" s="4" t="s">
        <v>4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C1" s="2" t="s">
        <v>2</v>
      </c>
      <c r="D1" s="2" t="s">
        <v>25</v>
      </c>
    </row>
    <row r="2" spans="1:4">
      <c r="A2" s="3" t="s">
        <v>492</v>
      </c>
    </row>
    <row r="3" spans="1:4">
      <c r="A3" s="4" t="s">
        <v>499</v>
      </c>
      <c r="B3" s="4" t="s">
        <v>72</v>
      </c>
      <c r="C3" s="7" t="n">
        <v>52576000</v>
      </c>
      <c r="D3" s="7" t="n">
        <v>38034000</v>
      </c>
    </row>
    <row r="4" spans="1:4">
      <c r="A4" s="4" t="s">
        <v>500</v>
      </c>
    </row>
    <row r="5" spans="1:4">
      <c r="A5" s="3" t="s">
        <v>492</v>
      </c>
    </row>
    <row r="6" spans="1:4">
      <c r="A6" s="4" t="s">
        <v>501</v>
      </c>
      <c r="B6" s="4" t="s">
        <v>80</v>
      </c>
      <c r="C6" s="5" t="n">
        <v>1120928000</v>
      </c>
      <c r="D6" s="5" t="n">
        <v>1108400000</v>
      </c>
    </row>
    <row r="7" spans="1:4">
      <c r="A7" s="4" t="s">
        <v>499</v>
      </c>
      <c r="B7" s="4" t="s">
        <v>72</v>
      </c>
      <c r="C7" s="5" t="n">
        <v>48486000</v>
      </c>
      <c r="D7" s="5" t="n">
        <v>6669000</v>
      </c>
    </row>
    <row r="8" spans="1:4">
      <c r="A8" s="4" t="s">
        <v>502</v>
      </c>
    </row>
    <row r="9" spans="1:4">
      <c r="A9" s="3" t="s">
        <v>492</v>
      </c>
    </row>
    <row r="10" spans="1:4">
      <c r="A10" s="4" t="s">
        <v>501</v>
      </c>
      <c r="B10" s="4" t="s">
        <v>80</v>
      </c>
      <c r="C10" s="5" t="n">
        <v>4560000</v>
      </c>
      <c r="D10" s="5" t="n">
        <v>9120000</v>
      </c>
    </row>
    <row r="11" spans="1:4">
      <c r="A11" s="4" t="s">
        <v>499</v>
      </c>
      <c r="B11" s="4" t="s">
        <v>72</v>
      </c>
      <c r="C11" s="5" t="n">
        <v>704000</v>
      </c>
      <c r="D11" s="5" t="n">
        <v>-187000</v>
      </c>
    </row>
    <row r="12" spans="1:4">
      <c r="A12" s="4" t="s">
        <v>503</v>
      </c>
    </row>
    <row r="13" spans="1:4">
      <c r="A13" s="3" t="s">
        <v>492</v>
      </c>
    </row>
    <row r="14" spans="1:4">
      <c r="A14" s="4" t="s">
        <v>501</v>
      </c>
      <c r="B14" s="4" t="s">
        <v>80</v>
      </c>
      <c r="C14" s="5" t="n">
        <v>52950000</v>
      </c>
      <c r="D14" s="5" t="n">
        <v>70050000</v>
      </c>
    </row>
    <row r="15" spans="1:4">
      <c r="A15" s="4" t="s">
        <v>499</v>
      </c>
      <c r="B15" s="4" t="s">
        <v>72</v>
      </c>
      <c r="C15" s="5" t="n">
        <v>-1418000</v>
      </c>
      <c r="D15" s="5" t="n">
        <v>-1036000</v>
      </c>
    </row>
    <row r="16" spans="1:4">
      <c r="A16" s="4" t="s">
        <v>504</v>
      </c>
    </row>
    <row r="17" spans="1:4">
      <c r="A17" s="3" t="s">
        <v>492</v>
      </c>
    </row>
    <row r="18" spans="1:4">
      <c r="A18" s="4" t="s">
        <v>501</v>
      </c>
      <c r="B18" s="4" t="s">
        <v>80</v>
      </c>
      <c r="C18" s="5" t="n">
        <v>112156000</v>
      </c>
      <c r="D18" s="5" t="n">
        <v>138613000</v>
      </c>
    </row>
    <row r="19" spans="1:4">
      <c r="A19" s="4" t="s">
        <v>499</v>
      </c>
      <c r="B19" s="4" t="s">
        <v>72</v>
      </c>
      <c r="C19" s="5" t="n">
        <v>74000</v>
      </c>
      <c r="D19" s="5" t="n">
        <v>9180000</v>
      </c>
    </row>
    <row r="20" spans="1:4">
      <c r="A20" s="4" t="s">
        <v>505</v>
      </c>
    </row>
    <row r="21" spans="1:4">
      <c r="A21" s="3" t="s">
        <v>492</v>
      </c>
    </row>
    <row r="22" spans="1:4">
      <c r="A22" s="4" t="s">
        <v>501</v>
      </c>
      <c r="B22" s="4" t="s">
        <v>80</v>
      </c>
      <c r="C22" s="5" t="n">
        <v>15274000</v>
      </c>
    </row>
    <row r="23" spans="1:4">
      <c r="A23" s="4" t="s">
        <v>499</v>
      </c>
      <c r="B23" s="4" t="s">
        <v>72</v>
      </c>
      <c r="C23" s="5" t="n">
        <v>380000</v>
      </c>
    </row>
    <row r="24" spans="1:4">
      <c r="A24" s="4" t="s">
        <v>506</v>
      </c>
    </row>
    <row r="25" spans="1:4">
      <c r="A25" s="3" t="s">
        <v>492</v>
      </c>
    </row>
    <row r="26" spans="1:4">
      <c r="A26" s="4" t="s">
        <v>501</v>
      </c>
      <c r="B26" s="4" t="s">
        <v>80</v>
      </c>
      <c r="C26" s="5" t="n">
        <v>16279000</v>
      </c>
      <c r="D26" s="5" t="n">
        <v>29805000</v>
      </c>
    </row>
    <row r="27" spans="1:4">
      <c r="A27" s="4" t="s">
        <v>499</v>
      </c>
      <c r="B27" s="4" t="s">
        <v>72</v>
      </c>
      <c r="C27" s="5" t="n">
        <v>-83000</v>
      </c>
      <c r="D27" s="5" t="n">
        <v>-152000</v>
      </c>
    </row>
    <row r="28" spans="1:4">
      <c r="A28" s="4" t="s">
        <v>507</v>
      </c>
    </row>
    <row r="29" spans="1:4">
      <c r="A29" s="3" t="s">
        <v>492</v>
      </c>
    </row>
    <row r="30" spans="1:4">
      <c r="A30" s="4" t="s">
        <v>501</v>
      </c>
      <c r="B30" s="4" t="s">
        <v>80</v>
      </c>
      <c r="C30" s="5" t="n">
        <v>58463000</v>
      </c>
      <c r="D30" s="5" t="n">
        <v>77267000</v>
      </c>
    </row>
    <row r="31" spans="1:4">
      <c r="A31" s="4" t="s">
        <v>499</v>
      </c>
      <c r="B31" s="4" t="s">
        <v>72</v>
      </c>
      <c r="C31" s="5" t="n">
        <v>-1201000</v>
      </c>
      <c r="D31" s="5" t="n">
        <v>-742000</v>
      </c>
    </row>
    <row r="32" spans="1:4">
      <c r="A32" s="4" t="s">
        <v>508</v>
      </c>
    </row>
    <row r="33" spans="1:4">
      <c r="A33" s="3" t="s">
        <v>492</v>
      </c>
    </row>
    <row r="34" spans="1:4">
      <c r="A34" s="4" t="s">
        <v>501</v>
      </c>
      <c r="B34" s="4" t="s">
        <v>80</v>
      </c>
      <c r="C34" s="5" t="n">
        <v>88951000</v>
      </c>
      <c r="D34" s="5" t="n">
        <v>104142000</v>
      </c>
    </row>
    <row r="35" spans="1:4">
      <c r="A35" s="4" t="s">
        <v>499</v>
      </c>
      <c r="B35" s="4" t="s">
        <v>72</v>
      </c>
      <c r="C35" s="5" t="n">
        <v>3826000</v>
      </c>
      <c r="D35" s="5" t="n">
        <v>14228000</v>
      </c>
    </row>
    <row r="36" spans="1:4">
      <c r="A36" s="4" t="s">
        <v>509</v>
      </c>
    </row>
    <row r="37" spans="1:4">
      <c r="A37" s="3" t="s">
        <v>492</v>
      </c>
    </row>
    <row r="38" spans="1:4">
      <c r="A38" s="4" t="s">
        <v>501</v>
      </c>
      <c r="B38" s="4" t="s">
        <v>80</v>
      </c>
      <c r="C38" s="5" t="n">
        <v>144644000</v>
      </c>
      <c r="D38" s="5" t="n">
        <v>114412000</v>
      </c>
    </row>
    <row r="39" spans="1:4">
      <c r="A39" s="4" t="s">
        <v>499</v>
      </c>
      <c r="B39" s="4" t="s">
        <v>72</v>
      </c>
      <c r="C39" s="5" t="n">
        <v>-4902000</v>
      </c>
      <c r="D39" s="5" t="n">
        <v>2328000</v>
      </c>
    </row>
    <row r="40" spans="1:4">
      <c r="A40" s="4" t="s">
        <v>510</v>
      </c>
    </row>
    <row r="41" spans="1:4">
      <c r="A41" s="3" t="s">
        <v>492</v>
      </c>
    </row>
    <row r="42" spans="1:4">
      <c r="A42" s="4" t="s">
        <v>501</v>
      </c>
      <c r="B42" s="4" t="s">
        <v>80</v>
      </c>
      <c r="C42" s="5" t="n">
        <v>444463000</v>
      </c>
      <c r="D42" s="5" t="n">
        <v>456810000</v>
      </c>
    </row>
    <row r="43" spans="1:4">
      <c r="A43" s="4" t="s">
        <v>499</v>
      </c>
      <c r="B43" s="4" t="s">
        <v>72</v>
      </c>
      <c r="C43" s="7" t="n">
        <v>6710000</v>
      </c>
      <c r="D43" s="7" t="n">
        <v>7746000</v>
      </c>
    </row>
    <row r="44" spans="1:4"/>
    <row r="45" spans="1:4">
      <c r="A45" s="4" t="s">
        <v>72</v>
      </c>
      <c r="B45" s="4" t="s">
        <v>511</v>
      </c>
    </row>
    <row r="46" spans="1:4">
      <c r="A46" s="4" t="s">
        <v>80</v>
      </c>
      <c r="B46" s="4" t="s">
        <v>512</v>
      </c>
    </row>
  </sheetData>
  <mergeCells count="4">
    <mergeCell ref="A1:B1"/>
    <mergeCell ref="A44:C44"/>
    <mergeCell ref="B45:C45"/>
    <mergeCell ref="B46:C4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4" t="s">
        <v>514</v>
      </c>
    </row>
    <row r="3" spans="1:3">
      <c r="A3" s="3" t="s">
        <v>515</v>
      </c>
    </row>
    <row r="4" spans="1:3">
      <c r="A4" s="4" t="s">
        <v>516</v>
      </c>
      <c r="B4" s="7" t="n">
        <v>1530</v>
      </c>
      <c r="C4" s="7" t="n">
        <v>809</v>
      </c>
    </row>
    <row r="5" spans="1:3">
      <c r="A5" s="4" t="s">
        <v>517</v>
      </c>
    </row>
    <row r="6" spans="1:3">
      <c r="A6" s="3" t="s">
        <v>515</v>
      </c>
    </row>
    <row r="7" spans="1:3">
      <c r="A7" s="4" t="s">
        <v>518</v>
      </c>
      <c r="B7" s="5" t="n">
        <v>1122</v>
      </c>
      <c r="C7" s="5" t="n">
        <v>237</v>
      </c>
    </row>
    <row r="8" spans="1:3">
      <c r="A8" s="4" t="s">
        <v>519</v>
      </c>
    </row>
    <row r="9" spans="1:3">
      <c r="A9" s="3" t="s">
        <v>515</v>
      </c>
    </row>
    <row r="10" spans="1:3">
      <c r="A10" s="4" t="s">
        <v>516</v>
      </c>
      <c r="B10" s="5" t="n">
        <v>42951</v>
      </c>
      <c r="C10" s="5" t="n">
        <v>33921</v>
      </c>
    </row>
    <row r="11" spans="1:3">
      <c r="A11" s="4" t="s">
        <v>520</v>
      </c>
    </row>
    <row r="12" spans="1:3">
      <c r="A12" s="3" t="s">
        <v>515</v>
      </c>
    </row>
    <row r="13" spans="1:3">
      <c r="A13" s="4" t="s">
        <v>516</v>
      </c>
      <c r="B13" s="5" t="n">
        <v>24890</v>
      </c>
      <c r="C13" s="5" t="n">
        <v>20657</v>
      </c>
    </row>
    <row r="14" spans="1:3">
      <c r="A14" s="4" t="s">
        <v>521</v>
      </c>
    </row>
    <row r="15" spans="1:3">
      <c r="A15" s="3" t="s">
        <v>515</v>
      </c>
    </row>
    <row r="16" spans="1:3">
      <c r="A16" s="4" t="s">
        <v>518</v>
      </c>
      <c r="B16" s="5" t="n">
        <v>6780</v>
      </c>
      <c r="C16" s="5" t="n">
        <v>4540</v>
      </c>
    </row>
    <row r="17" spans="1:3">
      <c r="A17" s="4" t="s">
        <v>522</v>
      </c>
    </row>
    <row r="18" spans="1:3">
      <c r="A18" s="3" t="s">
        <v>515</v>
      </c>
    </row>
    <row r="19" spans="1:3">
      <c r="A19" s="4" t="s">
        <v>518</v>
      </c>
      <c r="B19" s="7" t="n">
        <v>8893</v>
      </c>
      <c r="C19" s="7" t="n">
        <v>125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0</v>
      </c>
      <c r="D1" s="2" t="s">
        <v>1</v>
      </c>
    </row>
    <row r="2" spans="1:5">
      <c r="B2" s="2" t="s">
        <v>2</v>
      </c>
      <c r="C2" s="2" t="s">
        <v>71</v>
      </c>
      <c r="D2" s="2" t="s">
        <v>2</v>
      </c>
      <c r="E2" s="2" t="s">
        <v>71</v>
      </c>
    </row>
    <row r="3" spans="1:5">
      <c r="A3" s="3" t="s">
        <v>210</v>
      </c>
    </row>
    <row r="4" spans="1:5">
      <c r="A4" s="4" t="s">
        <v>524</v>
      </c>
      <c r="B4" s="7" t="n">
        <v>67674</v>
      </c>
      <c r="C4" s="7" t="n">
        <v>-27267</v>
      </c>
      <c r="D4" s="7" t="n">
        <v>37461</v>
      </c>
      <c r="E4" s="7" t="n">
        <v>-30090</v>
      </c>
    </row>
    <row r="5" spans="1:5">
      <c r="A5" s="4" t="s">
        <v>525</v>
      </c>
      <c r="B5" s="5" t="n">
        <v>15505</v>
      </c>
      <c r="C5" s="5" t="n">
        <v>-2585</v>
      </c>
      <c r="D5" s="5" t="n">
        <v>24800</v>
      </c>
      <c r="E5" s="5" t="n">
        <v>-5487</v>
      </c>
    </row>
    <row r="6" spans="1:5">
      <c r="A6" s="4" t="s">
        <v>526</v>
      </c>
      <c r="B6" s="5" t="n">
        <v>-2</v>
      </c>
      <c r="C6" s="5" t="n">
        <v>-6108</v>
      </c>
      <c r="D6" s="5" t="n">
        <v>39506</v>
      </c>
      <c r="E6" s="5" t="n">
        <v>-6187</v>
      </c>
    </row>
    <row r="7" spans="1:5">
      <c r="A7" s="4" t="s">
        <v>527</v>
      </c>
      <c r="B7" s="5" t="n">
        <v>-15507</v>
      </c>
      <c r="C7" s="5" t="n">
        <v>-3523</v>
      </c>
      <c r="D7" s="5" t="n">
        <v>14706</v>
      </c>
      <c r="E7" s="5" t="n">
        <v>-700</v>
      </c>
    </row>
    <row r="8" spans="1:5">
      <c r="A8" s="4" t="s">
        <v>528</v>
      </c>
      <c r="B8" s="5" t="n">
        <v>52167</v>
      </c>
      <c r="C8" s="5" t="n">
        <v>-30790</v>
      </c>
      <c r="D8" s="5" t="n">
        <v>52167</v>
      </c>
      <c r="E8" s="5" t="n">
        <v>-30790</v>
      </c>
    </row>
    <row r="9" spans="1:5">
      <c r="A9" s="4" t="s">
        <v>529</v>
      </c>
      <c r="B9" s="5" t="n">
        <v>-25334</v>
      </c>
      <c r="C9" s="5" t="n">
        <v>8977</v>
      </c>
      <c r="D9" s="5" t="n">
        <v>-13979</v>
      </c>
      <c r="E9" s="5" t="n">
        <v>9830</v>
      </c>
    </row>
    <row r="10" spans="1:5">
      <c r="A10" s="4" t="s">
        <v>530</v>
      </c>
      <c r="B10" s="5" t="n">
        <v>-5667</v>
      </c>
      <c r="C10" s="5" t="n">
        <v>587</v>
      </c>
      <c r="D10" s="5" t="n">
        <v>-9099</v>
      </c>
      <c r="E10" s="5" t="n">
        <v>1289</v>
      </c>
    </row>
    <row r="11" spans="1:5">
      <c r="A11" s="4" t="s">
        <v>531</v>
      </c>
      <c r="B11" s="5" t="n">
        <v>229</v>
      </c>
      <c r="C11" s="5" t="n">
        <v>555</v>
      </c>
      <c r="D11" s="5" t="n">
        <v>-14558</v>
      </c>
      <c r="E11" s="5" t="n">
        <v>404</v>
      </c>
    </row>
    <row r="12" spans="1:5">
      <c r="A12" s="4" t="s">
        <v>532</v>
      </c>
      <c r="B12" s="5" t="n">
        <v>5896</v>
      </c>
      <c r="C12" s="5" t="n">
        <v>-32</v>
      </c>
      <c r="D12" s="5" t="n">
        <v>-5459</v>
      </c>
      <c r="E12" s="5" t="n">
        <v>-885</v>
      </c>
    </row>
    <row r="13" spans="1:5">
      <c r="A13" s="4" t="s">
        <v>533</v>
      </c>
      <c r="B13" s="5" t="n">
        <v>-19438</v>
      </c>
      <c r="C13" s="5" t="n">
        <v>8945</v>
      </c>
      <c r="D13" s="5" t="n">
        <v>-19438</v>
      </c>
      <c r="E13" s="5" t="n">
        <v>8945</v>
      </c>
    </row>
    <row r="14" spans="1:5">
      <c r="A14" s="4" t="s">
        <v>534</v>
      </c>
      <c r="B14" s="5" t="n">
        <v>42340</v>
      </c>
      <c r="C14" s="5" t="n">
        <v>-18290</v>
      </c>
      <c r="D14" s="5" t="n">
        <v>23482</v>
      </c>
      <c r="E14" s="5" t="n">
        <v>-20260</v>
      </c>
    </row>
    <row r="15" spans="1:5">
      <c r="A15" s="4" t="s">
        <v>535</v>
      </c>
      <c r="B15" s="5" t="n">
        <v>9838</v>
      </c>
      <c r="C15" s="5" t="n">
        <v>-1998</v>
      </c>
      <c r="D15" s="5" t="n">
        <v>15701</v>
      </c>
      <c r="E15" s="5" t="n">
        <v>-4198</v>
      </c>
    </row>
    <row r="16" spans="1:5">
      <c r="A16" s="4" t="s">
        <v>536</v>
      </c>
      <c r="B16" s="5" t="n">
        <v>227</v>
      </c>
      <c r="C16" s="5" t="n">
        <v>-5553</v>
      </c>
      <c r="D16" s="5" t="n">
        <v>24948</v>
      </c>
      <c r="E16" s="5" t="n">
        <v>-5783</v>
      </c>
    </row>
    <row r="17" spans="1:5">
      <c r="A17" s="4" t="s">
        <v>537</v>
      </c>
      <c r="B17" s="5" t="n">
        <v>-9611</v>
      </c>
      <c r="C17" s="5" t="n">
        <v>-3555</v>
      </c>
      <c r="D17" s="5" t="n">
        <v>9247</v>
      </c>
      <c r="E17" s="5" t="n">
        <v>-1585</v>
      </c>
    </row>
    <row r="18" spans="1:5">
      <c r="A18" s="4" t="s">
        <v>538</v>
      </c>
      <c r="B18" s="7" t="n">
        <v>32729</v>
      </c>
      <c r="C18" s="7" t="n">
        <v>-21845</v>
      </c>
      <c r="D18" s="7" t="n">
        <v>32729</v>
      </c>
      <c r="E18" s="7" t="n">
        <v>-218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9</v>
      </c>
      <c r="C1" s="2" t="s">
        <v>70</v>
      </c>
      <c r="E1" s="2" t="s">
        <v>1</v>
      </c>
    </row>
    <row r="2" spans="1:6">
      <c r="C2" s="2" t="s">
        <v>2</v>
      </c>
      <c r="D2" s="2" t="s">
        <v>71</v>
      </c>
      <c r="E2" s="2" t="s">
        <v>2</v>
      </c>
      <c r="F2" s="2" t="s">
        <v>71</v>
      </c>
    </row>
    <row r="3" spans="1:6">
      <c r="A3" s="3" t="s">
        <v>540</v>
      </c>
    </row>
    <row r="4" spans="1:6">
      <c r="A4" s="4" t="s">
        <v>541</v>
      </c>
      <c r="C4" s="7" t="n">
        <v>-2</v>
      </c>
      <c r="D4" s="7" t="n">
        <v>-6108</v>
      </c>
      <c r="E4" s="7" t="n">
        <v>39506</v>
      </c>
      <c r="F4" s="7" t="n">
        <v>-6187</v>
      </c>
    </row>
    <row r="5" spans="1:6">
      <c r="A5" s="4" t="s">
        <v>542</v>
      </c>
      <c r="C5" s="5" t="n">
        <v>15505</v>
      </c>
      <c r="D5" s="5" t="n">
        <v>-2585</v>
      </c>
      <c r="E5" s="5" t="n">
        <v>24800</v>
      </c>
      <c r="F5" s="5" t="n">
        <v>-5487</v>
      </c>
    </row>
    <row r="6" spans="1:6">
      <c r="A6" s="4" t="s">
        <v>543</v>
      </c>
      <c r="C6" s="5" t="n">
        <v>1203</v>
      </c>
      <c r="D6" s="5" t="n">
        <v>-895</v>
      </c>
      <c r="E6" s="5" t="n">
        <v>10113</v>
      </c>
      <c r="F6" s="5" t="n">
        <v>239</v>
      </c>
    </row>
    <row r="7" spans="1:6">
      <c r="A7" s="4" t="s">
        <v>74</v>
      </c>
    </row>
    <row r="8" spans="1:6">
      <c r="A8" s="3" t="s">
        <v>540</v>
      </c>
    </row>
    <row r="9" spans="1:6">
      <c r="A9" s="4" t="s">
        <v>542</v>
      </c>
      <c r="C9" s="5" t="n">
        <v>2266</v>
      </c>
      <c r="D9" s="5" t="n">
        <v>2126</v>
      </c>
      <c r="E9" s="5" t="n">
        <v>6026</v>
      </c>
      <c r="F9" s="5" t="n">
        <v>5997</v>
      </c>
    </row>
    <row r="10" spans="1:6">
      <c r="A10" s="4" t="s">
        <v>544</v>
      </c>
    </row>
    <row r="11" spans="1:6">
      <c r="A11" s="3" t="s">
        <v>540</v>
      </c>
    </row>
    <row r="12" spans="1:6">
      <c r="A12" s="4" t="s">
        <v>542</v>
      </c>
      <c r="C12" s="5" t="n">
        <v>10419</v>
      </c>
      <c r="D12" s="5" t="n">
        <v>-3405</v>
      </c>
      <c r="E12" s="5" t="n">
        <v>14989</v>
      </c>
      <c r="F12" s="5" t="n">
        <v>-8717</v>
      </c>
    </row>
    <row r="13" spans="1:6">
      <c r="A13" s="4" t="s">
        <v>334</v>
      </c>
    </row>
    <row r="14" spans="1:6">
      <c r="A14" s="3" t="s">
        <v>540</v>
      </c>
    </row>
    <row r="15" spans="1:6">
      <c r="A15" s="4" t="s">
        <v>542</v>
      </c>
      <c r="C15" s="5" t="n">
        <v>2907</v>
      </c>
      <c r="D15" s="5" t="n">
        <v>-919</v>
      </c>
      <c r="E15" s="5" t="n">
        <v>4155</v>
      </c>
      <c r="F15" s="5" t="n">
        <v>-2380</v>
      </c>
    </row>
    <row r="16" spans="1:6">
      <c r="A16" s="4" t="s">
        <v>545</v>
      </c>
    </row>
    <row r="17" spans="1:6">
      <c r="A17" s="3" t="s">
        <v>540</v>
      </c>
    </row>
    <row r="18" spans="1:6">
      <c r="A18" s="4" t="s">
        <v>542</v>
      </c>
      <c r="C18" s="5" t="n">
        <v>-87</v>
      </c>
      <c r="D18" s="5" t="n">
        <v>-387</v>
      </c>
      <c r="E18" s="5" t="n">
        <v>-370</v>
      </c>
      <c r="F18" s="5" t="n">
        <v>-387</v>
      </c>
    </row>
    <row r="19" spans="1:6">
      <c r="A19" s="4" t="s">
        <v>546</v>
      </c>
    </row>
    <row r="20" spans="1:6">
      <c r="A20" s="3" t="s">
        <v>540</v>
      </c>
    </row>
    <row r="21" spans="1:6">
      <c r="A21" s="4" t="s">
        <v>541</v>
      </c>
      <c r="C21" s="5" t="n">
        <v>1615</v>
      </c>
      <c r="D21" s="5" t="n">
        <v>-3522</v>
      </c>
      <c r="E21" s="5" t="n">
        <v>40911</v>
      </c>
      <c r="F21" s="5" t="n">
        <v>-1675</v>
      </c>
    </row>
    <row r="22" spans="1:6">
      <c r="A22" s="4" t="s">
        <v>547</v>
      </c>
    </row>
    <row r="23" spans="1:6">
      <c r="A23" s="3" t="s">
        <v>540</v>
      </c>
    </row>
    <row r="24" spans="1:6">
      <c r="A24" s="4" t="s">
        <v>543</v>
      </c>
      <c r="B24" s="4" t="s">
        <v>72</v>
      </c>
      <c r="C24" s="5" t="n">
        <v>1203</v>
      </c>
      <c r="D24" s="5" t="n">
        <v>-895</v>
      </c>
      <c r="E24" s="5" t="n">
        <v>10113</v>
      </c>
      <c r="F24" s="5" t="n">
        <v>239</v>
      </c>
    </row>
    <row r="25" spans="1:6">
      <c r="A25" s="4" t="s">
        <v>548</v>
      </c>
    </row>
    <row r="26" spans="1:6">
      <c r="A26" s="3" t="s">
        <v>540</v>
      </c>
    </row>
    <row r="27" spans="1:6">
      <c r="A27" s="4" t="s">
        <v>541</v>
      </c>
      <c r="C27" s="7" t="n">
        <v>-1617</v>
      </c>
      <c r="D27" s="7" t="n">
        <v>-2586</v>
      </c>
      <c r="E27" s="7" t="n">
        <v>-1405</v>
      </c>
      <c r="F27" s="7" t="n">
        <v>-4512</v>
      </c>
    </row>
    <row r="28" spans="1:6"/>
    <row r="29" spans="1:6">
      <c r="A29" s="4" t="s">
        <v>72</v>
      </c>
      <c r="B29" s="4" t="s">
        <v>549</v>
      </c>
    </row>
  </sheetData>
  <mergeCells count="5">
    <mergeCell ref="A1:B2"/>
    <mergeCell ref="C1:D1"/>
    <mergeCell ref="E1:F1"/>
    <mergeCell ref="A28:E28"/>
    <mergeCell ref="B29:E2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0</v>
      </c>
      <c r="B1" s="2" t="s">
        <v>2</v>
      </c>
      <c r="C1" s="2" t="s">
        <v>25</v>
      </c>
    </row>
    <row r="2" spans="1:3">
      <c r="A2" s="3" t="s">
        <v>551</v>
      </c>
    </row>
    <row r="3" spans="1:3">
      <c r="A3" s="4" t="s">
        <v>552</v>
      </c>
      <c r="B3" s="7" t="n">
        <v>76057</v>
      </c>
      <c r="C3" s="7" t="n">
        <v>50676</v>
      </c>
    </row>
    <row r="4" spans="1:3">
      <c r="A4" s="4" t="s">
        <v>553</v>
      </c>
      <c r="B4" s="5" t="n">
        <v>46446</v>
      </c>
      <c r="C4" s="5" t="n">
        <v>45252</v>
      </c>
    </row>
    <row r="5" spans="1:3">
      <c r="A5" s="4" t="s">
        <v>554</v>
      </c>
      <c r="B5" s="5" t="n">
        <v>44481</v>
      </c>
      <c r="C5" s="5" t="n">
        <v>34730</v>
      </c>
    </row>
    <row r="6" spans="1:3">
      <c r="A6" s="4" t="s">
        <v>555</v>
      </c>
      <c r="B6" s="5" t="n">
        <v>28045</v>
      </c>
      <c r="C6" s="5" t="n">
        <v>22222</v>
      </c>
    </row>
    <row r="7" spans="1:3">
      <c r="A7" s="4" t="s">
        <v>556</v>
      </c>
      <c r="B7" s="5" t="n">
        <v>12548</v>
      </c>
      <c r="C7" s="5" t="n">
        <v>11126</v>
      </c>
    </row>
    <row r="8" spans="1:3">
      <c r="A8" s="4" t="s">
        <v>557</v>
      </c>
      <c r="B8" s="5" t="n">
        <v>5101</v>
      </c>
      <c r="C8" s="5" t="n">
        <v>6880</v>
      </c>
    </row>
    <row r="9" spans="1:3">
      <c r="A9" s="4" t="s">
        <v>558</v>
      </c>
      <c r="B9" s="5" t="n">
        <v>3889</v>
      </c>
      <c r="C9" s="5" t="n">
        <v>2688</v>
      </c>
    </row>
    <row r="10" spans="1:3">
      <c r="A10" s="4" t="s">
        <v>559</v>
      </c>
      <c r="B10" s="5" t="n">
        <v>2186</v>
      </c>
      <c r="C10" s="5" t="n">
        <v>10059</v>
      </c>
    </row>
    <row r="11" spans="1:3">
      <c r="A11" s="4" t="s">
        <v>487</v>
      </c>
      <c r="B11" s="5" t="n">
        <v>27524</v>
      </c>
      <c r="C11" s="5" t="n">
        <v>5516</v>
      </c>
    </row>
    <row r="12" spans="1:3">
      <c r="A12" s="4" t="s">
        <v>560</v>
      </c>
      <c r="B12" s="7" t="n">
        <v>246277</v>
      </c>
      <c r="C12" s="7" t="n">
        <v>1891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1</v>
      </c>
      <c r="B1" s="2" t="s">
        <v>2</v>
      </c>
      <c r="C1" s="2" t="s">
        <v>25</v>
      </c>
    </row>
    <row r="2" spans="1:3">
      <c r="A2" s="3" t="s">
        <v>214</v>
      </c>
    </row>
    <row r="3" spans="1:3">
      <c r="A3" s="4" t="s">
        <v>562</v>
      </c>
      <c r="B3" s="7" t="n">
        <v>648306</v>
      </c>
      <c r="C3" s="7" t="n">
        <v>600554</v>
      </c>
    </row>
    <row r="4" spans="1:3">
      <c r="A4" s="4" t="s">
        <v>563</v>
      </c>
      <c r="B4" s="5" t="n">
        <v>-439648</v>
      </c>
      <c r="C4" s="5" t="n">
        <v>-407336</v>
      </c>
    </row>
    <row r="5" spans="1:3">
      <c r="A5" s="4" t="s">
        <v>31</v>
      </c>
      <c r="B5" s="7" t="n">
        <v>208658</v>
      </c>
      <c r="C5" s="7" t="n">
        <v>1932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148</v>
      </c>
      <c r="C1" s="2" t="s">
        <v>1</v>
      </c>
    </row>
    <row r="2" spans="1:5">
      <c r="C2" s="2" t="s">
        <v>2</v>
      </c>
      <c r="D2" s="2" t="s">
        <v>71</v>
      </c>
    </row>
    <row r="3" spans="1:5">
      <c r="A3" s="3" t="s">
        <v>149</v>
      </c>
    </row>
    <row r="4" spans="1:5">
      <c r="A4" s="4" t="s">
        <v>92</v>
      </c>
      <c r="C4" s="7" t="n">
        <v>122284</v>
      </c>
      <c r="D4" s="7" t="n">
        <v>124463</v>
      </c>
      <c r="E4" s="4" t="s">
        <v>102</v>
      </c>
    </row>
    <row r="5" spans="1:5">
      <c r="A5" s="4" t="s">
        <v>150</v>
      </c>
      <c r="C5" s="5" t="n">
        <v>-742</v>
      </c>
      <c r="D5" s="5" t="n">
        <v>-1171</v>
      </c>
      <c r="E5" s="4" t="s">
        <v>102</v>
      </c>
    </row>
    <row r="6" spans="1:5">
      <c r="A6" s="4" t="s">
        <v>90</v>
      </c>
      <c r="C6" s="5" t="n">
        <v>121542</v>
      </c>
      <c r="D6" s="5" t="n">
        <v>123292</v>
      </c>
      <c r="E6" s="4" t="s">
        <v>102</v>
      </c>
    </row>
    <row r="7" spans="1:5">
      <c r="A7" s="3" t="s">
        <v>151</v>
      </c>
    </row>
    <row r="8" spans="1:5">
      <c r="A8" s="4" t="s">
        <v>152</v>
      </c>
      <c r="C8" s="5" t="n">
        <v>27312</v>
      </c>
      <c r="D8" s="5" t="n">
        <v>26997</v>
      </c>
      <c r="E8" s="4" t="s">
        <v>80</v>
      </c>
    </row>
    <row r="9" spans="1:5">
      <c r="A9" s="4" t="s">
        <v>153</v>
      </c>
      <c r="C9" s="5" t="n">
        <v>877</v>
      </c>
      <c r="D9" s="5" t="n">
        <v>767</v>
      </c>
      <c r="E9" s="4" t="s">
        <v>80</v>
      </c>
    </row>
    <row r="10" spans="1:5">
      <c r="A10" s="4" t="s">
        <v>79</v>
      </c>
      <c r="C10" s="5" t="n">
        <v>15629</v>
      </c>
      <c r="D10" s="5" t="n">
        <v>12638</v>
      </c>
      <c r="E10" s="4" t="s">
        <v>102</v>
      </c>
    </row>
    <row r="11" spans="1:5">
      <c r="A11" s="4" t="s">
        <v>154</v>
      </c>
      <c r="B11" s="4" t="s">
        <v>80</v>
      </c>
      <c r="D11" s="5" t="n">
        <v>5814</v>
      </c>
    </row>
    <row r="12" spans="1:5">
      <c r="A12" s="4" t="s">
        <v>155</v>
      </c>
      <c r="C12" s="5" t="n">
        <v>1793</v>
      </c>
      <c r="D12" s="5" t="n">
        <v>4467</v>
      </c>
      <c r="E12" s="4" t="s">
        <v>80</v>
      </c>
    </row>
    <row r="13" spans="1:5">
      <c r="A13" s="4" t="s">
        <v>156</v>
      </c>
      <c r="C13" s="5" t="n">
        <v>2956</v>
      </c>
      <c r="D13" s="5" t="n">
        <v>2055</v>
      </c>
      <c r="E13" s="4" t="s">
        <v>80</v>
      </c>
    </row>
    <row r="14" spans="1:5">
      <c r="A14" s="4" t="s">
        <v>87</v>
      </c>
      <c r="C14" s="5" t="n">
        <v>4567</v>
      </c>
      <c r="D14" s="5" t="n">
        <v>4219</v>
      </c>
      <c r="E14" s="4" t="s">
        <v>102</v>
      </c>
    </row>
    <row r="15" spans="1:5">
      <c r="A15" s="4" t="s">
        <v>131</v>
      </c>
      <c r="C15" s="5" t="n">
        <v>12351</v>
      </c>
      <c r="D15" s="5" t="n">
        <v>13516</v>
      </c>
      <c r="E15" s="4" t="s">
        <v>80</v>
      </c>
    </row>
    <row r="16" spans="1:5">
      <c r="A16" s="4" t="s">
        <v>157</v>
      </c>
      <c r="C16" s="5" t="n">
        <v>-5260</v>
      </c>
      <c r="D16" s="5" t="n">
        <v>23902</v>
      </c>
      <c r="E16" s="4" t="s">
        <v>80</v>
      </c>
    </row>
    <row r="17" spans="1:5">
      <c r="A17" s="4" t="s">
        <v>158</v>
      </c>
      <c r="C17" s="5" t="n">
        <v>-4816</v>
      </c>
      <c r="D17" s="5" t="n">
        <v>54</v>
      </c>
      <c r="E17" s="4" t="s">
        <v>80</v>
      </c>
    </row>
    <row r="18" spans="1:5">
      <c r="A18" s="3" t="s">
        <v>159</v>
      </c>
    </row>
    <row r="19" spans="1:5">
      <c r="A19" s="4" t="s">
        <v>160</v>
      </c>
      <c r="C19" s="5" t="n">
        <v>1958</v>
      </c>
      <c r="D19" s="5" t="n">
        <v>15137</v>
      </c>
      <c r="E19" s="4" t="s">
        <v>80</v>
      </c>
    </row>
    <row r="20" spans="1:5">
      <c r="A20" s="4" t="s">
        <v>161</v>
      </c>
      <c r="C20" s="5" t="n">
        <v>-35248</v>
      </c>
      <c r="D20" s="5" t="n">
        <v>-62414</v>
      </c>
      <c r="E20" s="4" t="s">
        <v>80</v>
      </c>
    </row>
    <row r="21" spans="1:5">
      <c r="A21" s="4" t="s">
        <v>162</v>
      </c>
      <c r="C21" s="5" t="n">
        <v>1624</v>
      </c>
      <c r="D21" s="5" t="n">
        <v>2881</v>
      </c>
      <c r="E21" s="4" t="s">
        <v>80</v>
      </c>
    </row>
    <row r="22" spans="1:5">
      <c r="A22" s="4" t="s">
        <v>163</v>
      </c>
      <c r="C22" s="5" t="n">
        <v>-52022</v>
      </c>
      <c r="D22" s="5" t="n">
        <v>-76806</v>
      </c>
      <c r="E22" s="4" t="s">
        <v>80</v>
      </c>
    </row>
    <row r="23" spans="1:5">
      <c r="A23" s="4" t="s">
        <v>164</v>
      </c>
      <c r="C23" s="5" t="n">
        <v>25977</v>
      </c>
      <c r="D23" s="5" t="n">
        <v>19642</v>
      </c>
      <c r="E23" s="4" t="s">
        <v>80</v>
      </c>
    </row>
    <row r="24" spans="1:5">
      <c r="A24" s="4" t="s">
        <v>165</v>
      </c>
      <c r="C24" s="5" t="n">
        <v>115324</v>
      </c>
      <c r="D24" s="5" t="n">
        <v>85887</v>
      </c>
      <c r="E24" s="4" t="s">
        <v>80</v>
      </c>
    </row>
    <row r="25" spans="1:5">
      <c r="A25" s="3" t="s">
        <v>166</v>
      </c>
    </row>
    <row r="26" spans="1:5">
      <c r="A26" s="4" t="s">
        <v>167</v>
      </c>
      <c r="C26" s="5" t="n">
        <v>-38300</v>
      </c>
      <c r="D26" s="5" t="n">
        <v>-46595</v>
      </c>
      <c r="E26" s="4" t="s">
        <v>80</v>
      </c>
    </row>
    <row r="27" spans="1:5">
      <c r="A27" s="4" t="s">
        <v>168</v>
      </c>
      <c r="C27" s="5" t="n">
        <v>566</v>
      </c>
      <c r="D27" s="5" t="n">
        <v>236</v>
      </c>
      <c r="E27" s="4" t="s">
        <v>80</v>
      </c>
    </row>
    <row r="28" spans="1:5">
      <c r="A28" s="4" t="s">
        <v>33</v>
      </c>
      <c r="C28" s="5" t="n">
        <v>-496</v>
      </c>
      <c r="D28" s="5" t="n">
        <v>-5283</v>
      </c>
      <c r="E28" s="4" t="s">
        <v>80</v>
      </c>
    </row>
    <row r="29" spans="1:5">
      <c r="A29" s="4" t="s">
        <v>169</v>
      </c>
      <c r="C29" s="5" t="n">
        <v>-207181</v>
      </c>
      <c r="D29" s="5" t="n">
        <v>-11633</v>
      </c>
      <c r="E29" s="4" t="s">
        <v>80</v>
      </c>
    </row>
    <row r="30" spans="1:5">
      <c r="A30" s="4" t="s">
        <v>170</v>
      </c>
      <c r="C30" s="5" t="n">
        <v>-245411</v>
      </c>
      <c r="D30" s="5" t="n">
        <v>-63275</v>
      </c>
      <c r="E30" s="4" t="s">
        <v>80</v>
      </c>
    </row>
    <row r="31" spans="1:5">
      <c r="A31" s="3" t="s">
        <v>171</v>
      </c>
    </row>
    <row r="32" spans="1:5">
      <c r="A32" s="4" t="s">
        <v>172</v>
      </c>
      <c r="C32" s="5" t="n">
        <v>-1106</v>
      </c>
      <c r="D32" s="5" t="n">
        <v>-903</v>
      </c>
      <c r="E32" s="4" t="s">
        <v>80</v>
      </c>
    </row>
    <row r="33" spans="1:5">
      <c r="A33" s="4" t="s">
        <v>173</v>
      </c>
      <c r="C33" s="5" t="n">
        <v>-1481</v>
      </c>
    </row>
    <row r="34" spans="1:5">
      <c r="A34" s="4" t="s">
        <v>174</v>
      </c>
      <c r="C34" s="5" t="n">
        <v>350000</v>
      </c>
    </row>
    <row r="35" spans="1:5">
      <c r="A35" s="4" t="s">
        <v>175</v>
      </c>
      <c r="C35" s="5" t="n">
        <v>-20000</v>
      </c>
      <c r="D35" s="5" t="n">
        <v>-20000</v>
      </c>
      <c r="E35" s="4" t="s">
        <v>80</v>
      </c>
    </row>
    <row r="36" spans="1:5">
      <c r="A36" s="4" t="s">
        <v>176</v>
      </c>
      <c r="C36" s="5" t="n">
        <v>230000</v>
      </c>
      <c r="D36" s="5" t="n">
        <v>60000</v>
      </c>
      <c r="E36" s="4" t="s">
        <v>80</v>
      </c>
    </row>
    <row r="37" spans="1:5">
      <c r="A37" s="4" t="s">
        <v>177</v>
      </c>
      <c r="C37" s="5" t="n">
        <v>-185000</v>
      </c>
      <c r="D37" s="5" t="n">
        <v>-21500</v>
      </c>
      <c r="E37" s="4" t="s">
        <v>80</v>
      </c>
    </row>
    <row r="38" spans="1:5">
      <c r="A38" s="4" t="s">
        <v>178</v>
      </c>
      <c r="C38" s="5" t="n">
        <v>10080</v>
      </c>
      <c r="D38" s="5" t="n">
        <v>11547</v>
      </c>
      <c r="E38" s="4" t="s">
        <v>80</v>
      </c>
    </row>
    <row r="39" spans="1:5">
      <c r="A39" s="4" t="s">
        <v>179</v>
      </c>
      <c r="C39" s="5" t="n">
        <v>-9949</v>
      </c>
      <c r="D39" s="5" t="n">
        <v>-97</v>
      </c>
      <c r="E39" s="4" t="s">
        <v>80</v>
      </c>
    </row>
    <row r="40" spans="1:5">
      <c r="A40" s="4" t="s">
        <v>180</v>
      </c>
      <c r="C40" s="5" t="n">
        <v>-1287</v>
      </c>
      <c r="D40" s="5" t="n">
        <v>-1132</v>
      </c>
      <c r="E40" s="4" t="s">
        <v>80</v>
      </c>
    </row>
    <row r="41" spans="1:5">
      <c r="A41" s="4" t="s">
        <v>181</v>
      </c>
      <c r="C41" s="5" t="n">
        <v>-23515</v>
      </c>
    </row>
    <row r="42" spans="1:5">
      <c r="A42" s="4" t="s">
        <v>182</v>
      </c>
      <c r="C42" s="5" t="n">
        <v>-219784</v>
      </c>
      <c r="D42" s="5" t="n">
        <v>-86404</v>
      </c>
      <c r="E42" s="4" t="s">
        <v>80</v>
      </c>
    </row>
    <row r="43" spans="1:5">
      <c r="A43" s="4" t="s">
        <v>183</v>
      </c>
      <c r="C43" s="5" t="n">
        <v>-16</v>
      </c>
      <c r="D43" s="5" t="n">
        <v>-66</v>
      </c>
      <c r="E43" s="4" t="s">
        <v>80</v>
      </c>
    </row>
    <row r="44" spans="1:5">
      <c r="A44" s="4" t="s">
        <v>184</v>
      </c>
      <c r="C44" s="5" t="n">
        <v>127942</v>
      </c>
      <c r="D44" s="5" t="n">
        <v>-58555</v>
      </c>
      <c r="E44" s="4" t="s">
        <v>80</v>
      </c>
    </row>
    <row r="45" spans="1:5">
      <c r="A45" s="4" t="s">
        <v>185</v>
      </c>
      <c r="C45" s="5" t="n">
        <v>20586</v>
      </c>
      <c r="D45" s="5" t="n">
        <v>-7704</v>
      </c>
      <c r="E45" s="4" t="s">
        <v>80</v>
      </c>
    </row>
    <row r="46" spans="1:5">
      <c r="A46" s="4" t="s">
        <v>186</v>
      </c>
      <c r="C46" s="5" t="n">
        <v>-2145</v>
      </c>
      <c r="D46" s="5" t="n">
        <v>-35943</v>
      </c>
      <c r="E46" s="4" t="s">
        <v>80</v>
      </c>
    </row>
    <row r="47" spans="1:5">
      <c r="A47" s="4" t="s">
        <v>187</v>
      </c>
      <c r="C47" s="5" t="n">
        <v>422623</v>
      </c>
      <c r="D47" s="5" t="n">
        <v>450907</v>
      </c>
      <c r="E47" s="4" t="s">
        <v>80</v>
      </c>
    </row>
    <row r="48" spans="1:5">
      <c r="A48" s="4" t="s">
        <v>188</v>
      </c>
      <c r="C48" s="5" t="n">
        <v>441064</v>
      </c>
      <c r="D48" s="5" t="n">
        <v>407260</v>
      </c>
      <c r="E48" s="4" t="s">
        <v>80</v>
      </c>
    </row>
    <row r="49" spans="1:5">
      <c r="A49" s="3" t="s">
        <v>189</v>
      </c>
    </row>
    <row r="50" spans="1:5">
      <c r="A50" s="4" t="s">
        <v>190</v>
      </c>
      <c r="C50" s="5" t="n">
        <v>10648</v>
      </c>
      <c r="D50" s="5" t="n">
        <v>9125</v>
      </c>
      <c r="E50" s="4" t="s">
        <v>80</v>
      </c>
    </row>
    <row r="51" spans="1:5">
      <c r="A51" s="4" t="s">
        <v>191</v>
      </c>
      <c r="C51" s="5" t="n">
        <v>28649</v>
      </c>
      <c r="D51" s="5" t="n">
        <v>30269</v>
      </c>
      <c r="E51" s="4" t="s">
        <v>80</v>
      </c>
    </row>
    <row r="52" spans="1:5">
      <c r="A52" s="4" t="s">
        <v>192</v>
      </c>
      <c r="C52" s="7" t="n">
        <v>1485</v>
      </c>
      <c r="D52" s="7" t="n">
        <v>959</v>
      </c>
      <c r="E52" s="4" t="s">
        <v>80</v>
      </c>
    </row>
    <row r="53" spans="1:5"/>
    <row r="54" spans="1:5">
      <c r="A54" s="4" t="s">
        <v>72</v>
      </c>
      <c r="B54" s="4" t="s">
        <v>98</v>
      </c>
    </row>
    <row r="55" spans="1:5">
      <c r="A55" s="4" t="s">
        <v>80</v>
      </c>
      <c r="B55" s="4" t="s">
        <v>99</v>
      </c>
    </row>
  </sheetData>
  <mergeCells count="6">
    <mergeCell ref="A1:B2"/>
    <mergeCell ref="C1:E1"/>
    <mergeCell ref="D2:E2"/>
    <mergeCell ref="A53:D53"/>
    <mergeCell ref="B54:D54"/>
    <mergeCell ref="B55:D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64</v>
      </c>
      <c r="B1" s="2" t="s">
        <v>70</v>
      </c>
      <c r="D1" s="2" t="s">
        <v>1</v>
      </c>
    </row>
    <row r="2" spans="1:6">
      <c r="B2" s="2" t="s">
        <v>2</v>
      </c>
      <c r="C2" s="2" t="s">
        <v>71</v>
      </c>
      <c r="D2" s="2" t="s">
        <v>2</v>
      </c>
      <c r="E2" s="2" t="s">
        <v>71</v>
      </c>
    </row>
    <row r="3" spans="1:6">
      <c r="A3" s="3" t="s">
        <v>565</v>
      </c>
    </row>
    <row r="4" spans="1:6">
      <c r="A4" s="4" t="s">
        <v>152</v>
      </c>
      <c r="D4" s="7" t="n">
        <v>27312</v>
      </c>
      <c r="E4" s="7" t="n">
        <v>26997</v>
      </c>
      <c r="F4" s="4" t="s">
        <v>72</v>
      </c>
    </row>
    <row r="5" spans="1:6">
      <c r="A5" s="4" t="s">
        <v>566</v>
      </c>
    </row>
    <row r="6" spans="1:6">
      <c r="A6" s="3" t="s">
        <v>565</v>
      </c>
    </row>
    <row r="7" spans="1:6">
      <c r="A7" s="4" t="s">
        <v>152</v>
      </c>
      <c r="B7" s="7" t="n">
        <v>-466</v>
      </c>
      <c r="C7" s="7" t="n">
        <v>174</v>
      </c>
      <c r="D7" s="5" t="n">
        <v>-694</v>
      </c>
      <c r="E7" s="5" t="n">
        <v>467</v>
      </c>
    </row>
    <row r="8" spans="1:6">
      <c r="A8" s="4" t="s">
        <v>567</v>
      </c>
    </row>
    <row r="9" spans="1:6">
      <c r="A9" s="3" t="s">
        <v>565</v>
      </c>
    </row>
    <row r="10" spans="1:6">
      <c r="A10" s="4" t="s">
        <v>152</v>
      </c>
      <c r="B10" s="5" t="n">
        <v>9983</v>
      </c>
      <c r="C10" s="5" t="n">
        <v>11552</v>
      </c>
      <c r="D10" s="5" t="n">
        <v>21212</v>
      </c>
      <c r="E10" s="5" t="n">
        <v>22656</v>
      </c>
    </row>
    <row r="11" spans="1:6">
      <c r="A11" s="4" t="s">
        <v>568</v>
      </c>
    </row>
    <row r="12" spans="1:6">
      <c r="A12" s="3" t="s">
        <v>565</v>
      </c>
    </row>
    <row r="13" spans="1:6">
      <c r="A13" s="4" t="s">
        <v>152</v>
      </c>
      <c r="B13" s="7" t="n">
        <v>2727</v>
      </c>
      <c r="C13" s="7" t="n">
        <v>2463</v>
      </c>
      <c r="D13" s="7" t="n">
        <v>5406</v>
      </c>
      <c r="E13" s="7" t="n">
        <v>4808</v>
      </c>
    </row>
    <row r="14" spans="1:6"/>
    <row r="15" spans="1:6">
      <c r="A15" s="4" t="s">
        <v>72</v>
      </c>
      <c r="B15" s="4" t="s">
        <v>99</v>
      </c>
    </row>
  </sheetData>
  <mergeCells count="6">
    <mergeCell ref="A1:A2"/>
    <mergeCell ref="B1:C1"/>
    <mergeCell ref="D1:F1"/>
    <mergeCell ref="E2:F2"/>
    <mergeCell ref="A14:F14"/>
    <mergeCell ref="B15:F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69</v>
      </c>
      <c r="B1" s="2" t="s">
        <v>1</v>
      </c>
      <c r="C1" s="2" t="s">
        <v>454</v>
      </c>
    </row>
    <row r="2" spans="1:3">
      <c r="B2" s="2" t="s">
        <v>2</v>
      </c>
      <c r="C2" s="2" t="s">
        <v>25</v>
      </c>
    </row>
    <row r="3" spans="1:3">
      <c r="A3" s="3" t="s">
        <v>217</v>
      </c>
    </row>
    <row r="4" spans="1:3">
      <c r="A4" s="4" t="s">
        <v>455</v>
      </c>
      <c r="B4" s="7" t="n">
        <v>1069408</v>
      </c>
      <c r="C4" s="7" t="n">
        <v>1038346</v>
      </c>
    </row>
    <row r="5" spans="1:3">
      <c r="A5" s="4" t="s">
        <v>570</v>
      </c>
      <c r="B5" s="5" t="n">
        <v>161411</v>
      </c>
      <c r="C5" s="5" t="n">
        <v>51535</v>
      </c>
    </row>
    <row r="6" spans="1:3">
      <c r="A6" s="4" t="s">
        <v>571</v>
      </c>
      <c r="C6" s="5" t="n">
        <v>-2226</v>
      </c>
    </row>
    <row r="7" spans="1:3">
      <c r="A7" s="4" t="s">
        <v>572</v>
      </c>
      <c r="B7" s="5" t="n">
        <v>67</v>
      </c>
      <c r="C7" s="5" t="n">
        <v>-59</v>
      </c>
    </row>
    <row r="8" spans="1:3">
      <c r="A8" s="4" t="s">
        <v>573</v>
      </c>
      <c r="B8" s="5" t="n">
        <v>29625</v>
      </c>
      <c r="C8" s="5" t="n">
        <v>-18188</v>
      </c>
    </row>
    <row r="9" spans="1:3">
      <c r="A9" s="4" t="s">
        <v>459</v>
      </c>
      <c r="B9" s="7" t="n">
        <v>1260511</v>
      </c>
      <c r="C9" s="7" t="n">
        <v>10694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 customWidth="1" max="8" min="8" width="14"/>
  </cols>
  <sheetData>
    <row r="1" spans="1:8">
      <c r="A1" s="1" t="s">
        <v>574</v>
      </c>
      <c r="B1" s="2" t="s">
        <v>70</v>
      </c>
      <c r="E1" s="2" t="s">
        <v>1</v>
      </c>
    </row>
    <row r="2" spans="1:8">
      <c r="B2" s="2" t="s">
        <v>2</v>
      </c>
      <c r="C2" s="2" t="s">
        <v>71</v>
      </c>
      <c r="E2" s="2" t="s">
        <v>2</v>
      </c>
      <c r="F2" s="2" t="s">
        <v>71</v>
      </c>
      <c r="H2" s="2" t="s">
        <v>25</v>
      </c>
    </row>
    <row r="3" spans="1:8">
      <c r="A3" s="3" t="s">
        <v>575</v>
      </c>
    </row>
    <row r="4" spans="1:8">
      <c r="A4" s="4" t="s">
        <v>576</v>
      </c>
      <c r="B4" s="7" t="n">
        <v>56454</v>
      </c>
      <c r="E4" s="7" t="n">
        <v>56454</v>
      </c>
      <c r="H4" s="7" t="n">
        <v>39032</v>
      </c>
    </row>
    <row r="5" spans="1:8">
      <c r="A5" s="4" t="s">
        <v>79</v>
      </c>
      <c r="B5" s="7" t="n">
        <v>8387</v>
      </c>
      <c r="C5" s="7" t="n">
        <v>6493</v>
      </c>
      <c r="D5" s="4" t="s">
        <v>72</v>
      </c>
      <c r="E5" s="7" t="n">
        <v>15629</v>
      </c>
      <c r="F5" s="7" t="n">
        <v>12638</v>
      </c>
      <c r="G5" s="4" t="s">
        <v>102</v>
      </c>
    </row>
    <row r="6" spans="1:8">
      <c r="A6" s="4" t="s">
        <v>154</v>
      </c>
      <c r="C6" s="7" t="n">
        <v>871</v>
      </c>
      <c r="F6" s="5" t="n">
        <v>5814</v>
      </c>
      <c r="G6" s="4" t="s">
        <v>80</v>
      </c>
    </row>
    <row r="7" spans="1:8">
      <c r="A7" s="4" t="s">
        <v>577</v>
      </c>
    </row>
    <row r="8" spans="1:8">
      <c r="A8" s="3" t="s">
        <v>575</v>
      </c>
    </row>
    <row r="9" spans="1:8">
      <c r="A9" s="4" t="s">
        <v>154</v>
      </c>
      <c r="F9" s="5" t="n">
        <v>4943</v>
      </c>
    </row>
    <row r="10" spans="1:8">
      <c r="A10" s="4" t="s">
        <v>578</v>
      </c>
    </row>
    <row r="11" spans="1:8">
      <c r="A11" s="3" t="s">
        <v>575</v>
      </c>
    </row>
    <row r="12" spans="1:8">
      <c r="A12" s="4" t="s">
        <v>154</v>
      </c>
      <c r="F12" s="7" t="n">
        <v>871</v>
      </c>
    </row>
    <row r="13" spans="1:8"/>
    <row r="14" spans="1:8">
      <c r="A14" s="4" t="s">
        <v>72</v>
      </c>
      <c r="B14" s="4" t="s">
        <v>98</v>
      </c>
    </row>
    <row r="15" spans="1:8">
      <c r="A15" s="4" t="s">
        <v>80</v>
      </c>
      <c r="B15" s="4" t="s">
        <v>99</v>
      </c>
    </row>
  </sheetData>
  <mergeCells count="8">
    <mergeCell ref="A1:A2"/>
    <mergeCell ref="B1:D1"/>
    <mergeCell ref="E1:G1"/>
    <mergeCell ref="C2:D2"/>
    <mergeCell ref="F2:G2"/>
    <mergeCell ref="A13:H13"/>
    <mergeCell ref="B14:H14"/>
    <mergeCell ref="B15:H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9</v>
      </c>
      <c r="B1" s="2" t="s">
        <v>2</v>
      </c>
      <c r="C1" s="2" t="s">
        <v>25</v>
      </c>
    </row>
    <row r="2" spans="1:3">
      <c r="A2" s="3" t="s">
        <v>353</v>
      </c>
    </row>
    <row r="3" spans="1:3">
      <c r="A3" s="4" t="s">
        <v>580</v>
      </c>
      <c r="B3" s="7" t="n">
        <v>465019</v>
      </c>
      <c r="C3" s="7" t="n">
        <v>393027</v>
      </c>
    </row>
    <row r="4" spans="1:3">
      <c r="A4" s="4" t="s">
        <v>581</v>
      </c>
      <c r="B4" s="5" t="n">
        <v>337951</v>
      </c>
      <c r="C4" s="5" t="n">
        <v>314081</v>
      </c>
    </row>
    <row r="5" spans="1:3">
      <c r="A5" s="4" t="s">
        <v>582</v>
      </c>
      <c r="B5" s="5" t="n">
        <v>127068</v>
      </c>
      <c r="C5" s="5" t="n">
        <v>78946</v>
      </c>
    </row>
    <row r="6" spans="1:3">
      <c r="A6" s="4" t="s">
        <v>578</v>
      </c>
    </row>
    <row r="7" spans="1:3">
      <c r="A7" s="3" t="s">
        <v>353</v>
      </c>
    </row>
    <row r="8" spans="1:3">
      <c r="A8" s="4" t="s">
        <v>580</v>
      </c>
      <c r="B8" s="5" t="n">
        <v>350719</v>
      </c>
      <c r="C8" s="5" t="n">
        <v>312041</v>
      </c>
    </row>
    <row r="9" spans="1:3">
      <c r="A9" s="4" t="s">
        <v>581</v>
      </c>
      <c r="B9" s="5" t="n">
        <v>277548</v>
      </c>
      <c r="C9" s="5" t="n">
        <v>260018</v>
      </c>
    </row>
    <row r="10" spans="1:3">
      <c r="A10" s="4" t="s">
        <v>582</v>
      </c>
      <c r="B10" s="5" t="n">
        <v>73171</v>
      </c>
      <c r="C10" s="5" t="n">
        <v>52023</v>
      </c>
    </row>
    <row r="11" spans="1:3">
      <c r="A11" s="4" t="s">
        <v>583</v>
      </c>
    </row>
    <row r="12" spans="1:3">
      <c r="A12" s="3" t="s">
        <v>353</v>
      </c>
    </row>
    <row r="13" spans="1:3">
      <c r="A13" s="4" t="s">
        <v>580</v>
      </c>
      <c r="B13" s="5" t="n">
        <v>50503</v>
      </c>
      <c r="C13" s="5" t="n">
        <v>45098</v>
      </c>
    </row>
    <row r="14" spans="1:3">
      <c r="A14" s="4" t="s">
        <v>581</v>
      </c>
      <c r="B14" s="5" t="n">
        <v>34651</v>
      </c>
      <c r="C14" s="5" t="n">
        <v>30571</v>
      </c>
    </row>
    <row r="15" spans="1:3">
      <c r="A15" s="4" t="s">
        <v>582</v>
      </c>
      <c r="B15" s="5" t="n">
        <v>15852</v>
      </c>
      <c r="C15" s="5" t="n">
        <v>14527</v>
      </c>
    </row>
    <row r="16" spans="1:3">
      <c r="A16" s="4" t="s">
        <v>584</v>
      </c>
    </row>
    <row r="17" spans="1:3">
      <c r="A17" s="3" t="s">
        <v>353</v>
      </c>
    </row>
    <row r="18" spans="1:3">
      <c r="A18" s="4" t="s">
        <v>580</v>
      </c>
      <c r="B18" s="5" t="n">
        <v>48918</v>
      </c>
      <c r="C18" s="5" t="n">
        <v>26116</v>
      </c>
    </row>
    <row r="19" spans="1:3">
      <c r="A19" s="4" t="s">
        <v>581</v>
      </c>
      <c r="B19" s="5" t="n">
        <v>24141</v>
      </c>
      <c r="C19" s="5" t="n">
        <v>21026</v>
      </c>
    </row>
    <row r="20" spans="1:3">
      <c r="A20" s="4" t="s">
        <v>582</v>
      </c>
      <c r="B20" s="5" t="n">
        <v>24777</v>
      </c>
      <c r="C20" s="5" t="n">
        <v>5090</v>
      </c>
    </row>
    <row r="21" spans="1:3">
      <c r="A21" s="4" t="s">
        <v>265</v>
      </c>
    </row>
    <row r="22" spans="1:3">
      <c r="A22" s="3" t="s">
        <v>353</v>
      </c>
    </row>
    <row r="23" spans="1:3">
      <c r="A23" s="4" t="s">
        <v>580</v>
      </c>
      <c r="B23" s="5" t="n">
        <v>2226</v>
      </c>
      <c r="C23" s="5" t="n">
        <v>2875</v>
      </c>
    </row>
    <row r="24" spans="1:3">
      <c r="A24" s="4" t="s">
        <v>581</v>
      </c>
      <c r="B24" s="5" t="n">
        <v>1611</v>
      </c>
      <c r="C24" s="5" t="n">
        <v>2466</v>
      </c>
    </row>
    <row r="25" spans="1:3">
      <c r="A25" s="4" t="s">
        <v>582</v>
      </c>
      <c r="B25" s="5" t="n">
        <v>615</v>
      </c>
      <c r="C25" s="5" t="n">
        <v>409</v>
      </c>
    </row>
    <row r="26" spans="1:3">
      <c r="A26" s="4" t="s">
        <v>585</v>
      </c>
    </row>
    <row r="27" spans="1:3">
      <c r="A27" s="3" t="s">
        <v>353</v>
      </c>
    </row>
    <row r="28" spans="1:3">
      <c r="A28" s="4" t="s">
        <v>580</v>
      </c>
      <c r="B28" s="5" t="n">
        <v>12653</v>
      </c>
      <c r="C28" s="5" t="n">
        <v>6897</v>
      </c>
    </row>
    <row r="29" spans="1:3">
      <c r="A29" s="4" t="s">
        <v>582</v>
      </c>
      <c r="B29" s="7" t="n">
        <v>12653</v>
      </c>
      <c r="C29" s="7" t="n">
        <v>68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6"/>
    <col customWidth="1" max="5" min="5" width="14"/>
  </cols>
  <sheetData>
    <row r="1" spans="1:5">
      <c r="A1" s="1" t="s">
        <v>586</v>
      </c>
      <c r="B1" s="2" t="s">
        <v>587</v>
      </c>
      <c r="C1" s="2" t="s">
        <v>1</v>
      </c>
      <c r="D1" s="2" t="s">
        <v>454</v>
      </c>
    </row>
    <row r="2" spans="1:5">
      <c r="B2" s="2" t="s">
        <v>588</v>
      </c>
      <c r="C2" s="2" t="s">
        <v>2</v>
      </c>
      <c r="D2" s="2" t="s">
        <v>25</v>
      </c>
      <c r="E2" s="2" t="s">
        <v>589</v>
      </c>
    </row>
    <row r="3" spans="1:5">
      <c r="A3" s="3" t="s">
        <v>590</v>
      </c>
    </row>
    <row r="4" spans="1:5">
      <c r="A4" s="4" t="s">
        <v>591</v>
      </c>
      <c r="C4" s="7" t="n">
        <v>14923000</v>
      </c>
      <c r="D4" s="7" t="n">
        <v>15382000</v>
      </c>
    </row>
    <row r="5" spans="1:5">
      <c r="A5" s="4" t="s">
        <v>592</v>
      </c>
      <c r="C5" s="5" t="n">
        <v>7616000</v>
      </c>
      <c r="D5" s="5" t="n">
        <v>10980000</v>
      </c>
    </row>
    <row r="6" spans="1:5">
      <c r="A6" s="4" t="s">
        <v>593</v>
      </c>
      <c r="C6" s="5" t="n">
        <v>205978000</v>
      </c>
      <c r="D6" s="5" t="n">
        <v>160978000</v>
      </c>
    </row>
    <row r="7" spans="1:5">
      <c r="A7" s="4" t="s">
        <v>39</v>
      </c>
      <c r="C7" s="7" t="n">
        <v>205000000</v>
      </c>
      <c r="D7" s="7" t="n">
        <v>160000000</v>
      </c>
    </row>
    <row r="8" spans="1:5">
      <c r="A8" s="4" t="s">
        <v>594</v>
      </c>
      <c r="C8" s="4" t="s">
        <v>595</v>
      </c>
    </row>
    <row r="9" spans="1:5">
      <c r="A9" s="4" t="s">
        <v>596</v>
      </c>
      <c r="B9" s="4" t="s">
        <v>597</v>
      </c>
      <c r="C9" s="4" t="s">
        <v>597</v>
      </c>
      <c r="D9" s="4" t="s">
        <v>597</v>
      </c>
    </row>
    <row r="10" spans="1:5">
      <c r="A10" s="4" t="s">
        <v>598</v>
      </c>
      <c r="C10" s="4" t="s">
        <v>599</v>
      </c>
      <c r="D10" s="4" t="s">
        <v>599</v>
      </c>
    </row>
    <row r="11" spans="1:5">
      <c r="A11" s="4" t="s">
        <v>600</v>
      </c>
    </row>
    <row r="12" spans="1:5">
      <c r="A12" s="3" t="s">
        <v>590</v>
      </c>
    </row>
    <row r="13" spans="1:5">
      <c r="A13" s="4" t="s">
        <v>601</v>
      </c>
      <c r="C13" s="7" t="n">
        <v>350000000</v>
      </c>
      <c r="E13" s="7" t="n">
        <v>250000000</v>
      </c>
    </row>
    <row r="14" spans="1:5">
      <c r="A14" s="4" t="s">
        <v>602</v>
      </c>
      <c r="C14" s="4" t="s">
        <v>603</v>
      </c>
    </row>
    <row r="15" spans="1:5">
      <c r="A15" s="4" t="s">
        <v>604</v>
      </c>
    </row>
    <row r="16" spans="1:5">
      <c r="A16" s="3" t="s">
        <v>590</v>
      </c>
    </row>
    <row r="17" spans="1:5">
      <c r="A17" s="4" t="s">
        <v>593</v>
      </c>
      <c r="C17" s="7" t="n">
        <v>978000</v>
      </c>
      <c r="D17" s="7" t="n">
        <v>978000</v>
      </c>
    </row>
    <row r="18" spans="1:5">
      <c r="A18" s="4" t="s">
        <v>605</v>
      </c>
    </row>
    <row r="19" spans="1:5">
      <c r="A19" s="3" t="s">
        <v>590</v>
      </c>
    </row>
    <row r="20" spans="1:5">
      <c r="A20" s="4" t="s">
        <v>596</v>
      </c>
      <c r="C20" s="4" t="s">
        <v>597</v>
      </c>
      <c r="D20" s="4" t="s">
        <v>5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80"/>
    <col customWidth="1" max="5" min="5" width="21"/>
    <col customWidth="1" max="6" min="6" width="21"/>
  </cols>
  <sheetData>
    <row r="1" spans="1:6">
      <c r="A1" s="1" t="s">
        <v>606</v>
      </c>
      <c r="B1" s="2" t="s">
        <v>587</v>
      </c>
      <c r="D1" s="2" t="s">
        <v>1</v>
      </c>
      <c r="E1" s="2" t="s">
        <v>454</v>
      </c>
    </row>
    <row r="2" spans="1:6">
      <c r="B2" s="2" t="s">
        <v>607</v>
      </c>
      <c r="C2" s="2" t="s">
        <v>608</v>
      </c>
      <c r="D2" s="2" t="s">
        <v>609</v>
      </c>
      <c r="E2" s="2" t="s">
        <v>610</v>
      </c>
      <c r="F2" s="2" t="s">
        <v>611</v>
      </c>
    </row>
    <row r="3" spans="1:6">
      <c r="A3" s="3" t="s">
        <v>612</v>
      </c>
    </row>
    <row r="4" spans="1:6">
      <c r="A4" s="4" t="s">
        <v>613</v>
      </c>
      <c r="C4" s="7" t="n">
        <v>663188000</v>
      </c>
    </row>
    <row r="5" spans="1:6">
      <c r="A5" s="4" t="s">
        <v>614</v>
      </c>
      <c r="C5" s="7" t="n">
        <v>10050000</v>
      </c>
    </row>
    <row r="6" spans="1:6">
      <c r="A6" s="4" t="s">
        <v>596</v>
      </c>
      <c r="C6" s="4" t="s">
        <v>597</v>
      </c>
      <c r="D6" s="4" t="s">
        <v>597</v>
      </c>
      <c r="E6" s="4" t="s">
        <v>597</v>
      </c>
    </row>
    <row r="7" spans="1:6">
      <c r="A7" s="4" t="s">
        <v>615</v>
      </c>
      <c r="D7" s="7" t="n">
        <v>1481000</v>
      </c>
    </row>
    <row r="8" spans="1:6">
      <c r="A8" s="4" t="s">
        <v>616</v>
      </c>
    </row>
    <row r="9" spans="1:6">
      <c r="A9" s="3" t="s">
        <v>612</v>
      </c>
    </row>
    <row r="10" spans="1:6">
      <c r="A10" s="4" t="s">
        <v>596</v>
      </c>
      <c r="C10" s="4" t="s">
        <v>597</v>
      </c>
    </row>
    <row r="11" spans="1:6">
      <c r="A11" s="4" t="s">
        <v>617</v>
      </c>
      <c r="C11" s="4" t="s">
        <v>618</v>
      </c>
    </row>
    <row r="12" spans="1:6">
      <c r="A12" s="4" t="s">
        <v>619</v>
      </c>
    </row>
    <row r="13" spans="1:6">
      <c r="A13" s="3" t="s">
        <v>612</v>
      </c>
    </row>
    <row r="14" spans="1:6">
      <c r="A14" s="4" t="s">
        <v>620</v>
      </c>
      <c r="D14" s="5" t="n">
        <v>2505000</v>
      </c>
    </row>
    <row r="15" spans="1:6">
      <c r="A15" s="4" t="s">
        <v>621</v>
      </c>
      <c r="D15" s="7" t="n">
        <v>347495000</v>
      </c>
    </row>
    <row r="16" spans="1:6">
      <c r="A16" s="4" t="s">
        <v>622</v>
      </c>
      <c r="B16" s="7" t="n">
        <v>350000000</v>
      </c>
    </row>
    <row r="17" spans="1:6">
      <c r="A17" s="4" t="s">
        <v>623</v>
      </c>
      <c r="B17" s="4" t="s">
        <v>624</v>
      </c>
    </row>
    <row r="18" spans="1:6">
      <c r="A18" s="4" t="s">
        <v>625</v>
      </c>
      <c r="B18" s="7" t="n">
        <v>348519000</v>
      </c>
    </row>
    <row r="19" spans="1:6">
      <c r="A19" s="4" t="s">
        <v>615</v>
      </c>
      <c r="B19" s="5" t="n">
        <v>1481000</v>
      </c>
    </row>
    <row r="20" spans="1:6">
      <c r="A20" s="4" t="s">
        <v>626</v>
      </c>
      <c r="B20" s="5" t="n">
        <v>1161000</v>
      </c>
    </row>
    <row r="21" spans="1:6">
      <c r="A21" s="4" t="s">
        <v>627</v>
      </c>
      <c r="B21" s="7" t="n">
        <v>2642000</v>
      </c>
    </row>
    <row r="22" spans="1:6">
      <c r="A22" s="4" t="s">
        <v>628</v>
      </c>
      <c r="D22" s="4" t="s">
        <v>629</v>
      </c>
    </row>
    <row r="23" spans="1:6">
      <c r="A23" s="4" t="s">
        <v>630</v>
      </c>
      <c r="D23" s="4" t="s">
        <v>631</v>
      </c>
    </row>
    <row r="24" spans="1:6">
      <c r="A24" s="4" t="s">
        <v>632</v>
      </c>
      <c r="B24" s="4" t="s">
        <v>395</v>
      </c>
    </row>
    <row r="25" spans="1:6">
      <c r="A25" s="4" t="s">
        <v>633</v>
      </c>
      <c r="D25" s="4" t="s">
        <v>634</v>
      </c>
    </row>
    <row r="26" spans="1:6">
      <c r="A26" s="4" t="s">
        <v>635</v>
      </c>
      <c r="B26" s="4" t="s">
        <v>636</v>
      </c>
    </row>
    <row r="27" spans="1:6">
      <c r="A27" s="4" t="s">
        <v>637</v>
      </c>
      <c r="B27" s="4" t="s">
        <v>638</v>
      </c>
    </row>
    <row r="28" spans="1:6">
      <c r="A28" s="4" t="s">
        <v>639</v>
      </c>
      <c r="B28" s="4" t="s">
        <v>599</v>
      </c>
    </row>
    <row r="29" spans="1:6">
      <c r="A29" s="4" t="s">
        <v>640</v>
      </c>
      <c r="B29" s="5" t="n">
        <v>455</v>
      </c>
    </row>
    <row r="30" spans="1:6">
      <c r="A30" s="4" t="s">
        <v>641</v>
      </c>
      <c r="B30" s="4" t="s">
        <v>599</v>
      </c>
    </row>
    <row r="31" spans="1:6">
      <c r="A31" s="4" t="s">
        <v>642</v>
      </c>
      <c r="B31" s="4" t="s">
        <v>618</v>
      </c>
    </row>
    <row r="32" spans="1:6">
      <c r="A32" s="4" t="s">
        <v>643</v>
      </c>
    </row>
    <row r="33" spans="1:6">
      <c r="A33" s="3" t="s">
        <v>612</v>
      </c>
    </row>
    <row r="34" spans="1:6">
      <c r="A34" s="4" t="s">
        <v>620</v>
      </c>
      <c r="D34" s="7" t="n">
        <v>2256000</v>
      </c>
      <c r="E34" s="7" t="n">
        <v>2667000</v>
      </c>
    </row>
    <row r="35" spans="1:6">
      <c r="A35" s="4" t="s">
        <v>621</v>
      </c>
      <c r="D35" s="5" t="n">
        <v>717765000</v>
      </c>
      <c r="E35" s="7" t="n">
        <v>737333000</v>
      </c>
    </row>
    <row r="36" spans="1:6">
      <c r="A36" s="4" t="s">
        <v>644</v>
      </c>
      <c r="D36" s="7" t="n">
        <v>10000000</v>
      </c>
    </row>
    <row r="37" spans="1:6">
      <c r="A37" s="4" t="s">
        <v>645</v>
      </c>
      <c r="D37" s="4" t="s">
        <v>646</v>
      </c>
    </row>
    <row r="38" spans="1:6">
      <c r="A38" s="4" t="s">
        <v>647</v>
      </c>
      <c r="D38" s="4" t="s">
        <v>648</v>
      </c>
    </row>
    <row r="39" spans="1:6">
      <c r="A39" s="4" t="s">
        <v>649</v>
      </c>
    </row>
    <row r="40" spans="1:6">
      <c r="A40" s="3" t="s">
        <v>612</v>
      </c>
    </row>
    <row r="41" spans="1:6">
      <c r="A41" s="4" t="s">
        <v>601</v>
      </c>
      <c r="C41" s="7" t="n">
        <v>800000000</v>
      </c>
    </row>
    <row r="42" spans="1:6">
      <c r="A42" s="4" t="s">
        <v>600</v>
      </c>
    </row>
    <row r="43" spans="1:6">
      <c r="A43" s="3" t="s">
        <v>612</v>
      </c>
    </row>
    <row r="44" spans="1:6">
      <c r="A44" s="4" t="s">
        <v>601</v>
      </c>
      <c r="D44" s="7" t="n">
        <v>350000000</v>
      </c>
      <c r="F44" s="7" t="n">
        <v>250000000</v>
      </c>
    </row>
    <row r="45" spans="1:6">
      <c r="A45" s="4" t="s">
        <v>614</v>
      </c>
      <c r="C45" s="5" t="n">
        <v>65000</v>
      </c>
    </row>
    <row r="46" spans="1:6">
      <c r="A46" s="4" t="s">
        <v>650</v>
      </c>
    </row>
    <row r="47" spans="1:6">
      <c r="A47" s="3" t="s">
        <v>612</v>
      </c>
    </row>
    <row r="48" spans="1:6">
      <c r="A48" s="4" t="s">
        <v>601</v>
      </c>
      <c r="C48" s="7" t="n">
        <v>350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5</v>
      </c>
    </row>
    <row r="2" spans="1:3">
      <c r="A2" s="3" t="s">
        <v>612</v>
      </c>
    </row>
    <row r="3" spans="1:3">
      <c r="A3" s="5" t="n">
        <v>2017</v>
      </c>
      <c r="B3" s="7" t="n">
        <v>19613</v>
      </c>
    </row>
    <row r="4" spans="1:3">
      <c r="A4" s="5" t="n">
        <v>2018</v>
      </c>
      <c r="B4" s="5" t="n">
        <v>39226</v>
      </c>
    </row>
    <row r="5" spans="1:3">
      <c r="A5" s="5" t="n">
        <v>2019</v>
      </c>
      <c r="B5" s="5" t="n">
        <v>39272</v>
      </c>
    </row>
    <row r="6" spans="1:3">
      <c r="A6" s="5" t="n">
        <v>2020</v>
      </c>
      <c r="B6" s="5" t="n">
        <v>619654</v>
      </c>
    </row>
    <row r="7" spans="1:3">
      <c r="A7" s="4" t="s">
        <v>113</v>
      </c>
      <c r="B7" s="7" t="n">
        <v>717765</v>
      </c>
      <c r="C7" s="7" t="n">
        <v>7373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5</v>
      </c>
    </row>
    <row r="2" spans="1:3">
      <c r="A2" s="3" t="s">
        <v>653</v>
      </c>
    </row>
    <row r="3" spans="1:3">
      <c r="A3" s="4" t="s">
        <v>654</v>
      </c>
      <c r="B3" s="7" t="n">
        <v>160255</v>
      </c>
      <c r="C3" s="7" t="n">
        <v>163400</v>
      </c>
    </row>
    <row r="4" spans="1:3">
      <c r="A4" s="4" t="s">
        <v>655</v>
      </c>
      <c r="B4" s="5" t="n">
        <v>131798</v>
      </c>
      <c r="C4" s="5" t="n">
        <v>179360</v>
      </c>
    </row>
    <row r="5" spans="1:3">
      <c r="A5" s="4" t="s">
        <v>656</v>
      </c>
      <c r="B5" s="5" t="n">
        <v>48758</v>
      </c>
      <c r="C5" s="5" t="n">
        <v>50552</v>
      </c>
    </row>
    <row r="6" spans="1:3">
      <c r="A6" s="4" t="s">
        <v>657</v>
      </c>
      <c r="B6" s="5" t="n">
        <v>37027</v>
      </c>
      <c r="C6" s="5" t="n">
        <v>36878</v>
      </c>
    </row>
    <row r="7" spans="1:3">
      <c r="A7" s="4" t="s">
        <v>658</v>
      </c>
      <c r="B7" s="5" t="n">
        <v>20485</v>
      </c>
      <c r="C7" s="5" t="n">
        <v>17616</v>
      </c>
    </row>
    <row r="8" spans="1:3">
      <c r="A8" s="4" t="s">
        <v>554</v>
      </c>
      <c r="B8" s="5" t="n">
        <v>7902</v>
      </c>
      <c r="C8" s="5" t="n">
        <v>4777</v>
      </c>
    </row>
    <row r="9" spans="1:3">
      <c r="A9" s="4" t="s">
        <v>659</v>
      </c>
      <c r="B9" s="5" t="n">
        <v>25679</v>
      </c>
      <c r="C9" s="5" t="n">
        <v>21969</v>
      </c>
    </row>
    <row r="10" spans="1:3">
      <c r="A10" s="4" t="s">
        <v>470</v>
      </c>
      <c r="B10" s="5" t="n">
        <v>7813</v>
      </c>
      <c r="C10" s="5" t="n">
        <v>6885</v>
      </c>
    </row>
    <row r="11" spans="1:3">
      <c r="A11" s="4" t="s">
        <v>47</v>
      </c>
      <c r="B11" s="5" t="n">
        <v>10875</v>
      </c>
      <c r="C11" s="5" t="n">
        <v>15461</v>
      </c>
    </row>
    <row r="12" spans="1:3">
      <c r="A12" s="4" t="s">
        <v>660</v>
      </c>
      <c r="B12" s="5" t="n">
        <v>1772</v>
      </c>
      <c r="C12" s="5" t="n">
        <v>1349</v>
      </c>
    </row>
    <row r="13" spans="1:3">
      <c r="A13" s="4" t="s">
        <v>661</v>
      </c>
      <c r="B13" s="7" t="n">
        <v>452364</v>
      </c>
      <c r="C13" s="7" t="n">
        <v>4982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2</v>
      </c>
      <c r="B1" s="2" t="s">
        <v>2</v>
      </c>
      <c r="C1" s="2" t="s">
        <v>25</v>
      </c>
    </row>
    <row r="2" spans="1:3">
      <c r="A2" s="3" t="s">
        <v>225</v>
      </c>
    </row>
    <row r="3" spans="1:3">
      <c r="A3" s="4" t="s">
        <v>655</v>
      </c>
      <c r="B3" s="7" t="n">
        <v>13910</v>
      </c>
      <c r="C3" s="7" t="n">
        <v>3976</v>
      </c>
    </row>
    <row r="4" spans="1:3">
      <c r="A4" s="4" t="s">
        <v>656</v>
      </c>
      <c r="B4" s="5" t="n">
        <v>72769</v>
      </c>
      <c r="C4" s="5" t="n">
        <v>72560</v>
      </c>
    </row>
    <row r="5" spans="1:3">
      <c r="A5" s="4" t="s">
        <v>658</v>
      </c>
      <c r="B5" s="5" t="n">
        <v>45570</v>
      </c>
      <c r="C5" s="5" t="n">
        <v>39020</v>
      </c>
    </row>
    <row r="6" spans="1:3">
      <c r="A6" s="4" t="s">
        <v>554</v>
      </c>
      <c r="B6" s="5" t="n">
        <v>8893</v>
      </c>
      <c r="C6" s="5" t="n">
        <v>12576</v>
      </c>
    </row>
    <row r="7" spans="1:3">
      <c r="A7" s="4" t="s">
        <v>663</v>
      </c>
      <c r="B7" s="5" t="n">
        <v>3337</v>
      </c>
      <c r="C7" s="5" t="n">
        <v>3159</v>
      </c>
    </row>
    <row r="8" spans="1:3">
      <c r="A8" s="4" t="s">
        <v>659</v>
      </c>
      <c r="B8" s="5" t="n">
        <v>279</v>
      </c>
      <c r="C8" s="5" t="n">
        <v>2371</v>
      </c>
    </row>
    <row r="9" spans="1:3">
      <c r="A9" s="4" t="s">
        <v>470</v>
      </c>
      <c r="B9" s="5" t="n">
        <v>15461</v>
      </c>
      <c r="C9" s="5" t="n">
        <v>15550</v>
      </c>
    </row>
    <row r="10" spans="1:3">
      <c r="A10" s="4" t="s">
        <v>487</v>
      </c>
      <c r="B10" s="5" t="n">
        <v>14145</v>
      </c>
      <c r="C10" s="5" t="n">
        <v>11078</v>
      </c>
    </row>
    <row r="11" spans="1:3">
      <c r="A11" s="4" t="s">
        <v>660</v>
      </c>
      <c r="B11" s="5" t="n">
        <v>3182</v>
      </c>
      <c r="C11" s="5" t="n">
        <v>2500</v>
      </c>
    </row>
    <row r="12" spans="1:3">
      <c r="A12" s="4" t="s">
        <v>664</v>
      </c>
      <c r="B12" s="7" t="n">
        <v>177546</v>
      </c>
      <c r="C12" s="7" t="n">
        <v>1627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65</v>
      </c>
      <c r="B1" s="2" t="s">
        <v>70</v>
      </c>
      <c r="D1" s="2" t="s">
        <v>1</v>
      </c>
    </row>
    <row r="2" spans="1:5">
      <c r="B2" s="2" t="s">
        <v>2</v>
      </c>
      <c r="C2" s="2" t="s">
        <v>71</v>
      </c>
      <c r="D2" s="2" t="s">
        <v>2</v>
      </c>
      <c r="E2" s="2" t="s">
        <v>71</v>
      </c>
    </row>
    <row r="3" spans="1:5">
      <c r="A3" s="3" t="s">
        <v>228</v>
      </c>
    </row>
    <row r="4" spans="1:5">
      <c r="A4" s="4" t="s">
        <v>666</v>
      </c>
      <c r="B4" s="7" t="n">
        <v>1857</v>
      </c>
      <c r="C4" s="7" t="n">
        <v>1430</v>
      </c>
      <c r="D4" s="7" t="n">
        <v>3577</v>
      </c>
      <c r="E4" s="7" t="n">
        <v>2833</v>
      </c>
    </row>
    <row r="5" spans="1:5">
      <c r="A5" s="4" t="s">
        <v>667</v>
      </c>
      <c r="B5" s="5" t="n">
        <v>793</v>
      </c>
      <c r="C5" s="5" t="n">
        <v>613</v>
      </c>
      <c r="D5" s="5" t="n">
        <v>1527</v>
      </c>
      <c r="E5" s="5" t="n">
        <v>1311</v>
      </c>
    </row>
    <row r="6" spans="1:5">
      <c r="A6" s="4" t="s">
        <v>668</v>
      </c>
      <c r="B6" s="5" t="n">
        <v>227</v>
      </c>
      <c r="C6" s="5" t="n">
        <v>-75</v>
      </c>
      <c r="D6" s="5" t="n">
        <v>432</v>
      </c>
      <c r="E6" s="5" t="n">
        <v>-19</v>
      </c>
    </row>
    <row r="7" spans="1:5">
      <c r="A7" s="4" t="s">
        <v>669</v>
      </c>
      <c r="B7" s="5" t="n">
        <v>-539</v>
      </c>
      <c r="C7" s="5" t="n">
        <v>-494</v>
      </c>
      <c r="D7" s="5" t="n">
        <v>-1031</v>
      </c>
      <c r="E7" s="5" t="n">
        <v>-980</v>
      </c>
    </row>
    <row r="8" spans="1:5">
      <c r="A8" s="4" t="s">
        <v>670</v>
      </c>
      <c r="B8" s="7" t="n">
        <v>2338</v>
      </c>
      <c r="C8" s="7" t="n">
        <v>1474</v>
      </c>
      <c r="D8" s="7" t="n">
        <v>4505</v>
      </c>
      <c r="E8" s="7" t="n">
        <v>314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0</v>
      </c>
      <c r="D1" s="2" t="s">
        <v>1</v>
      </c>
    </row>
    <row r="2" spans="1:5">
      <c r="B2" s="2" t="s">
        <v>2</v>
      </c>
      <c r="C2" s="2" t="s">
        <v>71</v>
      </c>
      <c r="D2" s="2" t="s">
        <v>2</v>
      </c>
      <c r="E2" s="2" t="s">
        <v>71</v>
      </c>
    </row>
    <row r="3" spans="1:5">
      <c r="A3" s="3" t="s">
        <v>672</v>
      </c>
    </row>
    <row r="4" spans="1:5">
      <c r="A4" s="4" t="s">
        <v>673</v>
      </c>
      <c r="B4" s="7" t="n">
        <v>15248</v>
      </c>
      <c r="C4" s="7" t="n">
        <v>13591</v>
      </c>
      <c r="D4" s="7" t="n">
        <v>31422</v>
      </c>
      <c r="E4" s="7" t="n">
        <v>28096</v>
      </c>
    </row>
    <row r="5" spans="1:5">
      <c r="A5" s="4" t="s">
        <v>674</v>
      </c>
    </row>
    <row r="6" spans="1:5">
      <c r="A6" s="3" t="s">
        <v>672</v>
      </c>
    </row>
    <row r="7" spans="1:5">
      <c r="A7" s="4" t="s">
        <v>673</v>
      </c>
      <c r="B7" s="5" t="n">
        <v>5566</v>
      </c>
      <c r="C7" s="5" t="n">
        <v>4731</v>
      </c>
      <c r="D7" s="5" t="n">
        <v>10783</v>
      </c>
      <c r="E7" s="5" t="n">
        <v>9034</v>
      </c>
    </row>
    <row r="8" spans="1:5">
      <c r="A8" s="4" t="s">
        <v>675</v>
      </c>
    </row>
    <row r="9" spans="1:5">
      <c r="A9" s="3" t="s">
        <v>672</v>
      </c>
    </row>
    <row r="10" spans="1:5">
      <c r="A10" s="4" t="s">
        <v>673</v>
      </c>
      <c r="B10" s="5" t="n">
        <v>2640</v>
      </c>
      <c r="C10" s="5" t="n">
        <v>2203</v>
      </c>
      <c r="D10" s="5" t="n">
        <v>6920</v>
      </c>
      <c r="E10" s="5" t="n">
        <v>5735</v>
      </c>
    </row>
    <row r="11" spans="1:5">
      <c r="A11" s="4" t="s">
        <v>676</v>
      </c>
    </row>
    <row r="12" spans="1:5">
      <c r="A12" s="3" t="s">
        <v>672</v>
      </c>
    </row>
    <row r="13" spans="1:5">
      <c r="A13" s="4" t="s">
        <v>673</v>
      </c>
      <c r="B13" s="5" t="n">
        <v>2354</v>
      </c>
      <c r="C13" s="5" t="n">
        <v>1929</v>
      </c>
      <c r="D13" s="5" t="n">
        <v>4074</v>
      </c>
      <c r="E13" s="5" t="n">
        <v>3581</v>
      </c>
    </row>
    <row r="14" spans="1:5">
      <c r="A14" s="4" t="s">
        <v>677</v>
      </c>
    </row>
    <row r="15" spans="1:5">
      <c r="A15" s="3" t="s">
        <v>672</v>
      </c>
    </row>
    <row r="16" spans="1:5">
      <c r="A16" s="4" t="s">
        <v>673</v>
      </c>
      <c r="B16" s="5" t="n">
        <v>3740</v>
      </c>
      <c r="C16" s="5" t="n">
        <v>3644</v>
      </c>
      <c r="D16" s="5" t="n">
        <v>7568</v>
      </c>
      <c r="E16" s="5" t="n">
        <v>7397</v>
      </c>
    </row>
    <row r="17" spans="1:5">
      <c r="A17" s="4" t="s">
        <v>678</v>
      </c>
    </row>
    <row r="18" spans="1:5">
      <c r="A18" s="3" t="s">
        <v>672</v>
      </c>
    </row>
    <row r="19" spans="1:5">
      <c r="A19" s="4" t="s">
        <v>673</v>
      </c>
      <c r="B19" s="7" t="n">
        <v>948</v>
      </c>
      <c r="C19" s="7" t="n">
        <v>1084</v>
      </c>
      <c r="D19" s="7" t="n">
        <v>2077</v>
      </c>
      <c r="E19" s="7" t="n">
        <v>234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3"/>
  </cols>
  <sheetData>
    <row r="1" spans="1:7">
      <c r="A1" s="1" t="s">
        <v>679</v>
      </c>
      <c r="B1" s="2" t="s">
        <v>680</v>
      </c>
      <c r="C1" s="2" t="s">
        <v>2</v>
      </c>
      <c r="D1" s="2" t="s">
        <v>71</v>
      </c>
      <c r="E1" s="2" t="s">
        <v>2</v>
      </c>
      <c r="F1" s="2" t="s">
        <v>71</v>
      </c>
      <c r="G1" s="2" t="s">
        <v>681</v>
      </c>
    </row>
    <row r="2" spans="1:7">
      <c r="A2" s="3" t="s">
        <v>682</v>
      </c>
    </row>
    <row r="3" spans="1:7">
      <c r="A3" s="4" t="s">
        <v>683</v>
      </c>
      <c r="C3" s="7" t="n">
        <v>7233000</v>
      </c>
      <c r="D3" s="7" t="n">
        <v>8078000</v>
      </c>
      <c r="E3" s="7" t="n">
        <v>12078000</v>
      </c>
      <c r="F3" s="7" t="n">
        <v>13328000</v>
      </c>
    </row>
    <row r="4" spans="1:7">
      <c r="A4" s="4" t="s">
        <v>684</v>
      </c>
      <c r="E4" s="4" t="s">
        <v>360</v>
      </c>
    </row>
    <row r="5" spans="1:7">
      <c r="A5" s="4" t="s">
        <v>685</v>
      </c>
      <c r="C5" s="5" t="n">
        <v>10161000</v>
      </c>
      <c r="E5" s="7" t="n">
        <v>10161000</v>
      </c>
    </row>
    <row r="6" spans="1:7">
      <c r="A6" s="4" t="s">
        <v>686</v>
      </c>
    </row>
    <row r="7" spans="1:7">
      <c r="A7" s="3" t="s">
        <v>682</v>
      </c>
    </row>
    <row r="8" spans="1:7">
      <c r="A8" s="4" t="s">
        <v>687</v>
      </c>
      <c r="E8" s="4" t="s">
        <v>688</v>
      </c>
    </row>
    <row r="9" spans="1:7">
      <c r="A9" s="4" t="s">
        <v>689</v>
      </c>
    </row>
    <row r="10" spans="1:7">
      <c r="A10" s="3" t="s">
        <v>682</v>
      </c>
    </row>
    <row r="11" spans="1:7">
      <c r="A11" s="4" t="s">
        <v>687</v>
      </c>
      <c r="E11" s="4" t="s">
        <v>690</v>
      </c>
    </row>
    <row r="12" spans="1:7">
      <c r="A12" s="4" t="s">
        <v>691</v>
      </c>
      <c r="C12" s="5" t="n">
        <v>22714000</v>
      </c>
      <c r="E12" s="7" t="n">
        <v>22714000</v>
      </c>
    </row>
    <row r="13" spans="1:7">
      <c r="A13" s="4" t="s">
        <v>692</v>
      </c>
    </row>
    <row r="14" spans="1:7">
      <c r="A14" s="3" t="s">
        <v>682</v>
      </c>
    </row>
    <row r="15" spans="1:7">
      <c r="A15" s="4" t="s">
        <v>687</v>
      </c>
      <c r="E15" s="4" t="s">
        <v>693</v>
      </c>
    </row>
    <row r="16" spans="1:7">
      <c r="A16" s="4" t="s">
        <v>691</v>
      </c>
      <c r="C16" s="7" t="n">
        <v>30005000</v>
      </c>
      <c r="E16" s="7" t="n">
        <v>30005000</v>
      </c>
    </row>
    <row r="17" spans="1:7">
      <c r="A17" s="4" t="s">
        <v>694</v>
      </c>
    </row>
    <row r="18" spans="1:7">
      <c r="A18" s="3" t="s">
        <v>682</v>
      </c>
    </row>
    <row r="19" spans="1:7">
      <c r="A19" s="4" t="s">
        <v>695</v>
      </c>
      <c r="E19" s="4" t="s">
        <v>696</v>
      </c>
    </row>
    <row r="20" spans="1:7">
      <c r="A20" s="4" t="s">
        <v>697</v>
      </c>
      <c r="C20" s="4" t="s">
        <v>372</v>
      </c>
      <c r="E20" s="4" t="s">
        <v>372</v>
      </c>
    </row>
    <row r="21" spans="1:7">
      <c r="A21" s="4" t="s">
        <v>698</v>
      </c>
      <c r="E21" s="7" t="n">
        <v>25000</v>
      </c>
    </row>
    <row r="22" spans="1:7">
      <c r="A22" s="4" t="s">
        <v>699</v>
      </c>
      <c r="C22" s="5" t="n">
        <v>4200000</v>
      </c>
      <c r="E22" s="5" t="n">
        <v>4200000</v>
      </c>
    </row>
    <row r="23" spans="1:7">
      <c r="A23" s="4" t="s">
        <v>124</v>
      </c>
      <c r="E23" s="5" t="n">
        <v>100357</v>
      </c>
      <c r="F23" s="5" t="n">
        <v>60636</v>
      </c>
    </row>
    <row r="24" spans="1:7">
      <c r="A24" s="4" t="s">
        <v>700</v>
      </c>
      <c r="C24" s="7" t="n">
        <v>132000</v>
      </c>
      <c r="D24" s="7" t="n">
        <v>102000</v>
      </c>
      <c r="E24" s="7" t="n">
        <v>273000</v>
      </c>
      <c r="F24" s="7" t="n">
        <v>188000</v>
      </c>
    </row>
    <row r="25" spans="1:7">
      <c r="A25" s="4" t="s">
        <v>701</v>
      </c>
    </row>
    <row r="26" spans="1:7">
      <c r="A26" s="3" t="s">
        <v>682</v>
      </c>
    </row>
    <row r="27" spans="1:7">
      <c r="A27" s="4" t="s">
        <v>702</v>
      </c>
      <c r="E27" s="4" t="s">
        <v>415</v>
      </c>
    </row>
    <row r="28" spans="1:7">
      <c r="A28" s="4" t="s">
        <v>703</v>
      </c>
    </row>
    <row r="29" spans="1:7">
      <c r="A29" s="3" t="s">
        <v>682</v>
      </c>
    </row>
    <row r="30" spans="1:7">
      <c r="A30" s="4" t="s">
        <v>702</v>
      </c>
      <c r="E30" s="4" t="s">
        <v>704</v>
      </c>
    </row>
    <row r="31" spans="1:7">
      <c r="A31" s="4" t="s">
        <v>705</v>
      </c>
    </row>
    <row r="32" spans="1:7">
      <c r="A32" s="3" t="s">
        <v>682</v>
      </c>
    </row>
    <row r="33" spans="1:7">
      <c r="A33" s="4" t="s">
        <v>702</v>
      </c>
      <c r="E33" s="4" t="s">
        <v>706</v>
      </c>
    </row>
    <row r="34" spans="1:7">
      <c r="A34" s="4" t="s">
        <v>707</v>
      </c>
    </row>
    <row r="35" spans="1:7">
      <c r="A35" s="3" t="s">
        <v>682</v>
      </c>
    </row>
    <row r="36" spans="1:7">
      <c r="A36" s="4" t="s">
        <v>702</v>
      </c>
      <c r="E36" s="4" t="s">
        <v>450</v>
      </c>
    </row>
    <row r="37" spans="1:7">
      <c r="A37" s="4" t="s">
        <v>708</v>
      </c>
    </row>
    <row r="38" spans="1:7">
      <c r="A38" s="3" t="s">
        <v>682</v>
      </c>
    </row>
    <row r="39" spans="1:7">
      <c r="A39" s="4" t="s">
        <v>702</v>
      </c>
      <c r="E39" s="4" t="s">
        <v>415</v>
      </c>
    </row>
    <row r="40" spans="1:7">
      <c r="A40" s="4" t="s">
        <v>709</v>
      </c>
    </row>
    <row r="41" spans="1:7">
      <c r="A41" s="3" t="s">
        <v>682</v>
      </c>
    </row>
    <row r="42" spans="1:7">
      <c r="A42" s="4" t="s">
        <v>702</v>
      </c>
      <c r="E42" s="4" t="s">
        <v>421</v>
      </c>
    </row>
    <row r="43" spans="1:7">
      <c r="A43" s="4" t="s">
        <v>710</v>
      </c>
    </row>
    <row r="44" spans="1:7">
      <c r="A44" s="3" t="s">
        <v>682</v>
      </c>
    </row>
    <row r="45" spans="1:7">
      <c r="A45" s="4" t="s">
        <v>711</v>
      </c>
      <c r="B45" s="5" t="n">
        <v>5593200</v>
      </c>
    </row>
    <row r="46" spans="1:7">
      <c r="A46" s="4" t="s">
        <v>712</v>
      </c>
      <c r="B46" s="5" t="n">
        <v>15000000</v>
      </c>
    </row>
    <row r="47" spans="1:7">
      <c r="A47" s="4" t="s">
        <v>713</v>
      </c>
    </row>
    <row r="48" spans="1:7">
      <c r="A48" s="3" t="s">
        <v>682</v>
      </c>
    </row>
    <row r="49" spans="1:7">
      <c r="A49" s="4" t="s">
        <v>712</v>
      </c>
      <c r="G49" s="5" t="n">
        <v>1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71</v>
      </c>
    </row>
    <row r="3" spans="1:3">
      <c r="A3" s="3" t="s">
        <v>231</v>
      </c>
    </row>
    <row r="4" spans="1:3">
      <c r="A4" s="4" t="s">
        <v>715</v>
      </c>
      <c r="B4" s="4" t="s">
        <v>716</v>
      </c>
    </row>
    <row r="5" spans="1:3">
      <c r="A5" s="4" t="s">
        <v>717</v>
      </c>
      <c r="B5" s="4" t="s">
        <v>718</v>
      </c>
      <c r="C5" s="4" t="s">
        <v>718</v>
      </c>
    </row>
    <row r="6" spans="1:3">
      <c r="A6" s="4" t="s">
        <v>719</v>
      </c>
      <c r="B6" s="4" t="s">
        <v>720</v>
      </c>
      <c r="C6" s="4" t="s">
        <v>721</v>
      </c>
    </row>
    <row r="7" spans="1:3">
      <c r="A7" s="4" t="s">
        <v>722</v>
      </c>
      <c r="B7" s="4" t="s">
        <v>723</v>
      </c>
      <c r="C7" s="4" t="s">
        <v>72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3"/>
    <col customWidth="1" max="3" min="3" width="25"/>
    <col customWidth="1" max="4" min="4" width="25"/>
  </cols>
  <sheetData>
    <row r="1" spans="1:4">
      <c r="A1" s="1" t="s">
        <v>725</v>
      </c>
      <c r="C1" s="2" t="s">
        <v>1</v>
      </c>
      <c r="D1" s="2" t="s">
        <v>454</v>
      </c>
    </row>
    <row r="2" spans="1:4">
      <c r="C2" s="2" t="s">
        <v>2</v>
      </c>
      <c r="D2" s="2" t="s">
        <v>25</v>
      </c>
    </row>
    <row r="3" spans="1:4">
      <c r="A3" s="3" t="s">
        <v>726</v>
      </c>
    </row>
    <row r="4" spans="1:4">
      <c r="A4" s="4" t="s">
        <v>727</v>
      </c>
      <c r="C4" s="5" t="n">
        <v>5707690</v>
      </c>
    </row>
    <row r="5" spans="1:4">
      <c r="A5" s="4" t="s">
        <v>728</v>
      </c>
      <c r="C5" s="5" t="n">
        <v>250000</v>
      </c>
    </row>
    <row r="6" spans="1:4">
      <c r="A6" s="4" t="s">
        <v>729</v>
      </c>
      <c r="C6" s="5" t="n">
        <v>-80000</v>
      </c>
    </row>
    <row r="7" spans="1:4">
      <c r="A7" s="4" t="s">
        <v>730</v>
      </c>
      <c r="C7" s="5" t="n">
        <v>-548086</v>
      </c>
    </row>
    <row r="8" spans="1:4">
      <c r="A8" s="4" t="s">
        <v>731</v>
      </c>
      <c r="C8" s="5" t="n">
        <v>5329604</v>
      </c>
      <c r="D8" s="5" t="n">
        <v>5707690</v>
      </c>
    </row>
    <row r="9" spans="1:4">
      <c r="A9" s="4" t="s">
        <v>732</v>
      </c>
      <c r="B9" s="4" t="s">
        <v>72</v>
      </c>
      <c r="C9" s="5" t="n">
        <v>5099555</v>
      </c>
    </row>
    <row r="10" spans="1:4">
      <c r="A10" s="4" t="s">
        <v>733</v>
      </c>
      <c r="C10" s="5" t="n">
        <v>2273105</v>
      </c>
    </row>
    <row r="11" spans="1:4">
      <c r="A11" s="4" t="s">
        <v>734</v>
      </c>
      <c r="C11" s="8" t="n">
        <v>6.62</v>
      </c>
    </row>
    <row r="12" spans="1:4">
      <c r="A12" s="3" t="s">
        <v>735</v>
      </c>
    </row>
    <row r="13" spans="1:4">
      <c r="A13" s="4" t="s">
        <v>736</v>
      </c>
      <c r="C13" s="9" t="n">
        <v>18.65</v>
      </c>
    </row>
    <row r="14" spans="1:4">
      <c r="A14" s="4" t="s">
        <v>737</v>
      </c>
      <c r="C14" s="9" t="n">
        <v>24.74</v>
      </c>
    </row>
    <row r="15" spans="1:4">
      <c r="A15" s="4" t="s">
        <v>738</v>
      </c>
      <c r="C15" s="9" t="n">
        <v>20.63</v>
      </c>
    </row>
    <row r="16" spans="1:4">
      <c r="A16" s="4" t="s">
        <v>739</v>
      </c>
      <c r="C16" s="9" t="n">
        <v>14.17</v>
      </c>
    </row>
    <row r="17" spans="1:4">
      <c r="A17" s="4" t="s">
        <v>740</v>
      </c>
      <c r="C17" s="9" t="n">
        <v>19.37</v>
      </c>
      <c r="D17" s="8" t="n">
        <v>18.65</v>
      </c>
    </row>
    <row r="18" spans="1:4">
      <c r="A18" s="4" t="s">
        <v>741</v>
      </c>
      <c r="B18" s="4" t="s">
        <v>72</v>
      </c>
      <c r="C18" s="9" t="n">
        <v>19.14</v>
      </c>
    </row>
    <row r="19" spans="1:4">
      <c r="A19" s="4" t="s">
        <v>742</v>
      </c>
      <c r="C19" s="7" t="n">
        <v>16</v>
      </c>
    </row>
    <row r="20" spans="1:4">
      <c r="A20" s="3" t="s">
        <v>743</v>
      </c>
    </row>
    <row r="21" spans="1:4">
      <c r="A21" s="4" t="s">
        <v>744</v>
      </c>
      <c r="C21" s="4" t="s">
        <v>408</v>
      </c>
      <c r="D21" s="4" t="s">
        <v>745</v>
      </c>
    </row>
    <row r="22" spans="1:4">
      <c r="A22" s="4" t="s">
        <v>746</v>
      </c>
      <c r="B22" s="4" t="s">
        <v>72</v>
      </c>
      <c r="C22" s="4" t="s">
        <v>408</v>
      </c>
    </row>
    <row r="23" spans="1:4">
      <c r="A23" s="4" t="s">
        <v>747</v>
      </c>
      <c r="C23" s="4" t="s">
        <v>748</v>
      </c>
    </row>
    <row r="24" spans="1:4">
      <c r="A24" s="3" t="s">
        <v>749</v>
      </c>
    </row>
    <row r="25" spans="1:4">
      <c r="A25" s="4" t="s">
        <v>750</v>
      </c>
      <c r="C25" s="7" t="n">
        <v>7486</v>
      </c>
    </row>
    <row r="26" spans="1:4">
      <c r="A26" s="4" t="s">
        <v>751</v>
      </c>
      <c r="C26" s="5" t="n">
        <v>45087</v>
      </c>
    </row>
    <row r="27" spans="1:4">
      <c r="A27" s="4" t="s">
        <v>752</v>
      </c>
      <c r="B27" s="4" t="s">
        <v>72</v>
      </c>
      <c r="C27" s="5" t="n">
        <v>44493</v>
      </c>
    </row>
    <row r="28" spans="1:4">
      <c r="A28" s="4" t="s">
        <v>753</v>
      </c>
      <c r="C28" s="7" t="n">
        <v>26887</v>
      </c>
    </row>
    <row r="29" spans="1:4"/>
    <row r="30" spans="1:4">
      <c r="A30" s="4" t="s">
        <v>72</v>
      </c>
      <c r="B30" s="4" t="s">
        <v>754</v>
      </c>
    </row>
  </sheetData>
  <mergeCells count="3">
    <mergeCell ref="A1:B2"/>
    <mergeCell ref="A29:C29"/>
    <mergeCell ref="B30:C3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755</v>
      </c>
      <c r="C1" s="2" t="s">
        <v>1</v>
      </c>
      <c r="D1" s="2" t="s">
        <v>454</v>
      </c>
    </row>
    <row r="2" spans="1:5">
      <c r="C2" s="2" t="s">
        <v>2</v>
      </c>
      <c r="D2" s="2" t="s">
        <v>25</v>
      </c>
      <c r="E2" s="2" t="s">
        <v>386</v>
      </c>
    </row>
    <row r="3" spans="1:5">
      <c r="A3" s="3" t="s">
        <v>756</v>
      </c>
    </row>
    <row r="4" spans="1:5">
      <c r="A4" s="4" t="s">
        <v>757</v>
      </c>
      <c r="C4" s="5" t="n">
        <v>117905</v>
      </c>
    </row>
    <row r="5" spans="1:5">
      <c r="A5" s="4" t="s">
        <v>758</v>
      </c>
      <c r="C5" s="5" t="n">
        <v>1111822</v>
      </c>
    </row>
    <row r="6" spans="1:5">
      <c r="A6" s="4" t="s">
        <v>759</v>
      </c>
      <c r="B6" s="4" t="s">
        <v>72</v>
      </c>
      <c r="C6" s="5" t="n">
        <v>-11070</v>
      </c>
    </row>
    <row r="7" spans="1:5">
      <c r="A7" s="4" t="s">
        <v>760</v>
      </c>
      <c r="C7" s="5" t="n">
        <v>1218657</v>
      </c>
      <c r="D7" s="5" t="n">
        <v>117905</v>
      </c>
    </row>
    <row r="8" spans="1:5">
      <c r="A8" s="4" t="s">
        <v>761</v>
      </c>
      <c r="B8" s="4" t="s">
        <v>80</v>
      </c>
      <c r="C8" s="5" t="n">
        <v>990303</v>
      </c>
    </row>
    <row r="9" spans="1:5">
      <c r="A9" s="3" t="s">
        <v>762</v>
      </c>
    </row>
    <row r="10" spans="1:5">
      <c r="A10" s="4" t="s">
        <v>763</v>
      </c>
      <c r="C10" s="8" t="n">
        <v>20.65</v>
      </c>
    </row>
    <row r="11" spans="1:5">
      <c r="A11" s="4" t="s">
        <v>764</v>
      </c>
      <c r="C11" s="9" t="n">
        <v>25.44</v>
      </c>
    </row>
    <row r="12" spans="1:5">
      <c r="A12" s="4" t="s">
        <v>765</v>
      </c>
      <c r="B12" s="4" t="s">
        <v>72</v>
      </c>
      <c r="C12" s="9" t="n">
        <v>17.87</v>
      </c>
    </row>
    <row r="13" spans="1:5">
      <c r="A13" s="4" t="s">
        <v>766</v>
      </c>
      <c r="C13" s="8" t="n">
        <v>25.04</v>
      </c>
      <c r="D13" s="8" t="n">
        <v>20.65</v>
      </c>
    </row>
    <row r="14" spans="1:5">
      <c r="A14" s="4" t="s">
        <v>767</v>
      </c>
      <c r="D14" s="5" t="n">
        <v>34035</v>
      </c>
      <c r="E14" s="5" t="n">
        <v>53546</v>
      </c>
    </row>
    <row r="15" spans="1:5">
      <c r="A15" s="4" t="s">
        <v>768</v>
      </c>
    </row>
    <row r="16" spans="1:5">
      <c r="A16" s="3" t="s">
        <v>762</v>
      </c>
    </row>
    <row r="17" spans="1:5">
      <c r="A17" s="4" t="s">
        <v>769</v>
      </c>
      <c r="C17" s="5" t="n">
        <v>53023</v>
      </c>
    </row>
    <row r="18" spans="1:5">
      <c r="A18" s="4" t="s">
        <v>770</v>
      </c>
    </row>
    <row r="19" spans="1:5">
      <c r="A19" s="3" t="s">
        <v>762</v>
      </c>
    </row>
    <row r="20" spans="1:5">
      <c r="A20" s="4" t="s">
        <v>769</v>
      </c>
      <c r="C20" s="5" t="n">
        <v>17802</v>
      </c>
    </row>
    <row r="21" spans="1:5"/>
    <row r="22" spans="1:5">
      <c r="A22" s="4" t="s">
        <v>72</v>
      </c>
      <c r="B22" s="4" t="s">
        <v>771</v>
      </c>
    </row>
    <row r="23" spans="1:5">
      <c r="A23" s="4" t="s">
        <v>80</v>
      </c>
      <c r="B23" s="4" t="s">
        <v>772</v>
      </c>
    </row>
  </sheetData>
  <mergeCells count="5">
    <mergeCell ref="A1:B2"/>
    <mergeCell ref="D1:E1"/>
    <mergeCell ref="A21:D21"/>
    <mergeCell ref="B22:D22"/>
    <mergeCell ref="B23:D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773</v>
      </c>
      <c r="B1" s="2" t="s">
        <v>1</v>
      </c>
    </row>
    <row r="2" spans="1:2">
      <c r="B2" s="2" t="s">
        <v>774</v>
      </c>
    </row>
    <row r="3" spans="1:2">
      <c r="A3" s="4" t="s">
        <v>689</v>
      </c>
    </row>
    <row r="4" spans="1:2">
      <c r="A4" s="3" t="s">
        <v>682</v>
      </c>
    </row>
    <row r="5" spans="1:2">
      <c r="A5" s="4" t="s">
        <v>775</v>
      </c>
      <c r="B5" s="5" t="n">
        <v>1064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6</v>
      </c>
      <c r="B1" s="2" t="s">
        <v>1</v>
      </c>
    </row>
    <row r="2" spans="1:3">
      <c r="B2" s="2" t="s">
        <v>777</v>
      </c>
    </row>
    <row r="3" spans="1:3">
      <c r="A3" s="3" t="s">
        <v>756</v>
      </c>
    </row>
    <row r="4" spans="1:3">
      <c r="A4" s="4" t="s">
        <v>757</v>
      </c>
      <c r="B4" s="5" t="n">
        <v>3772128</v>
      </c>
    </row>
    <row r="5" spans="1:3">
      <c r="A5" s="4" t="s">
        <v>758</v>
      </c>
      <c r="B5" s="5" t="n">
        <v>1811292</v>
      </c>
    </row>
    <row r="6" spans="1:3">
      <c r="A6" s="4" t="s">
        <v>759</v>
      </c>
      <c r="B6" s="5" t="n">
        <v>-1136047</v>
      </c>
      <c r="C6" s="4" t="s">
        <v>72</v>
      </c>
    </row>
    <row r="7" spans="1:3">
      <c r="A7" s="4" t="s">
        <v>778</v>
      </c>
      <c r="B7" s="5" t="n">
        <v>-1523590</v>
      </c>
      <c r="C7" s="4" t="s">
        <v>80</v>
      </c>
    </row>
    <row r="8" spans="1:3">
      <c r="A8" s="4" t="s">
        <v>760</v>
      </c>
      <c r="B8" s="5" t="n">
        <v>2923783</v>
      </c>
    </row>
    <row r="9" spans="1:3">
      <c r="A9" s="4" t="s">
        <v>761</v>
      </c>
      <c r="B9" s="5" t="n">
        <v>2175507</v>
      </c>
      <c r="C9" s="4" t="s">
        <v>106</v>
      </c>
    </row>
    <row r="10" spans="1:3">
      <c r="A10" s="3" t="s">
        <v>762</v>
      </c>
    </row>
    <row r="11" spans="1:3">
      <c r="A11" s="4" t="s">
        <v>779</v>
      </c>
      <c r="B11" s="8" t="n">
        <v>23.04</v>
      </c>
    </row>
    <row r="12" spans="1:3">
      <c r="A12" s="4" t="s">
        <v>780</v>
      </c>
      <c r="B12" s="9" t="n">
        <v>25.22</v>
      </c>
    </row>
    <row r="13" spans="1:3">
      <c r="A13" s="4" t="s">
        <v>781</v>
      </c>
      <c r="B13" s="9" t="n">
        <v>16.78</v>
      </c>
      <c r="C13" s="4" t="s">
        <v>72</v>
      </c>
    </row>
    <row r="14" spans="1:3">
      <c r="A14" s="4" t="s">
        <v>782</v>
      </c>
      <c r="B14" s="9" t="n">
        <v>27.69</v>
      </c>
      <c r="C14" s="4" t="s">
        <v>80</v>
      </c>
    </row>
    <row r="15" spans="1:3">
      <c r="A15" s="4" t="s">
        <v>783</v>
      </c>
      <c r="B15" s="8" t="n">
        <v>24.4</v>
      </c>
    </row>
    <row r="16" spans="1:3">
      <c r="A16" s="3" t="s">
        <v>784</v>
      </c>
    </row>
    <row r="17" spans="1:3">
      <c r="A17" s="4" t="s">
        <v>785</v>
      </c>
      <c r="B17" s="5" t="n">
        <v>5524114</v>
      </c>
    </row>
    <row r="18" spans="1:3">
      <c r="A18" s="4" t="s">
        <v>786</v>
      </c>
      <c r="B18" s="5" t="n">
        <v>3622584</v>
      </c>
    </row>
    <row r="19" spans="1:3">
      <c r="A19" s="4" t="s">
        <v>787</v>
      </c>
      <c r="B19" s="5" t="n">
        <v>-1136047</v>
      </c>
      <c r="C19" s="4" t="s">
        <v>72</v>
      </c>
    </row>
    <row r="20" spans="1:3">
      <c r="A20" s="4" t="s">
        <v>788</v>
      </c>
      <c r="B20" s="5" t="n">
        <v>-1527990</v>
      </c>
      <c r="C20" s="4" t="s">
        <v>80</v>
      </c>
    </row>
    <row r="21" spans="1:3">
      <c r="A21" s="4" t="s">
        <v>789</v>
      </c>
      <c r="B21" s="5" t="n">
        <v>-1747586</v>
      </c>
      <c r="C21" s="4" t="s">
        <v>135</v>
      </c>
    </row>
    <row r="22" spans="1:3">
      <c r="A22" s="4" t="s">
        <v>790</v>
      </c>
      <c r="B22" s="5" t="n">
        <v>4735075</v>
      </c>
    </row>
    <row r="23" spans="1:3"/>
    <row r="24" spans="1:3">
      <c r="A24" s="4" t="s">
        <v>72</v>
      </c>
      <c r="B24" s="4" t="s">
        <v>791</v>
      </c>
    </row>
    <row r="25" spans="1:3">
      <c r="A25" s="4" t="s">
        <v>80</v>
      </c>
      <c r="B25" s="4" t="s">
        <v>792</v>
      </c>
    </row>
    <row r="26" spans="1:3">
      <c r="A26" s="4" t="s">
        <v>106</v>
      </c>
      <c r="B26" s="4" t="s">
        <v>793</v>
      </c>
    </row>
    <row r="27" spans="1:3">
      <c r="A27" s="4" t="s">
        <v>135</v>
      </c>
      <c r="B27" s="4" t="s">
        <v>794</v>
      </c>
    </row>
  </sheetData>
  <mergeCells count="8">
    <mergeCell ref="A1:A2"/>
    <mergeCell ref="B1:C1"/>
    <mergeCell ref="B2:C2"/>
    <mergeCell ref="A23:C23"/>
    <mergeCell ref="B24:C24"/>
    <mergeCell ref="B25:C25"/>
    <mergeCell ref="B26:C26"/>
    <mergeCell ref="B27:C2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95</v>
      </c>
      <c r="B1" s="2" t="s">
        <v>1</v>
      </c>
      <c r="C1" s="2" t="s">
        <v>454</v>
      </c>
    </row>
    <row r="2" spans="1:3">
      <c r="B2" s="2" t="s">
        <v>2</v>
      </c>
      <c r="C2" s="2" t="s">
        <v>25</v>
      </c>
    </row>
    <row r="3" spans="1:3">
      <c r="A3" s="3" t="s">
        <v>682</v>
      </c>
    </row>
    <row r="4" spans="1:3">
      <c r="A4" s="4" t="s">
        <v>796</v>
      </c>
      <c r="B4" s="5" t="n">
        <v>731701</v>
      </c>
    </row>
    <row r="5" spans="1:3">
      <c r="A5" s="4" t="s">
        <v>692</v>
      </c>
    </row>
    <row r="6" spans="1:3">
      <c r="A6" s="3" t="s">
        <v>682</v>
      </c>
    </row>
    <row r="7" spans="1:3">
      <c r="A7" s="4" t="s">
        <v>778</v>
      </c>
      <c r="C7" s="5" t="n">
        <v>14436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6"/>
    <col customWidth="1" max="6" min="6" width="14"/>
    <col customWidth="1" max="7" min="7" width="14"/>
    <col customWidth="1" max="8" min="8" width="4"/>
    <col customWidth="1" max="9" min="9" width="15"/>
    <col customWidth="1" max="10" min="10" width="14"/>
  </cols>
  <sheetData>
    <row r="1" spans="1:10">
      <c r="A1" s="1" t="s">
        <v>797</v>
      </c>
      <c r="B1" s="2" t="s">
        <v>798</v>
      </c>
      <c r="C1" s="2" t="s">
        <v>799</v>
      </c>
      <c r="D1" s="2" t="s">
        <v>800</v>
      </c>
      <c r="E1" s="2" t="s">
        <v>801</v>
      </c>
      <c r="F1" s="2" t="s">
        <v>2</v>
      </c>
      <c r="G1" s="2" t="s">
        <v>71</v>
      </c>
      <c r="I1" s="2" t="s">
        <v>802</v>
      </c>
      <c r="J1" s="2" t="s">
        <v>25</v>
      </c>
    </row>
    <row r="2" spans="1:10">
      <c r="A2" s="3" t="s">
        <v>803</v>
      </c>
    </row>
    <row r="3" spans="1:10">
      <c r="A3" s="4" t="s">
        <v>804</v>
      </c>
      <c r="I3" s="7" t="n">
        <v>1250000000</v>
      </c>
      <c r="J3" s="7" t="n">
        <v>750000000</v>
      </c>
    </row>
    <row r="4" spans="1:10">
      <c r="A4" s="4" t="s">
        <v>805</v>
      </c>
      <c r="I4" s="7" t="n">
        <v>500000000</v>
      </c>
    </row>
    <row r="5" spans="1:10">
      <c r="A5" s="4" t="s">
        <v>806</v>
      </c>
      <c r="F5" s="7" t="n">
        <v>219784000</v>
      </c>
      <c r="G5" s="7" t="n">
        <v>86404000</v>
      </c>
      <c r="H5" s="4" t="s">
        <v>72</v>
      </c>
    </row>
    <row r="6" spans="1:10">
      <c r="A6" s="4" t="s">
        <v>807</v>
      </c>
      <c r="F6" s="5" t="n">
        <v>16000</v>
      </c>
      <c r="G6" s="5" t="n">
        <v>66000</v>
      </c>
    </row>
    <row r="7" spans="1:10">
      <c r="A7" s="4" t="s">
        <v>808</v>
      </c>
      <c r="E7" s="8" t="n">
        <v>0.06</v>
      </c>
    </row>
    <row r="8" spans="1:10">
      <c r="A8" s="4" t="s">
        <v>809</v>
      </c>
      <c r="E8" s="8" t="n">
        <v>0.24</v>
      </c>
    </row>
    <row r="9" spans="1:10">
      <c r="A9" s="4" t="s">
        <v>810</v>
      </c>
      <c r="B9" s="7" t="n">
        <v>11558000</v>
      </c>
      <c r="D9" s="7" t="n">
        <v>11957000</v>
      </c>
    </row>
    <row r="10" spans="1:10">
      <c r="A10" s="4" t="s">
        <v>811</v>
      </c>
      <c r="E10" s="4" t="s">
        <v>812</v>
      </c>
    </row>
    <row r="11" spans="1:10">
      <c r="A11" s="4" t="s">
        <v>813</v>
      </c>
      <c r="D11" s="8" t="n">
        <v>0.06</v>
      </c>
    </row>
    <row r="12" spans="1:10">
      <c r="A12" s="4" t="s">
        <v>814</v>
      </c>
    </row>
    <row r="13" spans="1:10">
      <c r="A13" s="3" t="s">
        <v>803</v>
      </c>
    </row>
    <row r="14" spans="1:10">
      <c r="A14" s="4" t="s">
        <v>815</v>
      </c>
      <c r="E14" s="4" t="s">
        <v>816</v>
      </c>
    </row>
    <row r="15" spans="1:10">
      <c r="A15" s="4" t="s">
        <v>817</v>
      </c>
      <c r="E15" s="4" t="s">
        <v>818</v>
      </c>
    </row>
    <row r="16" spans="1:10">
      <c r="A16" s="4" t="s">
        <v>819</v>
      </c>
    </row>
    <row r="17" spans="1:10">
      <c r="A17" s="3" t="s">
        <v>803</v>
      </c>
    </row>
    <row r="18" spans="1:10">
      <c r="A18" s="4" t="s">
        <v>815</v>
      </c>
      <c r="E18" s="4" t="s">
        <v>820</v>
      </c>
    </row>
    <row r="19" spans="1:10">
      <c r="A19" s="4" t="s">
        <v>817</v>
      </c>
      <c r="E19" s="4" t="s">
        <v>821</v>
      </c>
    </row>
    <row r="20" spans="1:10">
      <c r="A20" s="4" t="s">
        <v>116</v>
      </c>
    </row>
    <row r="21" spans="1:10">
      <c r="A21" s="3" t="s">
        <v>803</v>
      </c>
    </row>
    <row r="22" spans="1:10">
      <c r="A22" s="4" t="s">
        <v>807</v>
      </c>
      <c r="F22" s="5" t="n">
        <v>16000</v>
      </c>
      <c r="G22" s="7" t="n">
        <v>66000</v>
      </c>
      <c r="H22" s="4" t="s">
        <v>80</v>
      </c>
    </row>
    <row r="23" spans="1:10">
      <c r="A23" s="4" t="s">
        <v>810</v>
      </c>
      <c r="F23" s="7" t="n">
        <v>23515000</v>
      </c>
    </row>
    <row r="24" spans="1:10">
      <c r="A24" s="4" t="s">
        <v>822</v>
      </c>
    </row>
    <row r="25" spans="1:10">
      <c r="A25" s="3" t="s">
        <v>803</v>
      </c>
    </row>
    <row r="26" spans="1:10">
      <c r="A26" s="4" t="s">
        <v>823</v>
      </c>
      <c r="C26" s="7" t="n">
        <v>200000000</v>
      </c>
    </row>
    <row r="27" spans="1:10">
      <c r="A27" s="4" t="s">
        <v>824</v>
      </c>
      <c r="C27" s="5" t="n">
        <v>6578947</v>
      </c>
    </row>
    <row r="28" spans="1:10">
      <c r="A28" s="4" t="s">
        <v>825</v>
      </c>
      <c r="C28" s="8" t="n">
        <v>24.32</v>
      </c>
    </row>
    <row r="29" spans="1:10">
      <c r="A29" s="4" t="s">
        <v>826</v>
      </c>
      <c r="F29" s="5" t="n">
        <v>6578947</v>
      </c>
    </row>
    <row r="30" spans="1:10">
      <c r="A30" s="4" t="s">
        <v>827</v>
      </c>
      <c r="F30" s="8" t="n">
        <v>24.32</v>
      </c>
    </row>
    <row r="31" spans="1:10">
      <c r="A31" s="4" t="s">
        <v>806</v>
      </c>
      <c r="F31" s="7" t="n">
        <v>160000000</v>
      </c>
    </row>
    <row r="32" spans="1:10">
      <c r="A32" s="4" t="s">
        <v>828</v>
      </c>
      <c r="F32" s="7" t="n">
        <v>40000000</v>
      </c>
    </row>
    <row r="33" spans="1:10">
      <c r="A33" s="4" t="s">
        <v>829</v>
      </c>
    </row>
    <row r="34" spans="1:10">
      <c r="A34" s="3" t="s">
        <v>803</v>
      </c>
    </row>
    <row r="35" spans="1:10">
      <c r="A35" s="4" t="s">
        <v>830</v>
      </c>
      <c r="C35" s="7" t="n">
        <v>160000000</v>
      </c>
    </row>
    <row r="36" spans="1:10">
      <c r="A36" s="4" t="s">
        <v>831</v>
      </c>
    </row>
    <row r="37" spans="1:10">
      <c r="A37" s="3" t="s">
        <v>803</v>
      </c>
    </row>
    <row r="38" spans="1:10">
      <c r="A38" s="4" t="s">
        <v>830</v>
      </c>
      <c r="C38" s="7" t="n">
        <v>40000000</v>
      </c>
    </row>
    <row r="39" spans="1:10">
      <c r="A39" s="4" t="s">
        <v>832</v>
      </c>
    </row>
    <row r="40" spans="1:10">
      <c r="A40" s="3" t="s">
        <v>803</v>
      </c>
    </row>
    <row r="41" spans="1:10">
      <c r="A41" s="4" t="s">
        <v>826</v>
      </c>
      <c r="F41" s="5" t="n">
        <v>808293</v>
      </c>
      <c r="G41" s="5" t="n">
        <v>3314035</v>
      </c>
    </row>
    <row r="42" spans="1:10">
      <c r="A42" s="4" t="s">
        <v>827</v>
      </c>
      <c r="F42" s="8" t="n">
        <v>24.48</v>
      </c>
      <c r="G42" s="8" t="n">
        <v>26.07</v>
      </c>
    </row>
    <row r="43" spans="1:10">
      <c r="A43" s="4" t="s">
        <v>806</v>
      </c>
      <c r="F43" s="7" t="n">
        <v>19784000</v>
      </c>
      <c r="G43" s="7" t="n">
        <v>86404000</v>
      </c>
    </row>
    <row r="44" spans="1:10"/>
    <row r="45" spans="1:10">
      <c r="A45" s="4" t="s">
        <v>72</v>
      </c>
      <c r="B45" s="4" t="s">
        <v>99</v>
      </c>
    </row>
    <row r="46" spans="1:10">
      <c r="A46" s="4" t="s">
        <v>80</v>
      </c>
      <c r="B46" s="4" t="s">
        <v>147</v>
      </c>
    </row>
  </sheetData>
  <mergeCells count="4">
    <mergeCell ref="G1:H1"/>
    <mergeCell ref="A44:J44"/>
    <mergeCell ref="B45:J45"/>
    <mergeCell ref="B46:J4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70</v>
      </c>
      <c r="D1" s="2" t="s">
        <v>1</v>
      </c>
    </row>
    <row r="2" spans="1:5">
      <c r="B2" s="2" t="s">
        <v>2</v>
      </c>
      <c r="C2" s="2" t="s">
        <v>71</v>
      </c>
      <c r="D2" s="2" t="s">
        <v>2</v>
      </c>
      <c r="E2" s="2" t="s">
        <v>71</v>
      </c>
    </row>
    <row r="3" spans="1:5">
      <c r="A3" s="3" t="s">
        <v>237</v>
      </c>
    </row>
    <row r="4" spans="1:5">
      <c r="A4" s="4" t="s">
        <v>834</v>
      </c>
      <c r="B4" s="5" t="n">
        <v>1251323</v>
      </c>
      <c r="C4" s="5" t="n">
        <v>830000</v>
      </c>
      <c r="D4" s="5" t="n">
        <v>1127185</v>
      </c>
      <c r="E4" s="5" t="n">
        <v>57354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35</v>
      </c>
      <c r="B1" s="2" t="s">
        <v>70</v>
      </c>
      <c r="E1" s="2" t="s">
        <v>1</v>
      </c>
    </row>
    <row r="2" spans="1:7">
      <c r="B2" s="2" t="s">
        <v>2</v>
      </c>
      <c r="C2" s="2" t="s">
        <v>71</v>
      </c>
      <c r="E2" s="2" t="s">
        <v>2</v>
      </c>
      <c r="F2" s="2" t="s">
        <v>71</v>
      </c>
    </row>
    <row r="3" spans="1:7">
      <c r="A3" s="3" t="s">
        <v>836</v>
      </c>
    </row>
    <row r="4" spans="1:7">
      <c r="A4" s="4" t="s">
        <v>93</v>
      </c>
      <c r="B4" s="7" t="n">
        <v>68946</v>
      </c>
      <c r="C4" s="7" t="n">
        <v>65670</v>
      </c>
      <c r="D4" s="4" t="s">
        <v>72</v>
      </c>
      <c r="E4" s="7" t="n">
        <v>122284</v>
      </c>
      <c r="F4" s="7" t="n">
        <v>124463</v>
      </c>
      <c r="G4" s="4" t="s">
        <v>72</v>
      </c>
    </row>
    <row r="5" spans="1:7">
      <c r="A5" s="4" t="s">
        <v>837</v>
      </c>
      <c r="B5" s="5" t="n">
        <v>191469593</v>
      </c>
      <c r="C5" s="5" t="n">
        <v>210178050</v>
      </c>
      <c r="D5" s="4" t="s">
        <v>72</v>
      </c>
      <c r="E5" s="5" t="n">
        <v>195269561</v>
      </c>
      <c r="F5" s="5" t="n">
        <v>210479108</v>
      </c>
      <c r="G5" s="4" t="s">
        <v>72</v>
      </c>
    </row>
    <row r="6" spans="1:7">
      <c r="A6" s="4" t="s">
        <v>838</v>
      </c>
      <c r="B6" s="5" t="n">
        <v>2262813</v>
      </c>
      <c r="C6" s="5" t="n">
        <v>3625084</v>
      </c>
      <c r="E6" s="5" t="n">
        <v>2924611</v>
      </c>
      <c r="F6" s="5" t="n">
        <v>3368942</v>
      </c>
    </row>
    <row r="7" spans="1:7">
      <c r="A7" s="4" t="s">
        <v>839</v>
      </c>
      <c r="B7" s="5" t="n">
        <v>193732406</v>
      </c>
      <c r="C7" s="5" t="n">
        <v>213803134</v>
      </c>
      <c r="D7" s="4" t="s">
        <v>72</v>
      </c>
      <c r="E7" s="5" t="n">
        <v>198194172</v>
      </c>
      <c r="F7" s="5" t="n">
        <v>213848050</v>
      </c>
      <c r="G7" s="4" t="s">
        <v>72</v>
      </c>
    </row>
    <row r="8" spans="1:7">
      <c r="A8" s="4" t="s">
        <v>95</v>
      </c>
      <c r="B8" s="8" t="n">
        <v>0.36</v>
      </c>
      <c r="C8" s="8" t="n">
        <v>0.31</v>
      </c>
      <c r="D8" s="4" t="s">
        <v>72</v>
      </c>
      <c r="E8" s="8" t="n">
        <v>0.63</v>
      </c>
      <c r="F8" s="8" t="n">
        <v>0.59</v>
      </c>
      <c r="G8" s="4" t="s">
        <v>72</v>
      </c>
    </row>
    <row r="9" spans="1:7">
      <c r="A9" s="4" t="s">
        <v>96</v>
      </c>
      <c r="B9" s="8" t="n">
        <v>0.36</v>
      </c>
      <c r="C9" s="8" t="n">
        <v>0.31</v>
      </c>
      <c r="D9" s="4" t="s">
        <v>72</v>
      </c>
      <c r="E9" s="8" t="n">
        <v>0.62</v>
      </c>
      <c r="F9" s="8" t="n">
        <v>0.58</v>
      </c>
      <c r="G9" s="4" t="s">
        <v>72</v>
      </c>
    </row>
    <row r="10" spans="1:7"/>
    <row r="11" spans="1:7">
      <c r="A11" s="4" t="s">
        <v>72</v>
      </c>
      <c r="B11" s="4" t="s">
        <v>98</v>
      </c>
    </row>
  </sheetData>
  <mergeCells count="7">
    <mergeCell ref="A1:A2"/>
    <mergeCell ref="B1:D1"/>
    <mergeCell ref="E1:G1"/>
    <mergeCell ref="C2:D2"/>
    <mergeCell ref="F2:G2"/>
    <mergeCell ref="A10:G10"/>
    <mergeCell ref="B11:G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5"/>
    <col customWidth="1" max="6" min="6" width="14"/>
    <col customWidth="1" max="7" min="7" width="4"/>
  </cols>
  <sheetData>
    <row r="1" spans="1:7">
      <c r="A1" s="1" t="s">
        <v>840</v>
      </c>
      <c r="B1" s="2" t="s">
        <v>70</v>
      </c>
      <c r="E1" s="2" t="s">
        <v>1</v>
      </c>
    </row>
    <row r="2" spans="1:7">
      <c r="B2" s="2" t="s">
        <v>2</v>
      </c>
      <c r="C2" s="2" t="s">
        <v>71</v>
      </c>
      <c r="E2" s="2" t="s">
        <v>2</v>
      </c>
      <c r="F2" s="2" t="s">
        <v>71</v>
      </c>
    </row>
    <row r="3" spans="1:7">
      <c r="A3" s="3" t="s">
        <v>841</v>
      </c>
    </row>
    <row r="4" spans="1:7">
      <c r="A4" s="4" t="s">
        <v>75</v>
      </c>
      <c r="B4" s="7" t="n">
        <v>415293</v>
      </c>
      <c r="C4" s="7" t="n">
        <v>383755</v>
      </c>
      <c r="D4" s="4" t="s">
        <v>72</v>
      </c>
      <c r="E4" s="7" t="n">
        <v>798630</v>
      </c>
      <c r="F4" s="7" t="n">
        <v>756603</v>
      </c>
      <c r="G4" s="4" t="s">
        <v>72</v>
      </c>
    </row>
    <row r="5" spans="1:7">
      <c r="A5" s="4" t="s">
        <v>842</v>
      </c>
    </row>
    <row r="6" spans="1:7">
      <c r="A6" s="3" t="s">
        <v>841</v>
      </c>
    </row>
    <row r="7" spans="1:7">
      <c r="A7" s="4" t="s">
        <v>75</v>
      </c>
      <c r="B7" s="5" t="n">
        <v>285342</v>
      </c>
      <c r="C7" s="5" t="n">
        <v>264969</v>
      </c>
      <c r="E7" s="5" t="n">
        <v>554531</v>
      </c>
      <c r="F7" s="5" t="n">
        <v>518997</v>
      </c>
    </row>
    <row r="8" spans="1:7">
      <c r="A8" s="4" t="s">
        <v>843</v>
      </c>
    </row>
    <row r="9" spans="1:7">
      <c r="A9" s="3" t="s">
        <v>841</v>
      </c>
    </row>
    <row r="10" spans="1:7">
      <c r="A10" s="4" t="s">
        <v>75</v>
      </c>
      <c r="B10" s="5" t="n">
        <v>119589</v>
      </c>
      <c r="C10" s="5" t="n">
        <v>106953</v>
      </c>
      <c r="E10" s="5" t="n">
        <v>222305</v>
      </c>
      <c r="F10" s="5" t="n">
        <v>214495</v>
      </c>
    </row>
    <row r="11" spans="1:7">
      <c r="A11" s="4" t="s">
        <v>152</v>
      </c>
    </row>
    <row r="12" spans="1:7">
      <c r="A12" s="3" t="s">
        <v>841</v>
      </c>
    </row>
    <row r="13" spans="1:7">
      <c r="A13" s="4" t="s">
        <v>75</v>
      </c>
      <c r="B13" s="7" t="n">
        <v>10362</v>
      </c>
      <c r="C13" s="7" t="n">
        <v>11833</v>
      </c>
      <c r="E13" s="7" t="n">
        <v>21794</v>
      </c>
      <c r="F13" s="7" t="n">
        <v>23111</v>
      </c>
    </row>
    <row r="14" spans="1:7"/>
    <row r="15" spans="1:7">
      <c r="A15" s="4" t="s">
        <v>72</v>
      </c>
      <c r="B15" s="4" t="s">
        <v>98</v>
      </c>
    </row>
  </sheetData>
  <mergeCells count="7">
    <mergeCell ref="A1:A2"/>
    <mergeCell ref="B1:D1"/>
    <mergeCell ref="E1:G1"/>
    <mergeCell ref="C2:D2"/>
    <mergeCell ref="F2:G2"/>
    <mergeCell ref="A14:G14"/>
    <mergeCell ref="B15:G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5"/>
    <col customWidth="1" max="6" min="6" width="14"/>
    <col customWidth="1" max="7" min="7" width="4"/>
  </cols>
  <sheetData>
    <row r="1" spans="1:7">
      <c r="A1" s="1" t="s">
        <v>844</v>
      </c>
      <c r="B1" s="2" t="s">
        <v>70</v>
      </c>
      <c r="E1" s="2" t="s">
        <v>1</v>
      </c>
    </row>
    <row r="2" spans="1:7">
      <c r="B2" s="2" t="s">
        <v>2</v>
      </c>
      <c r="C2" s="2" t="s">
        <v>71</v>
      </c>
      <c r="E2" s="2" t="s">
        <v>2</v>
      </c>
      <c r="F2" s="2" t="s">
        <v>71</v>
      </c>
    </row>
    <row r="3" spans="1:7">
      <c r="A3" s="3" t="s">
        <v>841</v>
      </c>
    </row>
    <row r="4" spans="1:7">
      <c r="A4" s="4" t="s">
        <v>78</v>
      </c>
      <c r="B4" s="7" t="n">
        <v>167901</v>
      </c>
      <c r="C4" s="7" t="n">
        <v>165197</v>
      </c>
      <c r="D4" s="4" t="s">
        <v>72</v>
      </c>
      <c r="E4" s="7" t="n">
        <v>328759</v>
      </c>
      <c r="F4" s="7" t="n">
        <v>325346</v>
      </c>
      <c r="G4" s="4" t="s">
        <v>72</v>
      </c>
    </row>
    <row r="5" spans="1:7">
      <c r="A5" s="4" t="s">
        <v>842</v>
      </c>
    </row>
    <row r="6" spans="1:7">
      <c r="A6" s="3" t="s">
        <v>841</v>
      </c>
    </row>
    <row r="7" spans="1:7">
      <c r="A7" s="4" t="s">
        <v>78</v>
      </c>
      <c r="B7" s="5" t="n">
        <v>122686</v>
      </c>
      <c r="C7" s="5" t="n">
        <v>117857</v>
      </c>
      <c r="E7" s="5" t="n">
        <v>245255</v>
      </c>
      <c r="F7" s="5" t="n">
        <v>226257</v>
      </c>
    </row>
    <row r="8" spans="1:7">
      <c r="A8" s="4" t="s">
        <v>843</v>
      </c>
    </row>
    <row r="9" spans="1:7">
      <c r="A9" s="3" t="s">
        <v>841</v>
      </c>
    </row>
    <row r="10" spans="1:7">
      <c r="A10" s="4" t="s">
        <v>78</v>
      </c>
      <c r="B10" s="5" t="n">
        <v>42867</v>
      </c>
      <c r="C10" s="5" t="n">
        <v>45158</v>
      </c>
      <c r="E10" s="5" t="n">
        <v>78680</v>
      </c>
      <c r="F10" s="5" t="n">
        <v>94736</v>
      </c>
    </row>
    <row r="11" spans="1:7">
      <c r="A11" s="4" t="s">
        <v>152</v>
      </c>
    </row>
    <row r="12" spans="1:7">
      <c r="A12" s="3" t="s">
        <v>841</v>
      </c>
    </row>
    <row r="13" spans="1:7">
      <c r="A13" s="4" t="s">
        <v>78</v>
      </c>
      <c r="B13" s="7" t="n">
        <v>2348</v>
      </c>
      <c r="C13" s="7" t="n">
        <v>2182</v>
      </c>
      <c r="E13" s="7" t="n">
        <v>4824</v>
      </c>
      <c r="F13" s="7" t="n">
        <v>4353</v>
      </c>
    </row>
    <row r="14" spans="1:7"/>
    <row r="15" spans="1:7">
      <c r="A15" s="4" t="s">
        <v>72</v>
      </c>
      <c r="B15" s="4" t="s">
        <v>98</v>
      </c>
    </row>
  </sheetData>
  <mergeCells count="7">
    <mergeCell ref="A1:A2"/>
    <mergeCell ref="B1:D1"/>
    <mergeCell ref="E1:G1"/>
    <mergeCell ref="C2:D2"/>
    <mergeCell ref="F2:G2"/>
    <mergeCell ref="A14:G14"/>
    <mergeCell ref="B15:G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45</v>
      </c>
      <c r="B1" s="2" t="s">
        <v>70</v>
      </c>
      <c r="E1" s="2" t="s">
        <v>1</v>
      </c>
    </row>
    <row r="2" spans="1:7">
      <c r="B2" s="2" t="s">
        <v>2</v>
      </c>
      <c r="C2" s="2" t="s">
        <v>71</v>
      </c>
      <c r="E2" s="2" t="s">
        <v>2</v>
      </c>
      <c r="F2" s="2" t="s">
        <v>71</v>
      </c>
    </row>
    <row r="3" spans="1:7">
      <c r="A3" s="3" t="s">
        <v>239</v>
      </c>
    </row>
    <row r="4" spans="1:7">
      <c r="A4" s="4" t="s">
        <v>846</v>
      </c>
      <c r="B4" s="7" t="n">
        <v>-2628</v>
      </c>
      <c r="C4" s="7" t="n">
        <v>-243</v>
      </c>
      <c r="E4" s="7" t="n">
        <v>-7028</v>
      </c>
      <c r="F4" s="7" t="n">
        <v>-741</v>
      </c>
    </row>
    <row r="5" spans="1:7">
      <c r="A5" s="4" t="s">
        <v>847</v>
      </c>
      <c r="C5" s="5" t="n">
        <v>871</v>
      </c>
      <c r="F5" s="5" t="n">
        <v>5814</v>
      </c>
      <c r="G5" s="4" t="s">
        <v>72</v>
      </c>
    </row>
    <row r="6" spans="1:7">
      <c r="A6" s="4" t="s">
        <v>848</v>
      </c>
      <c r="B6" s="5" t="n">
        <v>1713</v>
      </c>
      <c r="C6" s="5" t="n">
        <v>-5490</v>
      </c>
      <c r="E6" s="5" t="n">
        <v>-1425</v>
      </c>
      <c r="F6" s="5" t="n">
        <v>-14996</v>
      </c>
    </row>
    <row r="7" spans="1:7">
      <c r="A7" s="4" t="s">
        <v>81</v>
      </c>
      <c r="B7" s="7" t="n">
        <v>-915</v>
      </c>
      <c r="C7" s="7" t="n">
        <v>-4862</v>
      </c>
      <c r="D7" s="4" t="s">
        <v>80</v>
      </c>
      <c r="E7" s="7" t="n">
        <v>-8453</v>
      </c>
      <c r="F7" s="7" t="n">
        <v>-9923</v>
      </c>
      <c r="G7" s="4" t="s">
        <v>80</v>
      </c>
    </row>
    <row r="8" spans="1:7"/>
    <row r="9" spans="1:7">
      <c r="A9" s="4" t="s">
        <v>72</v>
      </c>
      <c r="B9" s="4" t="s">
        <v>99</v>
      </c>
    </row>
    <row r="10" spans="1:7">
      <c r="A10" s="4" t="s">
        <v>80</v>
      </c>
      <c r="B10" s="4" t="s">
        <v>98</v>
      </c>
    </row>
  </sheetData>
  <mergeCells count="8">
    <mergeCell ref="A1:A2"/>
    <mergeCell ref="B1:D1"/>
    <mergeCell ref="E1:G1"/>
    <mergeCell ref="C2:D2"/>
    <mergeCell ref="F2:G2"/>
    <mergeCell ref="A8:G8"/>
    <mergeCell ref="B9:G9"/>
    <mergeCell ref="B10:G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5"/>
    <col customWidth="1" max="6" min="6" width="14"/>
    <col customWidth="1" max="7" min="7" width="4"/>
  </cols>
  <sheetData>
    <row r="1" spans="1:7">
      <c r="A1" s="1" t="s">
        <v>849</v>
      </c>
      <c r="B1" s="2" t="s">
        <v>70</v>
      </c>
      <c r="E1" s="2" t="s">
        <v>1</v>
      </c>
    </row>
    <row r="2" spans="1:7">
      <c r="B2" s="2" t="s">
        <v>2</v>
      </c>
      <c r="C2" s="2" t="s">
        <v>71</v>
      </c>
      <c r="E2" s="2" t="s">
        <v>2</v>
      </c>
      <c r="F2" s="2" t="s">
        <v>71</v>
      </c>
    </row>
    <row r="3" spans="1:7">
      <c r="A3" s="3" t="s">
        <v>239</v>
      </c>
    </row>
    <row r="4" spans="1:7">
      <c r="A4" s="4" t="s">
        <v>850</v>
      </c>
      <c r="B4" s="7" t="n">
        <v>863</v>
      </c>
      <c r="C4" s="7" t="n">
        <v>2160</v>
      </c>
      <c r="E4" s="7" t="n">
        <v>1994</v>
      </c>
      <c r="F4" s="7" t="n">
        <v>4524</v>
      </c>
    </row>
    <row r="5" spans="1:7">
      <c r="A5" s="4" t="s">
        <v>851</v>
      </c>
      <c r="B5" s="5" t="n">
        <v>-10713</v>
      </c>
      <c r="C5" s="5" t="n">
        <v>-5593</v>
      </c>
      <c r="E5" s="5" t="n">
        <v>-17337</v>
      </c>
      <c r="F5" s="5" t="n">
        <v>-10795</v>
      </c>
    </row>
    <row r="6" spans="1:7">
      <c r="A6" s="4" t="s">
        <v>84</v>
      </c>
      <c r="B6" s="7" t="n">
        <v>-9850</v>
      </c>
      <c r="C6" s="7" t="n">
        <v>-3433</v>
      </c>
      <c r="D6" s="4" t="s">
        <v>72</v>
      </c>
      <c r="E6" s="7" t="n">
        <v>-15343</v>
      </c>
      <c r="F6" s="7" t="n">
        <v>-6271</v>
      </c>
      <c r="G6" s="4" t="s">
        <v>72</v>
      </c>
    </row>
    <row r="7" spans="1:7"/>
    <row r="8" spans="1:7">
      <c r="A8" s="4" t="s">
        <v>72</v>
      </c>
      <c r="B8" s="4" t="s">
        <v>98</v>
      </c>
    </row>
  </sheetData>
  <mergeCells count="7">
    <mergeCell ref="A1:A2"/>
    <mergeCell ref="B1:D1"/>
    <mergeCell ref="E1:G1"/>
    <mergeCell ref="C2:D2"/>
    <mergeCell ref="F2:G2"/>
    <mergeCell ref="A7:G7"/>
    <mergeCell ref="B8:G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2</v>
      </c>
      <c r="B1" s="2" t="s">
        <v>1</v>
      </c>
      <c r="C1" s="2" t="s">
        <v>454</v>
      </c>
    </row>
    <row r="2" spans="1:3">
      <c r="B2" s="2" t="s">
        <v>2</v>
      </c>
      <c r="C2" s="2" t="s">
        <v>25</v>
      </c>
    </row>
    <row r="3" spans="1:3">
      <c r="A3" s="3" t="s">
        <v>247</v>
      </c>
    </row>
    <row r="4" spans="1:3">
      <c r="A4" s="4" t="s">
        <v>853</v>
      </c>
      <c r="B4" s="7" t="n">
        <v>24055</v>
      </c>
      <c r="C4" s="7" t="n">
        <v>23467</v>
      </c>
    </row>
    <row r="5" spans="1:3">
      <c r="A5" s="4" t="s">
        <v>854</v>
      </c>
      <c r="B5" s="5" t="n">
        <v>23052</v>
      </c>
      <c r="C5" s="5" t="n">
        <v>22469</v>
      </c>
    </row>
    <row r="6" spans="1:3">
      <c r="A6" s="4" t="s">
        <v>855</v>
      </c>
      <c r="B6" s="5" t="n">
        <v>4172</v>
      </c>
      <c r="C6" s="5" t="n">
        <v>3856</v>
      </c>
    </row>
    <row r="7" spans="1:3">
      <c r="A7" s="4" t="s">
        <v>856</v>
      </c>
      <c r="B7" s="5" t="n">
        <v>102</v>
      </c>
      <c r="C7" s="5" t="n">
        <v>-206</v>
      </c>
    </row>
    <row r="8" spans="1:3">
      <c r="A8" s="4" t="s">
        <v>857</v>
      </c>
      <c r="B8" s="7" t="n">
        <v>958</v>
      </c>
      <c r="C8" s="7" t="n">
        <v>97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609</v>
      </c>
    </row>
    <row r="3" spans="1:2">
      <c r="A3" s="3" t="s">
        <v>859</v>
      </c>
    </row>
    <row r="4" spans="1:2">
      <c r="A4" s="4" t="s">
        <v>860</v>
      </c>
      <c r="B4" s="7" t="n">
        <v>23467</v>
      </c>
    </row>
    <row r="5" spans="1:2">
      <c r="A5" s="4" t="s">
        <v>861</v>
      </c>
      <c r="B5" s="5" t="n">
        <v>515</v>
      </c>
    </row>
    <row r="6" spans="1:2">
      <c r="A6" s="4" t="s">
        <v>862</v>
      </c>
      <c r="B6" s="5" t="n">
        <v>-300</v>
      </c>
    </row>
    <row r="7" spans="1:2">
      <c r="A7" s="4" t="s">
        <v>863</v>
      </c>
      <c r="B7" s="5" t="n">
        <v>-661</v>
      </c>
    </row>
    <row r="8" spans="1:2">
      <c r="A8" s="4" t="s">
        <v>185</v>
      </c>
      <c r="B8" s="5" t="n">
        <v>1034</v>
      </c>
    </row>
    <row r="9" spans="1:2">
      <c r="A9" s="4" t="s">
        <v>488</v>
      </c>
      <c r="B9" s="7" t="n">
        <v>2405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 customWidth="1" max="8" min="8" width="14"/>
  </cols>
  <sheetData>
    <row r="1" spans="1:8">
      <c r="A1" s="1" t="s">
        <v>864</v>
      </c>
      <c r="B1" s="2" t="s">
        <v>70</v>
      </c>
      <c r="E1" s="2" t="s">
        <v>1</v>
      </c>
    </row>
    <row r="2" spans="1:8">
      <c r="B2" s="2" t="s">
        <v>2</v>
      </c>
      <c r="C2" s="2" t="s">
        <v>71</v>
      </c>
      <c r="E2" s="2" t="s">
        <v>2</v>
      </c>
      <c r="F2" s="2" t="s">
        <v>71</v>
      </c>
      <c r="H2" s="2" t="s">
        <v>25</v>
      </c>
    </row>
    <row r="3" spans="1:8">
      <c r="A3" s="3" t="s">
        <v>865</v>
      </c>
    </row>
    <row r="4" spans="1:8">
      <c r="A4" s="4" t="s">
        <v>464</v>
      </c>
      <c r="B4" s="7" t="n">
        <v>1203</v>
      </c>
      <c r="E4" s="7" t="n">
        <v>1203</v>
      </c>
      <c r="H4" s="7" t="n">
        <v>2490</v>
      </c>
    </row>
    <row r="5" spans="1:8">
      <c r="A5" s="4" t="s">
        <v>866</v>
      </c>
      <c r="B5" s="5" t="n">
        <v>9</v>
      </c>
      <c r="C5" s="7" t="n">
        <v>2074</v>
      </c>
      <c r="D5" s="4" t="s">
        <v>72</v>
      </c>
      <c r="E5" s="5" t="n">
        <v>4567</v>
      </c>
      <c r="F5" s="7" t="n">
        <v>4219</v>
      </c>
      <c r="G5" s="4" t="s">
        <v>102</v>
      </c>
    </row>
    <row r="6" spans="1:8">
      <c r="A6" s="4" t="s">
        <v>33</v>
      </c>
      <c r="B6" s="5" t="n">
        <v>809</v>
      </c>
      <c r="E6" s="5" t="n">
        <v>809</v>
      </c>
      <c r="H6" s="5" t="n">
        <v>4800</v>
      </c>
    </row>
    <row r="7" spans="1:8">
      <c r="A7" s="4" t="s">
        <v>867</v>
      </c>
    </row>
    <row r="8" spans="1:8">
      <c r="A8" s="3" t="s">
        <v>865</v>
      </c>
    </row>
    <row r="9" spans="1:8">
      <c r="A9" s="4" t="s">
        <v>868</v>
      </c>
      <c r="B9" s="5" t="n">
        <v>104</v>
      </c>
      <c r="C9" s="5" t="n">
        <v>89</v>
      </c>
      <c r="E9" s="5" t="n">
        <v>187</v>
      </c>
      <c r="F9" s="5" t="n">
        <v>168</v>
      </c>
    </row>
    <row r="10" spans="1:8">
      <c r="A10" s="4" t="s">
        <v>869</v>
      </c>
    </row>
    <row r="11" spans="1:8">
      <c r="A11" s="3" t="s">
        <v>865</v>
      </c>
    </row>
    <row r="12" spans="1:8">
      <c r="A12" s="4" t="s">
        <v>868</v>
      </c>
      <c r="B12" s="5" t="n">
        <v>2189</v>
      </c>
      <c r="C12" s="5" t="n">
        <v>1832</v>
      </c>
      <c r="E12" s="5" t="n">
        <v>5400</v>
      </c>
      <c r="F12" s="5" t="n">
        <v>3484</v>
      </c>
    </row>
    <row r="13" spans="1:8">
      <c r="A13" s="4" t="s">
        <v>464</v>
      </c>
      <c r="B13" s="5" t="n">
        <v>1169</v>
      </c>
      <c r="E13" s="5" t="n">
        <v>1169</v>
      </c>
    </row>
    <row r="14" spans="1:8">
      <c r="A14" s="4" t="s">
        <v>75</v>
      </c>
      <c r="B14" s="5" t="n">
        <v>335</v>
      </c>
      <c r="C14" s="5" t="n">
        <v>455</v>
      </c>
      <c r="E14" s="5" t="n">
        <v>909</v>
      </c>
      <c r="F14" s="5" t="n">
        <v>953</v>
      </c>
    </row>
    <row r="15" spans="1:8">
      <c r="A15" s="4" t="s">
        <v>870</v>
      </c>
      <c r="B15" s="5" t="n">
        <v>54</v>
      </c>
      <c r="C15" s="5" t="n">
        <v>0</v>
      </c>
      <c r="E15" s="5" t="n">
        <v>148</v>
      </c>
      <c r="F15" s="5" t="n">
        <v>127</v>
      </c>
    </row>
    <row r="16" spans="1:8">
      <c r="A16" s="4" t="s">
        <v>33</v>
      </c>
      <c r="E16" s="5" t="n">
        <v>496</v>
      </c>
    </row>
    <row r="17" spans="1:8">
      <c r="A17" s="4" t="s">
        <v>866</v>
      </c>
      <c r="B17" s="5" t="n">
        <v>28</v>
      </c>
      <c r="E17" s="5" t="n">
        <v>2849</v>
      </c>
    </row>
    <row r="18" spans="1:8">
      <c r="A18" s="4" t="s">
        <v>33</v>
      </c>
      <c r="B18" s="5" t="n">
        <v>809</v>
      </c>
      <c r="E18" s="5" t="n">
        <v>809</v>
      </c>
      <c r="H18" s="7" t="n">
        <v>4800</v>
      </c>
    </row>
    <row r="19" spans="1:8">
      <c r="A19" s="4" t="s">
        <v>871</v>
      </c>
      <c r="B19" s="5" t="n">
        <v>239</v>
      </c>
      <c r="C19" s="5" t="n">
        <v>345</v>
      </c>
      <c r="E19" s="5" t="n">
        <v>477</v>
      </c>
      <c r="F19" s="5" t="n">
        <v>674</v>
      </c>
    </row>
    <row r="20" spans="1:8">
      <c r="A20" s="4" t="s">
        <v>872</v>
      </c>
    </row>
    <row r="21" spans="1:8">
      <c r="A21" s="3" t="s">
        <v>865</v>
      </c>
    </row>
    <row r="22" spans="1:8">
      <c r="A22" s="4" t="s">
        <v>873</v>
      </c>
      <c r="B22" s="5" t="n">
        <v>2540</v>
      </c>
      <c r="E22" s="5" t="n">
        <v>3847</v>
      </c>
    </row>
    <row r="23" spans="1:8">
      <c r="A23" s="4" t="s">
        <v>874</v>
      </c>
    </row>
    <row r="24" spans="1:8">
      <c r="A24" s="3" t="s">
        <v>865</v>
      </c>
    </row>
    <row r="25" spans="1:8">
      <c r="A25" s="4" t="s">
        <v>870</v>
      </c>
      <c r="B25" s="7" t="n">
        <v>45</v>
      </c>
      <c r="C25" s="7" t="n">
        <v>0</v>
      </c>
      <c r="E25" s="7" t="n">
        <v>45</v>
      </c>
      <c r="F25" s="7" t="n">
        <v>15</v>
      </c>
    </row>
    <row r="26" spans="1:8"/>
    <row r="27" spans="1:8">
      <c r="A27" s="4" t="s">
        <v>72</v>
      </c>
      <c r="B27" s="4" t="s">
        <v>98</v>
      </c>
    </row>
    <row r="28" spans="1:8">
      <c r="A28" s="4" t="s">
        <v>80</v>
      </c>
      <c r="B28" s="4" t="s">
        <v>99</v>
      </c>
    </row>
  </sheetData>
  <mergeCells count="8">
    <mergeCell ref="A1:A2"/>
    <mergeCell ref="B1:D1"/>
    <mergeCell ref="E1:G1"/>
    <mergeCell ref="C2:D2"/>
    <mergeCell ref="F2:G2"/>
    <mergeCell ref="A26:H26"/>
    <mergeCell ref="B27:H27"/>
    <mergeCell ref="B28:H2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5</v>
      </c>
      <c r="B1" s="2" t="s">
        <v>1</v>
      </c>
      <c r="C1" s="2" t="s">
        <v>454</v>
      </c>
    </row>
    <row r="2" spans="1:3">
      <c r="B2" s="2" t="s">
        <v>2</v>
      </c>
      <c r="C2" s="2" t="s">
        <v>25</v>
      </c>
    </row>
    <row r="3" spans="1:3">
      <c r="A3" s="3" t="s">
        <v>876</v>
      </c>
    </row>
    <row r="4" spans="1:3">
      <c r="A4" s="4" t="s">
        <v>877</v>
      </c>
      <c r="B4" s="7" t="n">
        <v>8594</v>
      </c>
      <c r="C4" s="7" t="n">
        <v>11958</v>
      </c>
    </row>
    <row r="5" spans="1:3">
      <c r="A5" s="4" t="s">
        <v>878</v>
      </c>
    </row>
    <row r="6" spans="1:3">
      <c r="A6" s="3" t="s">
        <v>876</v>
      </c>
    </row>
    <row r="7" spans="1:3">
      <c r="A7" s="4" t="s">
        <v>58</v>
      </c>
      <c r="B7" s="7" t="n">
        <v>5644</v>
      </c>
      <c r="C7" s="7" t="n">
        <v>518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79</v>
      </c>
      <c r="B1" s="2" t="s">
        <v>880</v>
      </c>
    </row>
    <row r="2" spans="1:2">
      <c r="A2" s="4" t="s">
        <v>881</v>
      </c>
    </row>
    <row r="3" spans="1:2">
      <c r="A3" s="3" t="s">
        <v>882</v>
      </c>
    </row>
    <row r="4" spans="1:2">
      <c r="A4" s="4" t="s">
        <v>883</v>
      </c>
      <c r="B4" s="7" t="n">
        <v>2209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37:23Z</dcterms:created>
  <dcterms:modified xmlns:dcterms="http://purl.org/dc/terms/" xmlns:xsi="http://www.w3.org/2001/XMLSchema-instance" xsi:type="dcterms:W3CDTF">2017-08-09T15:37:23Z</dcterms:modified>
</cp:coreProperties>
</file>